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air Value of Derivative Instru" sheetId="12" state="visible" r:id="rId12"/>
    <sheet xmlns:r="http://schemas.openxmlformats.org/officeDocument/2006/relationships" name="Fair Value of Financial Instrum" sheetId="13" state="visible" r:id="rId13"/>
    <sheet xmlns:r="http://schemas.openxmlformats.org/officeDocument/2006/relationships" name="Accounts Receivable, Net" sheetId="14" state="visible" r:id="rId14"/>
    <sheet xmlns:r="http://schemas.openxmlformats.org/officeDocument/2006/relationships" name="Vessels, net" sheetId="15" state="visible" r:id="rId15"/>
    <sheet xmlns:r="http://schemas.openxmlformats.org/officeDocument/2006/relationships" name="Investment in Equity Accounted " sheetId="16" state="visible" r:id="rId16"/>
    <sheet xmlns:r="http://schemas.openxmlformats.org/officeDocument/2006/relationships" name="Group Subsidiaries" sheetId="17" state="visible" r:id="rId17"/>
    <sheet xmlns:r="http://schemas.openxmlformats.org/officeDocument/2006/relationships" name="Variable Interest Entities" sheetId="18" state="visible" r:id="rId18"/>
    <sheet xmlns:r="http://schemas.openxmlformats.org/officeDocument/2006/relationships" name="Secured Term Loan Facilities an" sheetId="19" state="visible" r:id="rId19"/>
    <sheet xmlns:r="http://schemas.openxmlformats.org/officeDocument/2006/relationships" name="Senior Secured_Unsecured Bond"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Concentration of Credit Risks" sheetId="24" state="visible" r:id="rId24"/>
    <sheet xmlns:r="http://schemas.openxmlformats.org/officeDocument/2006/relationships" name="Income Taxes" sheetId="25" state="visible" r:id="rId25"/>
    <sheet xmlns:r="http://schemas.openxmlformats.org/officeDocument/2006/relationships" name="Derivative Instruments" sheetId="26" state="visible" r:id="rId26"/>
    <sheet xmlns:r="http://schemas.openxmlformats.org/officeDocument/2006/relationships" name="Cash, Cash Equivalents and Rest" sheetId="27" state="visible" r:id="rId27"/>
    <sheet xmlns:r="http://schemas.openxmlformats.org/officeDocument/2006/relationships" name="Related Party Transactions" sheetId="28" state="visible" r:id="rId28"/>
    <sheet xmlns:r="http://schemas.openxmlformats.org/officeDocument/2006/relationships" name="Operating Lease Liabilit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of Derivative Inst_2" sheetId="33" state="visible" r:id="rId33"/>
    <sheet xmlns:r="http://schemas.openxmlformats.org/officeDocument/2006/relationships" name="Fair Value of Financial Instr_2" sheetId="34" state="visible" r:id="rId34"/>
    <sheet xmlns:r="http://schemas.openxmlformats.org/officeDocument/2006/relationships" name="Vessels, net (Tables)" sheetId="35" state="visible" r:id="rId35"/>
    <sheet xmlns:r="http://schemas.openxmlformats.org/officeDocument/2006/relationships" name="Investment in Equity Accounte_2" sheetId="36" state="visible" r:id="rId36"/>
    <sheet xmlns:r="http://schemas.openxmlformats.org/officeDocument/2006/relationships" name="Group Subsidiaries (Tables)" sheetId="37" state="visible" r:id="rId37"/>
    <sheet xmlns:r="http://schemas.openxmlformats.org/officeDocument/2006/relationships" name="Variable Interest Entities (Tab" sheetId="38" state="visible" r:id="rId38"/>
    <sheet xmlns:r="http://schemas.openxmlformats.org/officeDocument/2006/relationships" name="Secured Term Loan Facilities _2"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Cash, Cash Equivalents and Re_2" sheetId="44" state="visible" r:id="rId44"/>
    <sheet xmlns:r="http://schemas.openxmlformats.org/officeDocument/2006/relationships" name="Related Party Transactions (Tab" sheetId="45" state="visible" r:id="rId45"/>
    <sheet xmlns:r="http://schemas.openxmlformats.org/officeDocument/2006/relationships" name="Operating Lease Liabilities (Ta" sheetId="46" state="visible" r:id="rId46"/>
    <sheet xmlns:r="http://schemas.openxmlformats.org/officeDocument/2006/relationships" name="Description of Business - Addi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Fair Value of Derivative Inst_3" sheetId="51" state="visible" r:id="rId51"/>
    <sheet xmlns:r="http://schemas.openxmlformats.org/officeDocument/2006/relationships" name="Fair Value of Derivative Inst_4" sheetId="52" state="visible" r:id="rId52"/>
    <sheet xmlns:r="http://schemas.openxmlformats.org/officeDocument/2006/relationships" name="Fair Value of Financial Instr_3" sheetId="53" state="visible" r:id="rId53"/>
    <sheet xmlns:r="http://schemas.openxmlformats.org/officeDocument/2006/relationships" name="Accounts Receivable Net - Addit" sheetId="54" state="visible" r:id="rId54"/>
    <sheet xmlns:r="http://schemas.openxmlformats.org/officeDocument/2006/relationships" name="Vessels, net - Vessels (Detail)" sheetId="55" state="visible" r:id="rId55"/>
    <sheet xmlns:r="http://schemas.openxmlformats.org/officeDocument/2006/relationships" name="Vessels, net - Additional Infor" sheetId="56" state="visible" r:id="rId56"/>
    <sheet xmlns:r="http://schemas.openxmlformats.org/officeDocument/2006/relationships" name="Investment in Equity Accounte_3" sheetId="57" state="visible" r:id="rId57"/>
    <sheet xmlns:r="http://schemas.openxmlformats.org/officeDocument/2006/relationships" name="Investment in Equity Accounte_4" sheetId="58" state="visible" r:id="rId58"/>
    <sheet xmlns:r="http://schemas.openxmlformats.org/officeDocument/2006/relationships" name="Group Subsidiaries - Group Subs" sheetId="59" state="visible" r:id="rId59"/>
    <sheet xmlns:r="http://schemas.openxmlformats.org/officeDocument/2006/relationships" name="Variable Interest Entities - Sc" sheetId="60" state="visible" r:id="rId60"/>
    <sheet xmlns:r="http://schemas.openxmlformats.org/officeDocument/2006/relationships" name="Variable Interest Entities - Ad" sheetId="61" state="visible" r:id="rId61"/>
    <sheet xmlns:r="http://schemas.openxmlformats.org/officeDocument/2006/relationships" name="Secured Term Loan Facilities _3" sheetId="62" state="visible" r:id="rId62"/>
    <sheet xmlns:r="http://schemas.openxmlformats.org/officeDocument/2006/relationships" name="Secured Term Loan Facilities _4" sheetId="63" state="visible" r:id="rId63"/>
    <sheet xmlns:r="http://schemas.openxmlformats.org/officeDocument/2006/relationships" name="Secured Term Loan Facilities _5" sheetId="64" state="visible" r:id="rId64"/>
    <sheet xmlns:r="http://schemas.openxmlformats.org/officeDocument/2006/relationships" name="Senior Secured Bond - Additiona" sheetId="65" state="visible" r:id="rId65"/>
    <sheet xmlns:r="http://schemas.openxmlformats.org/officeDocument/2006/relationships" name="Senior Secured Bond - Schedule " sheetId="66" state="visible" r:id="rId66"/>
    <sheet xmlns:r="http://schemas.openxmlformats.org/officeDocument/2006/relationships" name="Senior Unsecured Bond - Additio" sheetId="67" state="visible" r:id="rId67"/>
    <sheet xmlns:r="http://schemas.openxmlformats.org/officeDocument/2006/relationships" name="Senior Unsecured Bond - Schedul" sheetId="68" state="visible" r:id="rId68"/>
    <sheet xmlns:r="http://schemas.openxmlformats.org/officeDocument/2006/relationships" name="Earnings per Share - Calculatio" sheetId="69" state="visible" r:id="rId69"/>
    <sheet xmlns:r="http://schemas.openxmlformats.org/officeDocument/2006/relationships" name="Earnings per Share - Calculat_2" sheetId="70" state="visible" r:id="rId70"/>
    <sheet xmlns:r="http://schemas.openxmlformats.org/officeDocument/2006/relationships" name="Share-Based Compensation - Addi" sheetId="71" state="visible" r:id="rId71"/>
    <sheet xmlns:r="http://schemas.openxmlformats.org/officeDocument/2006/relationships" name="Share-Based Compensation - Rest" sheetId="72" state="visible" r:id="rId72"/>
    <sheet xmlns:r="http://schemas.openxmlformats.org/officeDocument/2006/relationships" name="Share-Based Compensation - Summ"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ncentration of Credit Risks -" sheetId="76" state="visible" r:id="rId76"/>
    <sheet xmlns:r="http://schemas.openxmlformats.org/officeDocument/2006/relationships" name="Income Taxes - Summary of Incom" sheetId="77" state="visible" r:id="rId77"/>
    <sheet xmlns:r="http://schemas.openxmlformats.org/officeDocument/2006/relationships" name="Income Taxes - Additional Infor" sheetId="78" state="visible" r:id="rId78"/>
    <sheet xmlns:r="http://schemas.openxmlformats.org/officeDocument/2006/relationships" name="Derivative Instruments - Additi" sheetId="79" state="visible" r:id="rId79"/>
    <sheet xmlns:r="http://schemas.openxmlformats.org/officeDocument/2006/relationships" name="Cash,Cash Equivalents and Restr" sheetId="80" state="visible" r:id="rId80"/>
    <sheet xmlns:r="http://schemas.openxmlformats.org/officeDocument/2006/relationships" name="Cash,Cash Equivalents and Res_2" sheetId="81" state="visible" r:id="rId81"/>
    <sheet xmlns:r="http://schemas.openxmlformats.org/officeDocument/2006/relationships" name="Related Party Transactions - Su" sheetId="82" state="visible" r:id="rId82"/>
    <sheet xmlns:r="http://schemas.openxmlformats.org/officeDocument/2006/relationships" name="Related Party Transactions - Ad" sheetId="83" state="visible" r:id="rId83"/>
    <sheet xmlns:r="http://schemas.openxmlformats.org/officeDocument/2006/relationships" name="Operating Lease Liabilities - M" sheetId="84" state="visible" r:id="rId84"/>
    <sheet xmlns:r="http://schemas.openxmlformats.org/officeDocument/2006/relationships" name="Operating Lease Liabilities - A"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951">
  <si>
    <t>CoverPage</t>
  </si>
  <si>
    <t>12 Months Ended</t>
  </si>
  <si>
    <t>Dec. 31, 2019shares</t>
  </si>
  <si>
    <t>Document Type</t>
  </si>
  <si>
    <t>20-F</t>
  </si>
  <si>
    <t>Amendment Flag</t>
  </si>
  <si>
    <t>false</t>
  </si>
  <si>
    <t>Document Period End Date</t>
  </si>
  <si>
    <t>Dec. 31,
		2019</t>
  </si>
  <si>
    <t>Document Fiscal Year Focus</t>
  </si>
  <si>
    <t>2019</t>
  </si>
  <si>
    <t>Document Fiscal Period Focus</t>
  </si>
  <si>
    <t>FY</t>
  </si>
  <si>
    <t>Document Registration Statement</t>
  </si>
  <si>
    <t>Document Annual Report</t>
  </si>
  <si>
    <t>true</t>
  </si>
  <si>
    <t>Document Transition Report</t>
  </si>
  <si>
    <t>Document Shell Company Report</t>
  </si>
  <si>
    <t>Trading Symbol</t>
  </si>
  <si>
    <t>NVGS</t>
  </si>
  <si>
    <t>Security Exchange Name</t>
  </si>
  <si>
    <t>NYSE</t>
  </si>
  <si>
    <t>Entity Address, Country</t>
  </si>
  <si>
    <t>GB</t>
  </si>
  <si>
    <t>Entity Interactive Data Current</t>
  </si>
  <si>
    <t>Yes</t>
  </si>
  <si>
    <t>Title of 12(b) Security</t>
  </si>
  <si>
    <t>Common Stock</t>
  </si>
  <si>
    <t>Entity Incorporation, State or Country Code</t>
  </si>
  <si>
    <t>1T</t>
  </si>
  <si>
    <t>Entity Registrant Name</t>
  </si>
  <si>
    <t>Navigator Holdings Ltd.</t>
  </si>
  <si>
    <t>Entity Central Index Key</t>
  </si>
  <si>
    <t>0001581804</t>
  </si>
  <si>
    <t>Current Fiscal Year End Date</t>
  </si>
  <si>
    <t>--12-31</t>
  </si>
  <si>
    <t>Entity Well-known Seasoned Issuer</t>
  </si>
  <si>
    <t>No</t>
  </si>
  <si>
    <t>Entity Voluntary Filers</t>
  </si>
  <si>
    <t>Entity Current Reporting Status</t>
  </si>
  <si>
    <t>Entity Shell Company</t>
  </si>
  <si>
    <t>Entity Filer Category</t>
  </si>
  <si>
    <t>Accelerated Filer</t>
  </si>
  <si>
    <t>Entity Emerging Growth Company</t>
  </si>
  <si>
    <t>Entity Common Stock, Shares Outstanding</t>
  </si>
  <si>
    <t>Entity Address, Address Line One</t>
  </si>
  <si>
    <t>10 Bressenden Place</t>
  </si>
  <si>
    <t>Document Accounting Standard</t>
  </si>
  <si>
    <t>U.S. GAAP</t>
  </si>
  <si>
    <t>Entity Address, City or Town</t>
  </si>
  <si>
    <t>London</t>
  </si>
  <si>
    <t>Entity Address, Postal Zip Code</t>
  </si>
  <si>
    <t>SW1E 5DH</t>
  </si>
  <si>
    <t>Entity File Number</t>
  </si>
  <si>
    <t>001-36202</t>
  </si>
  <si>
    <t>Business Contact [Member]</t>
  </si>
  <si>
    <t>Contact Personnel Name</t>
  </si>
  <si>
    <t>Niall Nolan</t>
  </si>
  <si>
    <t>City Area Code</t>
  </si>
  <si>
    <t>20</t>
  </si>
  <si>
    <t>Local Phone Number</t>
  </si>
  <si>
    <t>7340 4850</t>
  </si>
  <si>
    <t>Consolidated Balance Sheets - USD ($) $ in Thousands</t>
  </si>
  <si>
    <t>Dec. 31, 2019</t>
  </si>
  <si>
    <t>Dec. 31, 2018</t>
  </si>
  <si>
    <t>Current assets</t>
  </si>
  <si>
    <t>Cash, cash equivalents and restricted cash</t>
  </si>
  <si>
    <t>Accounts receivable, net</t>
  </si>
  <si>
    <t>Accrued income</t>
  </si>
  <si>
    <t>Prepaid expenses and other current assets</t>
  </si>
  <si>
    <t>Bunkers and lubricant oils</t>
  </si>
  <si>
    <t>Insurance Receivable</t>
  </si>
  <si>
    <t>Total current assets</t>
  </si>
  <si>
    <t>Non-current assets</t>
  </si>
  <si>
    <t>Property, plant and equipment, net</t>
  </si>
  <si>
    <t>Investment in equity accounted joint venture</t>
  </si>
  <si>
    <t>Right-of-use asset for operating leases</t>
  </si>
  <si>
    <t>Total non-current assets</t>
  </si>
  <si>
    <t>Total assets</t>
  </si>
  <si>
    <t>Current liabilities</t>
  </si>
  <si>
    <t>Current portion of secured term loan facilities, net of deferred financing costs</t>
  </si>
  <si>
    <t>Current portion of operating lease liabilities</t>
  </si>
  <si>
    <t>Accounts payable</t>
  </si>
  <si>
    <t>Accrued expenses and other liabilities</t>
  </si>
  <si>
    <t>Accrued interest</t>
  </si>
  <si>
    <t>Deferred income</t>
  </si>
  <si>
    <t>Amounts due to related parties</t>
  </si>
  <si>
    <t>Total current liabilities</t>
  </si>
  <si>
    <t>Non-current Liabilities</t>
  </si>
  <si>
    <t>Secured term loan facilities and revolving credit facilities, net of current portion and deferred financing costs</t>
  </si>
  <si>
    <t>Senior secured bond, net of deferred financing costs</t>
  </si>
  <si>
    <t>Senior unsecured bond, net of deferred financing costs</t>
  </si>
  <si>
    <t>Derivative liabilities</t>
  </si>
  <si>
    <t>Operating lease liabilities, net of current portion</t>
  </si>
  <si>
    <t>Total non-current liabilities</t>
  </si>
  <si>
    <t>Total Liabilities</t>
  </si>
  <si>
    <t>Stockholders' equity</t>
  </si>
  <si>
    <t>Common stock—$.01 par value per share; 400,000,000 shares authorized; 55,826,644 shares issued and outstanding, (2018: 55,657,631)</t>
  </si>
  <si>
    <t>Additional paid-in capital</t>
  </si>
  <si>
    <t>Accumulated other comprehensive loss</t>
  </si>
  <si>
    <t>Retained earnings</t>
  </si>
  <si>
    <t>Total Navigator Holdings Ltd. stockholders' equity</t>
  </si>
  <si>
    <t>Non-controlling interest</t>
  </si>
  <si>
    <t>Total equity</t>
  </si>
  <si>
    <t>Total liabilities and equity</t>
  </si>
  <si>
    <t>Vessels [Member]</t>
  </si>
  <si>
    <t>Consolidated Balance Sheets (Parenthetical) - $ / shares</t>
  </si>
  <si>
    <t>Statement of Financial Position [Abstract]</t>
  </si>
  <si>
    <t>Common stock, par value</t>
  </si>
  <si>
    <t>Common stock, authorized</t>
  </si>
  <si>
    <t>Common stock, shares issued</t>
  </si>
  <si>
    <t>Common stock, shares outstanding</t>
  </si>
  <si>
    <t>Consolidated Statements of Operations - USD ($) $ in Thousands</t>
  </si>
  <si>
    <t>Dec. 31, 2017</t>
  </si>
  <si>
    <t>Revenues</t>
  </si>
  <si>
    <t>Operating revenue</t>
  </si>
  <si>
    <t>Expenses</t>
  </si>
  <si>
    <t>Brokerage commissions</t>
  </si>
  <si>
    <t>Voyage expenses</t>
  </si>
  <si>
    <t>Vessel operating expenses</t>
  </si>
  <si>
    <t>Depreciation and amortization</t>
  </si>
  <si>
    <t>General and administrative costs</t>
  </si>
  <si>
    <t>Total operating expenses</t>
  </si>
  <si>
    <t>Operating income</t>
  </si>
  <si>
    <t>Other income/(expense)</t>
  </si>
  <si>
    <t>Foreign currency exchange gain on senior secured bonds</t>
  </si>
  <si>
    <t>Unrealized loss on non-designated derivative instruments</t>
  </si>
  <si>
    <t>Interest expense</t>
  </si>
  <si>
    <t>Write off of deferred financing costs</t>
  </si>
  <si>
    <t>Write off of call premium and redemption charges of 9.00% unsecured bond</t>
  </si>
  <si>
    <t>Interest income</t>
  </si>
  <si>
    <t>Income/(loss) before income taxes and share of result of equity accounted joint venture</t>
  </si>
  <si>
    <t>Income taxes</t>
  </si>
  <si>
    <t>Share of result of equity accounted joint venture</t>
  </si>
  <si>
    <t>Net income/(loss)</t>
  </si>
  <si>
    <t>Net Income (Loss) Attributable to Noncontrolling Interest</t>
  </si>
  <si>
    <t>Net income/(loss) attributable to stockholders of Navigator Holdings Ltd.</t>
  </si>
  <si>
    <t>Earnings/(loss) per share:</t>
  </si>
  <si>
    <t>Basic:</t>
  </si>
  <si>
    <t>Diluted:</t>
  </si>
  <si>
    <t>Weighted average number of shares outstanding:</t>
  </si>
  <si>
    <t>Consolidated Statements of Operations (Parenthetical)</t>
  </si>
  <si>
    <t>Feb. 10, 2017</t>
  </si>
  <si>
    <t>2012 Senior Unsecured Bonds [Member]</t>
  </si>
  <si>
    <t>Interest rate on bond</t>
  </si>
  <si>
    <t>9.00%</t>
  </si>
  <si>
    <t>Consolidated Statements of Comprehensive Income - USD ($) $ in Thousands</t>
  </si>
  <si>
    <t>Statement of Comprehensive Income [Abstract]</t>
  </si>
  <si>
    <t>Foreign currency translation gain / (loss)</t>
  </si>
  <si>
    <t>Total comprehensive income / (loss)</t>
  </si>
  <si>
    <t>Stockholders of Navigator Holdings Ltd:</t>
  </si>
  <si>
    <t>Non-controlling interests:</t>
  </si>
  <si>
    <t>Consolidated Statements of Shareholders' Equity - USD ($) $ in Thousands</t>
  </si>
  <si>
    <t>Total</t>
  </si>
  <si>
    <t>Common Stock [Member]</t>
  </si>
  <si>
    <t>Common Stock [Member]Issued March 23, 2017 [Member]</t>
  </si>
  <si>
    <t>Common Stock [Member]Issued March 20, 2018 [Member]</t>
  </si>
  <si>
    <t>Common Stock [Member]Issued March 20, 2019 [Member]</t>
  </si>
  <si>
    <t>Additional Paid-in Capital [Member]</t>
  </si>
  <si>
    <t>Accumulated Other Comprehensive Income (Loss) [Member]</t>
  </si>
  <si>
    <t>Retained Earnings [Member]</t>
  </si>
  <si>
    <t>Noncontrolling Interest [Member]</t>
  </si>
  <si>
    <t>Beginning Balance at Dec. 31, 2016</t>
  </si>
  <si>
    <t>Beginning Balance, (in shares) at Dec. 31, 2016</t>
  </si>
  <si>
    <t>Restricted shares issued</t>
  </si>
  <si>
    <t>Restricted shares issued, (in shares)</t>
  </si>
  <si>
    <t>Net income</t>
  </si>
  <si>
    <t>Foreign currency translation</t>
  </si>
  <si>
    <t>Share-based compensation plan</t>
  </si>
  <si>
    <t>Ending Balance at Dec. 31, 2017</t>
  </si>
  <si>
    <t>Ending Balance, (in shares) at Dec. 31, 2017</t>
  </si>
  <si>
    <t>Adjustment to equity for the adoption of the new revenue / leasing standard</t>
  </si>
  <si>
    <t>Forfeited shares - 2013 long-term equity incentive plan</t>
  </si>
  <si>
    <t>Ending Balance at Dec. 31, 2018</t>
  </si>
  <si>
    <t>Ending Balance, (in shares) at Dec. 31, 2018</t>
  </si>
  <si>
    <t>Restricted shares cancelled August 14, 2019</t>
  </si>
  <si>
    <t>Ending Balance at Dec. 31, 2019</t>
  </si>
  <si>
    <t>Ending Balance, (in shares) at Dec. 31, 2019</t>
  </si>
  <si>
    <t>Consolidated Statements of Cash Flows - USD ($) $ in Thousands</t>
  </si>
  <si>
    <t>Cash flows from operating activities</t>
  </si>
  <si>
    <t>Adjustments to reconcile net income/(loss) to net cash provided by operating activities</t>
  </si>
  <si>
    <t>Payment of drydocking costs</t>
  </si>
  <si>
    <t>Amortization of share-based compensation</t>
  </si>
  <si>
    <t>Amortization of deferred financing costs</t>
  </si>
  <si>
    <t>Call option premium on redemption of 9.00% unsecured bond</t>
  </si>
  <si>
    <t>Prior year expenses recovered from insurance claim</t>
  </si>
  <si>
    <t>Insurance claim receivable</t>
  </si>
  <si>
    <t>Changes in operating assets and liabilities</t>
  </si>
  <si>
    <t>Accounts receivable</t>
  </si>
  <si>
    <t>Accrued income, prepaid expenses and other current assets</t>
  </si>
  <si>
    <t>Accounts payable, accrued interest, accrued expenses and other liabilities</t>
  </si>
  <si>
    <t>Net cash provided by operating activities</t>
  </si>
  <si>
    <t>Cash flows from investing activities</t>
  </si>
  <si>
    <t>Additions to vessels and equipment</t>
  </si>
  <si>
    <t>Payment for vessels under construction</t>
  </si>
  <si>
    <t>Purchase of other property, plant and equipment</t>
  </si>
  <si>
    <t>Receipt of shipyard penalty payments</t>
  </si>
  <si>
    <t>Placement of short term investment</t>
  </si>
  <si>
    <t>Release of short term investment</t>
  </si>
  <si>
    <t>Insurance recoveries</t>
  </si>
  <si>
    <t>Net cash used in investing activities</t>
  </si>
  <si>
    <t>Cash flows from financing activities</t>
  </si>
  <si>
    <t>Proceeds from secured term loan facilities and revolving credit facilities</t>
  </si>
  <si>
    <t>Proceeds from refinancing of vessel to related parties</t>
  </si>
  <si>
    <t>Issuance of senior secured bonds</t>
  </si>
  <si>
    <t>Issuance of 7.75% senior unsecured bonds</t>
  </si>
  <si>
    <t>Repayment of 9.00% senior unsecured bonds</t>
  </si>
  <si>
    <t>Issuance costs of unsecured bond amendment</t>
  </si>
  <si>
    <t>Issuance cost of refinancing of vessel</t>
  </si>
  <si>
    <t>Direct financing cost of secured term loan and revolving credit facilities</t>
  </si>
  <si>
    <t>Direct financing cost of terminal credit facility</t>
  </si>
  <si>
    <t>Repayment of secured term loan facilities and revolving credit facilities</t>
  </si>
  <si>
    <t>Repayment of refinancing of vessel to related parties</t>
  </si>
  <si>
    <t>Net cash provided by/(used in) financing activities</t>
  </si>
  <si>
    <t>Net increase/(decrease) in cash, cash equivalents and restricted cash</t>
  </si>
  <si>
    <t>Cash, cash equivalents and restricted cash at beginning of period</t>
  </si>
  <si>
    <t>Cash, cash equivalents and restricted cash at end of period</t>
  </si>
  <si>
    <t>Supplemental Information</t>
  </si>
  <si>
    <t>Total interest paid during the year, net of amounts capitalized</t>
  </si>
  <si>
    <t>Total tax paid during the year</t>
  </si>
  <si>
    <t>Senior Secured Bonds [Member]</t>
  </si>
  <si>
    <t>Unrealized foreign exchange gain/(loss)</t>
  </si>
  <si>
    <t>Issuance cost</t>
  </si>
  <si>
    <t>Other [Member]</t>
  </si>
  <si>
    <t>2017 Senior Unsecured Bonds [Member]</t>
  </si>
  <si>
    <t>Consolidated Statements of Cash Flows (Parenthetical)</t>
  </si>
  <si>
    <t>7.75%</t>
  </si>
  <si>
    <t>Description of Business</t>
  </si>
  <si>
    <t>Accounting Policies [Abstract]</t>
  </si>
  <si>
    <t xml:space="preserve">1. Description of Business Navigator Holdings Ltd. (the “Company”), the ultimate parent company of the Navigator Group of companies, is registered in the Republic of the Marshall Islands. The Company has a core business of owning and operating a fleet of gas carriers. As of December 31, 2019, the Company owned and operated 38 gas carriers (the “Vessels”) each having a cargo capacity of between 20,600 cbm and 38,000 cbm, of which 31 were semi-refrigerated, and seven were fully-refrigerated vessels. The Company has an investment in a joint venture to construct and operate a Marine Export Terminal at Morgan’s Point in Texas to export approximately one million tons of ethylene per year. Unless the context otherwise requires, all references in the consolidated financial statements to “our”,” we” and “us” refer to the Company Going Concern Since the balance sheet date, the Covid-19 virus has spread around the world and many governments, have introduced strict measures to limit social contact in order to contain the spread of the virus. The negative effects of the current COVID-19 pandemic are numerous and may reduce demand for LPG, petrochemicals and ammonia that we transport for a period or periods longer than we anticipate and the risk that our counter parties may not their commitments to us or may seek to renegotiate them. This could negatively affect the charter rates and vessel utilization that we are able to achieve and consequently reduce our cashflow and financial condition. We also provide cash collateral as security against unrealized losses on our cross-currency interest rate swap and in the event the Norwegian Kroner weakens further against the U.S. dollar, additional cash security will need to be placed into a collateral account, providing less headroom, or causing us to breach our liquidity maintenance covenant. Since the year end, adverse movements in the exchange rate have resulted in the need to deposit significant funds into the collateral account, as of May 7, 2020, $12.6 million has been deposited. The negative impacts of COVID-19 Management have been developing plans to mitigate the potential impacts of the virus and manage its liquidity and covenant compliance, including deferring planned non essential vessel upgrade expenditure, deferring a number of planned dry dockings, reducing non business critical operating expenses In addition, to provide additional liquidity Management is currently in discussion with its lenders to seek amendments to our Terminal Credit Facility to enable the drawdown of up to $42.5 million immediately rather than waiting for a true up on practical completion at the end of this year. Such an amendment is dependent on a number of factors, such as lender credit committee approval and acceptance by the lenders of recently executed offtake agreements as suitable credit quality. Management are confident its lenders will agree to amend the facility to enable an earlier drawn down. However, there can be no certainty the lenders will agree to a facility amendment. Further management are also considering other plans to increase liquidity if it should be required including:
• refinancing one or more secured credit facilities million
• raising debt against the Company’s four unsecured vessels of up to $60 million
• seeking the agreement of its lenders to defer one or more quarterly loan amortization payments of approximately $17 million The above plans are as of the date of this report yet to be On February 10, 2017, we issued senior unsecured bonds in an aggregate principal amount of $100.0 million for a period of four years. These bonds mature in full on February 10, 2021 and become repayable on that date. The bonds cannot be repaid from existing cash resources or from cash to be generated from operations prior to the expiry date of the bond. This raises substantial doubt about the Company’s ability to continue as a going concern. Refinancing this bond is capital markets dependent and although the Company had considered refinancing this bond with a like-for-like COVID-19 COVID-19
• seeking an extension to the maturity of the bond;
• seeking to raise the capital required by a sale and leaseback of up to seven of the Company’s vessels which the Company estimates could yield up to $138 million of additional funding after repaying existing debt facilities which are secured on the Company’s vessels; or
• raising alternative debt through a combination of the options set out above under the increasing liquidity discussion. All of the above options are subject to uncertainty, which is worsened by the many impacts and effects of Covid 19 and whilst management are confident of their ability to successfully conclude one or more of the options being considered, it may not be possible to do so. Accordingly, there is substantial doubt that the Company will be able to pay its obligations as they fall due, and this substantial doubt is not alleviated by management plans. The consolidated financial statements as of December 31, 2019 have been prepared assuming that the Company will continue as a going concern. Accordingly, the consolidated financial statements do not include any adjustments to the amounts and classification of assets and liabilities that may be necessary should the Company be unable to continue as a going concern. </t>
  </si>
  <si>
    <t>Summary of Significant Accounting Policies</t>
  </si>
  <si>
    <t>2. Summary of Significant Accounting Policies (a) Basis of Presentation The consolidated financial statements have been prepared in accordance with accounting principles generally accepted in the United States of America (“U.S. GAAP”). The accompanying consolidated financial statements include the accounts of the Company and its subsidiaries (See Note 8 (Group Subsidiaries) to the consolidated financial statements) and Variable Interest Entities (“VIE”) (See Note 9 (Variable Interest Entities). All intercompany accounts and transactions have been eliminated in consolidation. On October 21, 2019 the Company entered into a sale and leaseback to refinance one of its vessels, Navigator Aurora prepaid hire representing the remaining 10%. From the proceeds, $44.5 million was used to repay the vessel’s secured tranche of the December 2015 secured revolving credit facility. Simultaneous with this sale, the Company entered into a bareboat charter for the vessel for a period of up to 13 years, with purchase options at years 5, 7 and 10. The transaction was closed on October 28, 2019. The transaction does not meet the criteria to be accounted for as a sale under U.S. GAAP Accounting Standards Update (“ASU”) No. 2014-09, As of December 31, 2019, the Company has consolidated 100% of OCY Aurora Ltd., the lessor variable interest entity (‘‘lessor VIE’’) that we have leased the Navigator Aurora Consolidation 810-10-15-12 810-10-15-17 Navigator Aurora throughout the 13 year lease/bareboat charter term, commencing from the fifth year, initially at USD 44.8 million. The call options are considered to be variable interests as each option effectively transfers substantially all of the rewards from Navigator Aurora The Company must evaluate whether we are the primary beneficiary of a VIE after concluding that the SPV is in the scope of the variable interest model, we have a variable interest in the entity and the SPV is a VIE. As outlined in ASC 810-10-25-38 day-to-day While we do not hold any equity investments in this lessor VIE, we have concluded that we are the primary beneficiary of the lessor VIE under U.S. GAAP and accordingly we are required to consolidate this lessor VIE into our financial results. Accordingly, although consolidated into our results, we have no control over the funding arrangements negotiated by this lessor VIE entity including the interest rates to be applied. In consolidating the lessor VIE into our financial results, we must make assumptions regarding the debt amortization profile and the interest rate to be applied against the lessor VIE’s debt principal. Furthermore, our estimation process is dependent upon the timeliness of receipt and accuracy of financial information provided by the lessor VIE entity. By virtue of the accounting principle of consolidation, transactions between consolidated entities On January 31,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capitalized interest. The capitalised interest will be amortised over the useful life of the terminal. Subsequent to initial recognition, the consolidated financial statements will include the Company’s share of the profit or loss and other comprehensive income (“OCI”) of equity-accounted investees, until the date on which joint control ceases.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In consolidation, we disclose our proportionate share of profits and losses from equity method unconsolidated affiliates in the income statement and adjust the carrying amount of our equity method investments accordingly. The equity method investment is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Considerations in identifying if indicators of impairment are present for the equity method investment include significant incidents that have resulted in the forecast future operating cash flows to be amended, such as significant market events that impact the terminal operations and cashflow, physical damage to assets, recurring financial losses for consecutive periods or changes to the Company’s equity holding in the investment. As of December 31, 2019, the aggregate carrying value of our investment in the Export Terminal Joint Venture was $130.7 million. Although management believes that the assumptions used to evaluate potential impairment are reasonable and appropriate at the time they were made, such assumptions are highly subjective and likely to change, possibly materially, in the future. We believe that that there are no events or circumstances that indicate that the value of the investment in the Export Terminal Joint Venture should be impaired as of December 31, 2019. Accordingly, no impairment charge has been recorded as of December 31, 2019 following the requirements of our U.S. GAAP impairment accounting policy. Our joint venture partner, and operator of the terminal have a robust business continuity process in place following CDC guidance and have adapted their existing HSE policy following the outbreak of COVID-19. s COVID-19 COVID-19 As of December 31, 2019,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In June 2018, the FASB issued ASU 2018-07, On January 1, 2019, the Company adopted Accounting Standards Update (“ASU”) 2016-02, on-balance 2016-02 2018-10, 2018-11, 2018-20, 2018-10, 2018-11 2018-20 2016-02. The Company has elected all of the standard’s practical expedients in ASC 842-10-65-1(f) use-of-hindsight On January 1, 2019, the Company adopted ASU 2018-11, 2016-02, 2016-02 We used the effective date as our date of initial application. Consequently, for dates and periods prior to January 1, 2019, financial information was not updated, and the disclosures required under the new standard were not provided. The Company applied Topic 842 by recognizing the cumulative effect of initially applying Topic 842 as an adjustment to the opening balance of equity as of January 1, 2019. Therefore, the comparative information has not been adjusted and continues to be reported under Topic 840 or Topic 606 as applicable. Under Topic 840, our three office leases were classified as operating leases, with rental costs for the year ended December 31, 2018 of $ million recognized within General and Administrative costs in the consolidated income statements. Under Topic 840 there were no amounts for operating leases recognized in the consolidated balance sheet s The new standard established a right-of 2016-02 Under ASU 2016-02 right-of-use non-lease operating lease payments. The discount rate used is the Company’s incremental borrowing rate, defined as the rate of interest that the Company as lessee would have to pay to borrow on a collateralized basis over a similar term an amount equal to the lease payments in a similar economic environment. Consequently, operating lease liabilities of $7.5 million, based on the present value of the remaining minimum rental payments; and ROU assets of $6.8 million have been recognized on the Company’s consolidated balance sheet s The lease for our office in Poland is subject to annual indexation 2016-02 million, which include immaterial variable lease costs and are presented in General and Administrative costs within the consolidated statements of operations and in cash flows from operating activities within the consolidated statements of cash flows. The new standard also requires lessors to classify leases as a sales-type, direct financing, or operating lease. A lease is a sales-type lease if any one of five criteria are met, each of which indicate that the lease in effect, transfers control of the underlying assets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ssor leases that are not sales-type or direct financing leases are operating leases. For the Company as a lessor, in applying ASU 2016-02, 2016-02 The Company has elected, as a package, the practical expedients available in ASC 842-10-65-1(f) re-assess 2016-02. 2016-02 ASU 2018-11, 2016-02 non-lease non-lease non-lease non-lease combined component, an entity should account for the combined component in accordance with Topic 606. Otherwise, the entity should account for the combined component as an operating lease in accordance with Topic 842. The Company has elected the package of practical expedients, as mentioned above. In addition, the Company has performed a qualitative analysis of each of its time charter contracts to determine whether the lease or non-lease add-on On January 1, 2019, the Company adopted ASU 2019-01, 2016-02, 2016-02 2019-01 250-10-50-1(b)(2). Operating revenue The following table compares our operating revenue by the source of revenue stream for the years ended December 31, 2018 and 2019:
Year ended
2018 2019
Operating revenue:
Time charters $ 168,500 $ 168,641
Voyage charters (*) 141,546 132,744
Total operating revenue $ 310,046 $ 301,385
* Voyage Charter revenues: As of December 31, 2019, for voyage charters and contracts of affreightment, services accounted for under Topic 606, the amount of contract assets reflected within accrued income on the Company’s consolidated balance sheets was $4.4 million (December 31, 2018: $4.1 million). The amount of contract liabilities reflected within deferred income on the Company’s consolidated balance sheets was $3.0 million (December 31, 2018: $1.7 million). Contract assets relate to our conditional right to consideration for our completed performance under voyage charters and contracts of affreightment and are recognized when the right to consideration becomes unconditional. Contract liabilities include payments received in advance of performance under these contracts and are recognized when performance under the respective contract has been completed. The amount allocated to costs incurred to obtain and fulfill a contract with a charterer, which are costs incurred following the commencement of a contract or charter party but before the loading of the cargo commences was $1.3 million (December 31, 2018: $1.5 million) and is reflected within prepaid expenses and other current assets on the Company’s consolidated balance sheets. Amounts allocated to unsatisfied performance obligations at the reporting date will be recognized over time, which is expected to occur within three months from December 31, 2019. Deferred income of $1.7 million relating to unsatisfied or partially satisfied performance obligations as at December 31, 2018 has been recognized as revenue in the year ended December 31, 2019 as the performance obligations have been satisfied. Time charter revenues As of December 31, 2019, 25 of the Company’s 38 operated vessels, were subject to time charters, 18 of which will expire within one year, three which will expire within three years, and four which will expire within nine years. (December 31, 2018, 23 of the Company’s 38 operated vessels, were subject to time charters, 15 of which will expire within one year, two which will expire within three years, and six which will expire within nine years). The estimated undiscounted cash flows for committed time charter revenue expected to be received on an annual basis for ongoing time charters, as of each December 31, is as follows:
(in thousands)
2020: $ 123,222
2021: $ 62,887
2022: $ 43,961
2023: $ 38,667
2024: $ 21,516
2025 onwards: $ 48,330 For time charter revenues accounted for under Topic 842, the amount of accrued income on the Company’s consolidated balance sheets was $1.8 million (December 31, 2018: $0.6 million). The amount of hire payments received in advance under time charter contracts, recognized as a liability and reflected within deferred income on the Company’s consolidated balance sheets was $11.2 million (December 31, 2018: $6.6 million). Deferred income allocated to time charters will be recognized ratably over time, which is expected to be within one month from December 31, 2019. (b) Vessels Vessels are stated at cost, which includes the cost of construction, capitalized interest and other direct costs attributable to the construction. The cost of the vessels (excluding the estimated initial drydocking cost) less their estimated residual value is depreciated on a straight-line basis over the vessel’s estimated useful life. Management estimates the useful life of each of the Company’s vessels to be 30 years from the date of its original construction. (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 (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e) Drydocking Costs Each vessel is required to be dry-docked dry-dockings dry-docking. dry-docking Operations dry-docking (f) Cash, Cash Equivalents and Restricted Cash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s of December 31, 2018, and 2019 and for the years then ended, the Company had balances in this financial institution in excess of the insured amount. The Company also maintains cash balances in foreign financial institutions which are not covered by the FDIC. Included within cash, cash equivalents and restricted cash as of December 31, 2019 is an amount of $0.8 milllion relating to the cash belonging to the lessor VIE that we are required to consolidate under U.S. GAAP. We had no lessor VIEs as of December 31, 2018. Please read Note 9 (Variable Interest Entities) to our consolidated financial statements. Amounts included in restricted cash represent those required to be set aside as collateral by a contractual agreement with a banking institution for the forecast future liability on the cross-currency interest rate swap agreement at the reporting date, payable on maturity of our 2018 issued senior secured bonds (“2018 Bonds”). If the Norwegian Kroner depreciates relative to the U.S. Dollar beyond a certain threshold, we are required to place cash collateral with our swap providers. As of December 31, 2019, the collateral amount held with the swap provider was $1.3 million (December 31, 2018, $0.2 million). The amounts held as collateral within restricted cash are assessed against daily currency movements and are presented as current assets on the Company’s consolidated balance sheet s (g) Financial Instruments—Debt Securities The 2017 issued senior unsecured bonds (“2017 Bonds”) and 2018 Bonds are recognized at the net amount of the proceeds received. Subsequent measurement is at amortized cost, net of deferred finance costs. Interest accrued 360-day (h)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hierarchy also requires an entity to maximize the use of observable inputs and minimize the use of unobservable inputs when measuring fair value. The Company’s short-term investments are classified within Level 1 of the fair value hierarchy. (i) Accounts Receivable, net The Company carries its accounts receivable at cost less an allowance for doubtful accounts. As of December 31, 2018, and 2019, the Company evaluated its accounts receivable and established an allowance for doubtful accounts, based on a history of past write-offs, collections and current credit conditions. The Company does not generally charge interest on past-due past-due (j)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 (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l) Deferred Income Deferred income is the balance of cash received in excess of revenue earned under a time charter or voyage charter arrangement as of the balance sheet date. (m) Revenue Recognition The Company receives its revenue streams from three different sources; voyage or ‘spot’ charters; contracts of affreightment (“COA”), and time charters. Voyage charter and COA arrangements In the case of vess e 2014-09, on a load port to discharge port basis and determined percentage of completion for all voyage charters and COA’s on a time elapsed basis. The Company believes that the performance obligation towards the customer starts to become satisfied once the cargo is loaded and the obligation becomes completely satisfied once the cargo has been discharged at the discharge port. Under the new revenue recognition standard, the Company has identified certain costs incurred to obtain and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Prior to the adoption of Topic 606, under a voyage charter or a COA the revenue was recognized on a discharge-to-discharge Time charter arrangements For vessels contracted under time charters, the arrangements are for a specified period of time. The Company receives a fixed charter rate per on-hire add-on For each year presented prior to January 1, 2019, we recognized revenue for time charters as operating leases under the previous leasing standard, ASC 840, and recorded time charter revenue ratably over the term of the charter. (n) Other Comprehensive Income / (Loss) The Company follows the provisions of ASC Topic “Comprehensive Income,” which requires separate presentation of certain transactions, which are recorded directly as components of stockholders’ equity. Comprehensive income is comprised of net income/(loss) and foreign currency translation gains and losses. (o)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port (p) Repairs and Maintenance All expenditures relating to routine maintenance and repairs are expensed when incurred. (q)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r)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three years) service conditions. Compensation expense is recognized ratably over the service period. (s) Critical Accounting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t)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he primary source of our foreign exchange gains and losses are the movements on our Norwegian Kroner denominated 2018 Bonds. The 2018 Bonds are translated into U.S. Dollars at each reporting date at the prevailing exchange rate at the end of the period. The movement in the foreign exchange rates between each reporting date will result in a foreign exchange gain or loss on the 2018 Bonds, which is shown as a single line on the face of the income statement. As of December 31, 2019, the foreign currency exchange gain on the 2018 Bonds for the year was $1.0 million, compared to December 31, 2018 when the foreign currency exchange gain on the 2018 Bonds was $2.4 million. In 2017 we did not hold any non-U.S. The aggregate amount of all foreign exchange movements recorded in net income for the year ended December 31, 2019, was a $0.8 million gain compared to a $1.7 million gain for the year ended December 31, 2018. The movement was primarily as a result of the foreign currency translation of the 2018 Bonds mentioned in the previous paragraph. (u) Derivative instruments Derivative instruments are initially recorded at fair value as either assets or liabilities in the accompanying balance sheet and subsequently remeasured to fair value at each reporting date, regardless of the purpose or intent for holding the derivative. The resulting derivative assets or liabilities are shown as a single line and are not net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FASB ASC 815, Derivatives and Hedging, the liability has been recognized as ‘Derivative liabilities’ on the balance sheet and changes in the fair value of the derivative financial instruments are recognized in earnings. Gains and losses from the Company’s non-designated non-designated operations but do not impact our cash flows. (v) Income Taxes Navigator Holdings Ltd. and its Marshall Islands subsidiaries are currently not required to pay income taxes in the Marshall Islands on ordinary income or capital gains as they qualify as exempt companies. The Company has four subsidiaries incorporated in the United Kingdom where the base tax rate is 19%. One UK subsidiary earns management and other fees from fellow subsidiary companies. The second UK subsidiary holds an investment in PT Navigator Khatulistiwa, a consolidated VIE, and has a loan to our group subsidiary in Poland. The third subsidiary earns management fees from fellow subsidiary companies. The fourth subsidiary is a holding company. The Company has a subsidiary in Poland where the base tax rate is 19%. The subsidiary earns management fees from fellow subsidiary companies. The Company has a subsidiary incorporated in Singapore where the base tax rate is 17%. The subsidiary earns management and other fees and receives interest from a The Company has consolidated a VIE incorporated in Malta where the base tax rate is 35%. This VIE is the lessor entity for the sale and leaseback of Navigator Aurora and pays interest, management and other fees to its parent entity, Ocean Yield Malta (please read Note 9 (Variable Interest Entities) to the consolidated financial statements). The Company considered the income tax disclosure requirements of ASC Topic 740 “Income Taxes,” with regard to disclosing material unrecognized tax benefits; none were identified. The Company’s policy is to recognize accrued interest and penalties for unrecognized tax benefits as a component of tax expense. As of December 31, 2018, and 2019, there were no accrued interest and penalties for unrecognized tax benefits. (w) Earnings Per Share Basic earnings per common share (“Basic EPS”) is computed by dividing the net income/(loss)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These shares were only dilutive in the period to December 31, 2017. They were antidilutive in the period to December 31, 2018 and 2019 and thus not included in the calculation of diluted EPS in the last 2 years. (x) Related parties Parties are related if one party has the ability, directly or indirectly, to control the other party or exercise significant influence over ( y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As disclosed in Note 2(a) Basis of Presentation – there are two different revenue streams due to the nature of the contracts that we operate. The Company believes that all of these contracts are part of the same operating segment of seaborne transportation. (z) Recent Accounting Pronouncements The following accounting standards issued as of December 31, 2019, may affect the future financial reporting by Navigator Holdings Ltd: In June 2016, the FASB issued ASU 2016-13, held-to-maturity 2016-13 The Company adopted ASU 2016-13 In November 2018, the FASB issued ASU 2018-19, 2016-02. 2018-19 2016-13. In April 2019, the FASB issued ASU 2019-04, 2019-04 2019-04 2019-04 have a material impact on our consolidated financial statements or related disclosures. ASU 2019-04 In May 2019, the FASB issued ASU 2019-05, 2016-13. 2019-05 2016-13 2016-13, 326-20, 825-20 held-to-maturity 2019-05 2016-13. 2016-13 2019-05 In May 2019, the FASB issued ASU 2019-11, 2019-11 2016-13 2019-11 In February 2020, the FASB issued ASU 2020-02, 2016-02, 2020-02 2016-13. 2016-13 2020-02 In August 2018, the FASB issued ASU 2018-13, 2018-13 In October 2018, the FASB issued ASU 2018-17, 2018-17 810-10-55-37D In January 2020, the FASB issued ASU 2020-01, 2020-01 security under the measurement alternative before application or after discontinuation of the equity method of accounting and (2) forward contracts and purchased options to acquire an equity instrument that will be accounted for under Topic 323. The guidance is effective for annual and interim periods beginning after 15 December 2020 for public business entities and an entity may early adopt the guidance in any annual or interim period after issuance. We plan to adopt these amendments on January 1, 2021 and we are currently assessing the impact that the updates will have on our consolidated financial statements. In March 2020, the FASB issued ASU 2020-04, Reference Rate Reform (Topic 848) - Reference Rate Reform on Financial Reporting. Amendments provide temporary optional expedients and exceptions for applying U.S. GAAP to contracts, hedging r</t>
  </si>
  <si>
    <t>Fair Value of Derivative Instruments</t>
  </si>
  <si>
    <t>Fair Value Disclosures [Abstract]</t>
  </si>
  <si>
    <t xml:space="preserve">3. Fair Value of Derivative Instruments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Company held no derivatives designated as hedges as of December 31, 2018 and 2019. The fair value of the cross-currency interest rate swap agreement is the estimated amount that we would receive to sell or transfer the swap at the reporting date, taking into account current interest rates, foreign exchange rates and the current credit worthiness of the swap counterparties. The estimated amount is the present value of future cash flows. The Company transacts all of these derivative instruments through investment-grade rated financial institutions at the time of the transaction. It is possible that the amount recorded as a derivative asset or liability could vary by a material amount in the near term if there is volatility in the credit markets. The following table includes the estimated fair value of those assets and liabilities that are measured at fair value on a recurring basis.
December 31, 2018 December 31, 2019
Fair Value Hierarchy Level Fair Fair Value Fair Value
(in thousands)
Cross-currency interest rate swap agreement Level 2 (5,154 ) (5,769 ) </t>
  </si>
  <si>
    <t>Fair Value of Financial Instruments Not Accounted For at Fair Value</t>
  </si>
  <si>
    <t>Investments, All Other Investments [Abstract]</t>
  </si>
  <si>
    <t xml:space="preserve">4. Fair Value of Financial Instruments Not Accounted For at Fair Value The principal financial assets of the Company as of December 31, 2018 and 2019 consist of cash, cash equivalents, restricted cash and accounts receivable. The principal financial liabilities of the Company consist of accounts payable, accrued expenses and other liabilities, secured term loan facilities, revolving credit facilities, the 2017 Bonds and the 2018 Bonds. The carrying values of cash and cash equivalents, restricted cash, accounts receivable, accounts payable, accrued expenses and other liabilities are reasonable estimates of their fair value due to the short-term nature or liquidity of these financial instruments. The 2017 Bonds and the 2018 Bonds are classified as a level two liability and the fair values have been calculated based on the most recent trades of the bond on the Oslo Børs prior to December 31, 2019. The 2018 Bonds are denominated in Norwegian Kroner (“NOK”) and the fair value has been translated to the functional currency of the Company using the exchange rate as of December 31, 2019. The fair value of secured term loan facilities and revolving credit facilities is estimated based on the average of the current rates offered to the Company for all debt facilities. This has been categorized at level two on the fair value measurement hierarchy as at December 31, 2019. The following table includes the estimated fair value and carrying value of those assets and liabilities. The table excludes cash, cash equivalents, restricted cash, accounts receivable, accounts payable, accrued expenses and other liabilities because the fair value approximates carrying value and, for accounts receivable and payable, are due in one year or less.
December 31, 2018 December 31, 2019
Fair Value Hierarchy Level Fair Carrying Fair Value Carrying Fair Value
(in thousands)
2018 Bonds (note 11) Level 2 (69,337 ) (66,004 ) (68,368 ) (69,052 )
2017 Bonds (note 12) Level 2 (100,000 ) (96,481 ) (100,000 ) (100,500 )
Secured term loan facilities and revolving credit facilities (note 10) Level 2 (675,738 ) (588,713 ) (716,942 ) (614,623 ) </t>
  </si>
  <si>
    <t>Accounts Receivable, Net</t>
  </si>
  <si>
    <t>Receivables [Abstract]</t>
  </si>
  <si>
    <t xml:space="preserve">5. Accounts Receivable, Net It is a condition of time charter parties that payments of hire are received monthly in advance. Voyage charter contracts require payment upon completion of each discharge, with subsequent demurrage claims payable on submission of invoices. As of December 31, 2019, management has provided for doubtful accounts of $0.7 million (2018: $0.3 million). </t>
  </si>
  <si>
    <t>Vessels, net</t>
  </si>
  <si>
    <t xml:space="preserve">6. Vessels, net
Vessel Drydocking Total
Cost
December 31, 2017 2,056,722 36,275 2,092,997
Additions 648 5,796 6,444
Write-offs of fully amortized assets — (10,163 ) (10,163 )
December 31, 2018 2,057,370 31,908 2,089,278
Additions 2,910 11,523 14,433
Write-offs of fully amortized assets — (7,203 ) (7,203 )
December 31, 2019 2,060,280 36,228 2,096,508
Accumulated Depreciation
December 31, 2017 332,708 20,150 352,858
Charge for the period 67,809 7,909 75,718
Write-offs of fully amortized assets — (10,163 ) (10,163 )
December 31, 2018 400,517 17,896 418,413
Charge for the period 67,886 7,885 75,771
Write-offs of fully amortized assets — (7,203 ) (7,203 )
December 31, 2019 468,403 18,578 486,981
Net Book Value
December 31, 2017 $ 1,724,014 $ 16,125 $ 1,740,139
December 31, 2018 $ 1,656,853 $ 14,012 $ 1,670,865
December 31, 2019 $ 1,591,877 $ 17,650 $ 1,609,527
The cost and net book value of the 25 vessels that were contracted under time charter agreements (please read Note 16 to the consolidated financial statements) was $1,374 million and $1,053 million respectively as of December 31, 2019 (December 31, 2018: $1,337 million and $1,084 million respectively for 23 vessels contracted under time charters). The net book value of vessels that serve as collateral for the Company’s secured bond, secured term loan and revolving credit facilities (Note 10 and Note 11 to the consolidated financial statements) was $1,413 million as of December 31, 2019 (December 31, 2018: $1,509 million). The cost and net book value of vessels that are included in the table above and are subject to financing arrangements (please read Note 9 (Variable Interest Entities) to the consolidated financial statements) was $82.9 million and $73.7 million respectively as of December 31, 2019. There were no vessels subject to financing arrangements as of December 31, 2018. </t>
  </si>
  <si>
    <t>Investment in Equity Accounted Joint Venture</t>
  </si>
  <si>
    <t>Equity Method Investments and Joint Ventures [Abstract]</t>
  </si>
  <si>
    <t>7. Investment in Equity Accounted Joint Venture The table below represents the Company’s investment into the Export Terminal Joint Venture, pursuant to which the Company has a 50% economic interest in building and operating the Marine Export Terminal, as of December 31, 2018 and 2019:
2018 2019
(in thousands)
Investment in equity accounted joint venture at January 1 $ — $ 42,462
Equity contributions to joint venture entity 41,000 84,500
Share of results (38 ) (1,126 )
Capitalized interest and deferred financing costs 1,024 4,823
Associated 476 1
Total investment in equity accounted joint venture at December 31 $ 42,462 $ 130,660
Interest costs capitalized on the investment in the Export Terminal Joint Venture for the years ended December 31, 2019 and 2018 of $4.8 million and $1.0 million, respectively being amortized over the estimated useful life of the Marine Export Terminal, which began commercial operations with the export of commissioning cargoes in December 2019.</t>
  </si>
  <si>
    <t>Group Subsidiaries</t>
  </si>
  <si>
    <t>Schedule of Investments [Abstract]</t>
  </si>
  <si>
    <t>8. Group Subsidiaries As of December 31, 2018, and 2019, the company had the following significant subsidiaries:
Corporation Name Percentage Ownership Country of Subsidiary of Limited
2018 2019
- Navigator Gas US L.L.C. 100 % 100 % Delaware (USA) Service company
- Navigator Gas L.L.C. 100 % 100 % Marshall Islands Holding company
~ Navigator Aries L.L.C. 100 % 100 % Marshall Islands Vessel-owning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100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o.o. 100 % 100 % Poland Service company
~ Navigator Gas Ship Management Ltd. 100 % 100 % England Service company
~ Falcon Funding PTE Ltd 100 % 100 % Singapore Service company
~ Navigator Gas Invest Ltd 100 % 100 % England Investment company
- PT Navigator Khatulistiwa 49 % 49 % Indonesia Vessel-owning company
~ Navigator Terminals L.L.C. 100 % 100 % Marshall Islands Investment company
~ Navigator Terminal Invest Ltd 100 % 100 % England Investment company
- Navigator Ethylene Terminals L.L.C. 100 % 100 % Delaware (USA) Investment company
- Enterprise Navigator Ethylene Terminal L.L.C. 50 % 50 % Texas (USA) Terminal operator The above table excludes mention of OCY Aurora Ltd, the lessor variable interest entity (‘‘lessor VIE’’) that we have leased a vessel from under a finance lease arrangement. The lessor VIE is a wholly-owned, newly formed special purpose vehicle (“SPV”) of a financial institution. While we do not hold any equity investments in this SPV, we have concluded that we are the primary beneficiary of the lessor VIE and accordingly have consolidated this entity into our financial results. Please read Note 9 (Variable Interest Entities) to our consolidated financial statements for further details.</t>
  </si>
  <si>
    <t>Variable Interest Entities</t>
  </si>
  <si>
    <t>Variable Interest Entities Disclosure [Abstract]</t>
  </si>
  <si>
    <t>9. As of December 31, 2019,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The VIE, PT Navigator Khatulistiwa, had total assets and liabilities, as of December 31, 2019, of $123.1 million (2018: $125.3 million) and $20.4 million (2018: $36.6 million) respectively. These amounts have been included in the Company’s consolidated balance sheets as of December 31, 2018 and 2019. On October 21, 2019 the Company entered into a sale and leaseback to refinance one of its vessels, Navigator Aurora prepaid hire revolving credit from date of commencement of the charter where we have the option to repurchase the vessel at fixed pre-determined Following the sale and leaseback refinancing transaction, Navigator Aurora o arrangements negotiated by the lessor VIE such as interest rates, maturity and repayment profiles. Furthermore, our estimation process is dependent upon the timeliness of receipt and accuracy of financial information provided by the lessor VIE entity. The lessor VIE, OCY Aurora Ltd., was incorporated in 2019 and had total assets and liabilities, as of December 31, 2019 , of $ million and $ million , respectively. These amounts have been included in the Company’s The assets and liabilities of the lessor VIE that most significantly m
December 31,
(in thousands)
Assets
Cash, cash equivalents and restricted cash $ 796
Liabilities
Amounts due to related parties, current $ (451 )
Amounts due to related parties, non current (68,206 )
$ (68,657 )
The most significant impact of the lessor VIE’s operations on the Company’s consolidated statements of operations is interest expense of $0.5 million for the year ended December 31, 2019. The most significant impact of the lessor VIE’s cash flows on the Company’s consolidated statements of cash flows is net cash received in financing activities of $69.1 million for the year ended December 31, 2019.</t>
  </si>
  <si>
    <t>Secured Term Loan Facilities and Revolving Credit Facilities</t>
  </si>
  <si>
    <t>Debt Disclosure [Abstract]</t>
  </si>
  <si>
    <t>10. Secured Term Loan Facilities and Revolving Credit Facilities The table below represents the annual principal payments to be made under our term loans and revolving credit facilities after December 31, 2019:
December 31, December 31,
Due within one year $ 70,600 $ 66,534
Due in two years 128,725 66,534
Due in three years 60,600 259,053
Due in four years 302,461 193,078
Due in five years 113,352 9,150
Due in more than five years * — 122,593
Total secured term loan facilities and revolving credit facility $ 675,738 $ 716,942
Less: current portion 70,600 66,534
Secured term loan facilities and revolving credit facility, non-current $ 605,138 $ 650,408
* Includes amounts relating to the Navigator Aurora Facility held within a lessor entity (for which legal ownership resides with financial institutions) that we are required to consolidate under U.S. GAAP into our financial statements as a variable interest entity (Please read Note 9 (Variable Interest Entities) to our consolidated financial statements. On June 29, 2018 the Company obtained approval to amend one of the covenants in each of its secured term loan and revolving credit facilities. The covenant, requiring the ratio of Earnings before Interest, Tax, Depreciation and Amortization (“EBITDA”) to be at least two and a half times or three times interest has been amended to a requirement of two times interest, up to and including September 30, 2020, before then reverting back to the original requirements of two and a half times or three times interest, dependent upon the facility. January 2015 Secured Term Loan Facility. financing for an additional five existing newbuildings. The January 2015 secured term loan facility has a term of up to seven years from the loan drawdown date with a maximum principal amount of up to $278.1 million. The aggregate fair market value of the collateral vessels must be no less than 135% of the aggregate outstanding borrowing under the facility. Interest on amounts drawn is payable at a rate of U.S. LIBOR plus 270 basis points per annum. The deferred finance costs associated with the extinguishment of the previous $120.0 million facility were written off in full. The facility is fully drawn and as of December 31, 2019 the amount still outstanding was $111.3 er each seven year term ends. During the year ended December 31, 2019, the Company entered into the March 2019 secured term loan facility which refinanced four of the vessels that were previously in the January 2015 secured term loan facility. This loan facility is secured by first priority mortgages on each of; Navigator Umbrio, Navigator Centauri, Navigator Ceres, Navigator Ceto Navigator Copernico December 2015 Secured Revolving Credit Facility. C . Interest on amounts drawn is payable at a rate of U.S. LIBOR plus 210 basis points per annum. The aggregate fair market value of the collateral vessels must be no less than 125% of the aggregate outstanding borrowing under the facility. As of December 31, 2019, the facility was fully drawn with an amount still outstanding of $186.8 December 21, 2022 On October 21, 2019 the Company entered into a sale and leaseback to refinance one of its vessels, Navigator Aurora prepaid hire revolvin g credit revolving credit This loan facility is secured by first priority mortgages on each of; Navigator Eclipse, Navigator Nova, Navigator Prominence, Navigator Luga Navigator Yauza 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1 up to and including September 30, 2020, after which it will revert to 3:1; and c) maintain a ratio of total stockholders’ equity to total assets of not less than %. The Company also paid a commitment fee of % per annum based on any undrawn portion of the facility. As of December 31, 2019, the Company was in compliance with all covenants contained in this credit facility. October 2016 Secured Term Loan and Revolving Credit Facility. C 2012 secured term loan facility; to provide $35 Navigator Jorf December 2023 followed by a final repayment Interest on amounts drawn is payable at a rate of U.S. LIBOR plus 260 basis points per annum. The aggregate fair market value of the collateral vessels must be no less than 125% of the aggregate outstanding borrowing under the facility. This facility is secured by first priority mortgages on each of: Navigator Gemini Navigator Leo, Navigator Libra, Navigator Pegasus Navigator Phoenix Navigator Taurus Navigator Jorf June 2017 Secured Term Loan and Revolving Credit Facility. C ) re-finance Interest on amounts drawn is payable at a rate of U.S. LIBOR plus 230 basis points per annum. The aggregate fair market value of the collateral vessels must be no less than 125% of the aggregate outstanding borrowing under the facility. The facility is secured by first priority mortgages on each of Navigator Galaxy, Navigator Genesis, Navigator Grace, Navigator Gusto, Navigator Glory, Navigator Capricorn, Navigator Scorpio Navigator Virgo March 2019 Secured Term Loan Facility re-finance The full amount of $107.0 million was drawn on March 28, 2019. The repayment of the loan, secured by four of our vessels was $ million, leaving net proceeds of $ million for fees and general corporate purposes. The facility has a term of six years from the date of the agreement and expires in March 2025 , is fully drawn down and as of December 31, 2019, the amount still outstanding was $ million which is of $ million followed by a final payment of $ million on the final quarterly repayment date on March 25, 2025. Interest on amounts drawn is payable at a rate of U.S. LIBOR plus 240 basis points per annum. ASC 470-50—Debt Modifications states that if re-financing of a loan results in the present value of future cash flows being modified by more than 10%, it is considered to have ‘substantially different terms’ from the original loan and is accounted for as a debt extinguishment and the new loan treated as the issuance of new debt. The 10% cash flow test was performed, and it was concluded that the present value of future cash flows on a lender-by-lender basis have not been modified by more than 10%. Issuance costs for the March 2019 Secured Term Loan of $1.4 million have been deferred and will be amortized over the facility term on the effective rate basis. This loan facility is secured by first priority mortgages on each of; Navigator Atlas, Navigator Europa, Navigator Oberon, Navigator Triton Navigator Aurora Facility Navigator Aurora Navigator Aurora The following table shows the breakdown of secured non-current liabilities as of December 31, 2018 and 2019:
December 31, December 31,
(in thousands)
Current Liability
Current portion of secured term loan facilities $ 70,600 $ 66,534
Less: current portion of deferred financing costs (1,743 ) (1,831 )
Current portion of secured term loan facilities, net of deferred financing $ 68,857 $ 64,703
Non-Current
Secured term loan facilities and revolving credit facilities net of current portion * $ 605,138 $ 650,408
Less: non-current * (5,462 ) (3,680 )
Non-current non-current * $ 599,676 $ 646,728
* Includes amounts relating to the Navigator Aurora Facility held within a lessor entity (for which legal ownership resides with a financial institution) that we are required to consolidate under U.S. GAAP into our financial statements as a variable interest entity (Please read Note 9 (Variable Interest Entities) to our consolidated financial statements.</t>
  </si>
  <si>
    <t>Senior Secured/Unsecured Bond</t>
  </si>
  <si>
    <t>12. Senior Unsecured Bond On February 10, 2017, the Company issued senior unsecured bonds in an aggregate principal amount of $100.0 million with Nordic Trustee AS as the bond trustee (the “2017 Bonds”). The net proceeds of the issuance of the 2017 Bonds, together with cash on hand, were used to redeem in full all of the Company’s outstanding 9.0% senior unsecured bonds. The 2017 Bonds are governed by Norwegian law and listed on the Nordic ABM which is operated and organized by Oslo Børs ASA. The 2017 Bonds bear interest at a rate of 7.75% per annum and mature on February 10, 2021. Interest is payable semi-annually in arrears on February 10 and August 10. On September 30, 2019 the Company entered into the 2017 Bonds Amendment, with the bondholders’ approval, to amend one of the covenants in the 2017 Bonds. The covenant, requiring our interest coverage ratio, on a trailing four quarter basis, to be no less than 2.25 to 1.00 was amended to be a requirement of no less than 2.00 to 1.00, in line with a similar covenant in our secured term loan facilities and revolving credit facilities. In addition, the definition of interest under the 2017 Bonds now excludes interest due or payable relating to debt financing associated with our obligations on the construction of the Marine Export Terminal. In accordance with the terms of the 2017 Bonds Amendment, dividends may not be declared or paid by the Company until on or after December 31, 2020. An amendment fee and corporate fees associated with obtaining the 2017 Bonds Amendment of $1.3 million have been deferred and are being amortized over the period the amendment is in force. ASC 470-50—Debt re-financing The Company may redeem the 2017 Bonds, in whole or in part, at any time beginning on or after February 11, 2019. Any 2017 Bonds redeemed from February 11, 2019 up until February 10, 2020, are redeemable at % of par, from February 11, 2020 to August 10, 2020, are redeemable at % of par, and from August 11, 2020 to the maturity date are redeemable at 100% of par, in each case, plus accrued interest. The 2017 Bond Agreement contains an option to issue additional bonds up to a maximum issue amount of a further $100.0 million, at identical terms as the original bond issue, except that additional bonds may be issued at a different price. The financial covenants each as defined within the bond agreement are: (a) The issuer shall ensure that the Group (meaning “the Company and its subsidiaries”) maintains a minimum liquidity of no less than $25.0 million; (b) to maintain an interest coverage ratio (as defined in the 2017 Bond Agreement) of not less than 2.00 to 1.00; and (c) maintain a Group equity ratio of minimum 30% (as defined in the 2017 Bond Agreement ). As of December 31, 2019, the Company was in compliance with all covenants for the 2017 Bonds. The 2017 Bond Agreement provides that we may declare dividends so long as such dividends do not exceed % of our cumulative consolidated net profits after taxes since June 30, 2016. The 2017 Bond Agreement also limits us and our subsidiaries from, among other things, entering into mergers and divestitures, engaging in transactions with affiliates or incurring any additional liens which would have a material adverse effect. In addition, the 2017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unsecured bond and total deferred financing costs as of December 31, 2018 and 2019:
December 31, December 31,
(in thousands)
Senior Unsecured Bond
Total Bond $ 100,000 $ 100,000
Less deferred financing costs (961 ) (1,487 )
Total Bond, net of deferred financing costs $ 99,039 $ 98,513</t>
  </si>
  <si>
    <t>2018 Senior Secured Bonds [Member]</t>
  </si>
  <si>
    <t>11. Senior Secured Bond On November 2, 2018, the Company issued senior secured bonds in an aggregate principal amount of NOK 600 The 2018 Bonds bear interest at a rate of 3-month NIBOR plus 6.0% per annum, calculated on a 360-day year basis and mature on November 2, 2023. The 2018 Bonds are secured by four of the Company’s ethylene capable semi-refrigerated liquefied gas carriers. On the same date, the C is 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 Additionally, upon the occurrence of a “Change of Control Event” (as defined in the 2018 Bond Agreement), the holders of 2018 Bonds have an option to require us to repay such holders’ outstanding principal amount of 2018 Bonds at 101% of par, plus accrued interest. 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 As of December 31, 2019, the Company was in compliance with all covenants for the 2018 Bonds. The 2018 Bond Agreement provides that we may declare dividends from January 1, 2020, payable at the earliest from January 1, 2021 so long as such dividends do not exceed 50% of our cumulative consolidated net profits after taxes from January 1, 2020. The 2018 Bond Agreement also limits us and our subsidiaries from, among other things, entering into mergers and divestitures, engaging in transactions with affiliates or incurring any additional liens which would have a material adverse effect. In addition, the 2018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secured bond and total deferred financing costs as of December 31, 2018 and 2019:
December 31, December 31,
(in thousands)
Senior Secured Bond
Total Bond $ 69,337 $ 68,368
Less deferred financing costs (959 ) (865 )
Total Bond, net of deferred financing costs $ 68,378 $ 67,503</t>
  </si>
  <si>
    <t>Earnings per Share</t>
  </si>
  <si>
    <t>Earnings Per Share [Abstract]</t>
  </si>
  <si>
    <t>13. Earnings per Share Basic earnings per share is calculated by dividing the net income/(loss) available to common shareholders by the average number of common shares outstanding during the periods. Diluted earnings per share is calculated by adjusting the net income available to common shareholders and the weighted average number of common shares used for calculating basic earnings per share for the effects of all potentially dilutive shares. The following table shows calculation of both basic and diluted number of weighted average outstanding shares for the years ended December 31, 2017, 2018 and 2019:
December 31, December 31, December 31,
Basic and diluted income/(loss) available to common stockholders (in thousands) 5,310 (5,739 ) (16,706 )
Basic weighted average number of shares 55,508,974 55,629,023 55,792,711
Effect of dilutive potential share options*: 372,480 — —
Diluted weighted average number of shares 55,881,454 55,629,023 55,792,711
* Due to a loss for the year s and 2018</t>
  </si>
  <si>
    <t>Share-Based Compensation</t>
  </si>
  <si>
    <t>Share-based Payment Arrangement [Abstract]</t>
  </si>
  <si>
    <t xml:space="preserve">14. Share-Based Compensation During 2013, the Company’s Board adopted the 2013 Restricted Stock Plan (the “2013 Plan”), which entitled officers, employees, consultants and directors of the Company to receive grants of restricted stock of the Company’s common stock or share options in the Company’s common stock. This 2013 Plan is administered by the Board or a committee of the Board. The 2013 Plan is administered by the Compensation Committee with certain decisions subject to approval of our Board. The maximum aggregate number of common shares that may be delivered pursuant to options or restricted stock awards granted under the 2013 Plan is 3,000,000 shares of common stock. A holder of restricted stock, awarded under the 2013 Plan, shall have the same voting and dividend rights as the Company’s other common stockholders in relation to those shares. Share awards On March 20, 2019, the Company granted 32,550 restricted shares under 2013 Plan to non-employee third During the year ended December 31, 2019, there were 29,898 shares that were previously granted to non-employee non-employee On August 14, 2019, 5,425 shares granted to a non-employee On March 20, 2018, the Company granted 29,898 restricted shares under the 2013 Plan to non-employee non-employee third During the year ended December 31, 2018, 28,194 shares that were previously granted under the 2013 Plan to non-employee Restricted share grant activity for the year ended December 31, 2018 and 2019 was as follows:
Number of non-vested Weighted Weighted
Balance as of January 1, 2018 143,513 $ 13.82 1.49 years
Granted 131,542 12.04
Vested (28,194 ) 12.77
Forfeited (3,673 ) 14.16
Balance as of December 31, 2018 243,188 $ 12.98 1.30 years
Granted 174,438 11.06
Cancelled (5,425 ) 11.06
Vested (83,045 ) 14.24
Balance as of December 31, 2019 329,156 $ 11.68 1.38 years
Using the straight-line method of expensing the restricted stock grants, the weighted average estimated value of the shares calculated at the date of grant is recognized as compensation cost in the s operations Share options Share options issued under third tenth The movements in the existing share options during the years ended December 31, 2018 and 2019 were as follows:
Options Number of Weighted Aggregate
Balance as of January 1, 2018 368,740 $ 21.51 —
Forfeited during the year (24,804 ) 22.55 —
Balance as of December 31, 2018 343,936 21.43 $ —
Granted during the period 6,000 18.95 —
Balance as of December 31, 2019 349,936 21.39 $ —
There were 343,936 options exercisable at December 31,2019. The weighted average exercise price of the share options exercisable at December 31, 2019 was $21.39. The weighted-average remaining contractual term of options outstanding and exercisable at December 31, 2019 was 4.7 years and 4.7 years, respectively. The weighted-average grant-date fair value of share options granted during 2019 was $18.95. On January 5, 2019, 6,000 share options were granted to an employee of the Company at a strike price of $18.95 under the 2013 Plan. These options are not exercisable until the first anniversary of the grant date and can be exercised up to the sixth anniversary of the grant date. During the year ended December 31, 2019, the Company recognized $8,474 in share-based compensation costs relating to options granted under the 2013 Plan, which was recognized in general and administrative costs (year ended December 31, 2018: credit of $99,902). As of December 31, 2019, there was no unrecognized compensation costs (year ended December 31, 2018 no unrecognized compensation costs) related to non-vested As of December 31, 2019, there were 349,936 share options which had vested but had not been exercised. </t>
  </si>
  <si>
    <t>Commitments and Contingencies</t>
  </si>
  <si>
    <t>Commitments and Contingencies Disclosure [Abstract]</t>
  </si>
  <si>
    <t xml:space="preserve">15. Commitments and Contingencies The contractual obligations schedule set forth below summarizes our contractual obligations as of December 31, 2019:
2020 2021 2022 2023 2024 2025 Thereafter Total
(in thousands)
Marine Export Terminal capital contributions 17,100 7,400 — — — — — 24,500
Secured term loan facilities and revolving credit facilities 66,534 66,534 259,053 193,078 9,150 54,387 — 648,736
2017 Bonds — 100,000 — — — — — 100,000
2018 Bonds — — — 71,697 — — — 71,697
Office operating leases ** 1,534 1,534 249 — — — — 3,317
Navigator Aurora Facility* — — — — — — 68,206 68,206
Total contractual obligations $ 85,168 $ 175,468 $ 259,302 $ 264,775 $ 9,150 $ 54,387 $ 68,206 $ 916,456
* The Navigator Aurora Facility is a loan facility held within a lessor entity (for which legal ownership resides with financial institutions) that we are required to consolidate under U.S. GAAP into our financial statements as a variable interest entity. Please read Note 9 (Variable Interest Entities) to our consolidated financial statements.
** The Company occupies office space in London with a lease that commenced in January 2017 for a period of 10 years with a mutual break option in January 2022, which is the fifth anniversary from the lease commencement date. This break option is recognized in the table above but has not been included as part of the right-of-use
The Company entered into a lease for office space in New York that commenced June 1, 2017 and expires on May 31, 2022. The annual gross rent under this lease is approximately $0.4 million, subject to certain adjustments. The lease term for our representative office in Gdynia, Poland is for a period of five years commencing from April 2017. The gross rent per year is approximately $60,000. The weighted average remaining contractual lease term for the above three office leases on December 31, 2019 was 2.2 years. </t>
  </si>
  <si>
    <t>Concentration of Credit Risks</t>
  </si>
  <si>
    <t>Risks and Uncertainties [Abstract]</t>
  </si>
  <si>
    <t xml:space="preserve">16. Concentration of Credit Risks The Company’s vessels are chartered under either a time charter arrangement or voyage charter arrangement. Under a time charter arrangement, no security is provided for the payment of charter hire. However, payment is usually required monthly in advance. Under a voyage charter arrangement, a lien may sometimes be placed on the cargo to secure the payment of the accounts receivable, as permitted by the prevailing charter party agreement. During 2019, four charterers contributed 51.4 % of the operating revenue, comprising 16.8%, 13.9%, 13.2%, and 10.2% (2018: four charterers contributed 55.1% of the operating revenue, comprising 16.5%, 15.4%, 13.5% and 9.7%). As of December 31, 2018, and 2019, all of the Company’s cash, cash equivalents, restricted cash, and short-term investments were held by large financial institutions, highly rated by a recognized rating agency. </t>
  </si>
  <si>
    <t>Income Taxes</t>
  </si>
  <si>
    <t>Income Tax Disclosure [Abstract]</t>
  </si>
  <si>
    <t>17. Income Taxes Navigator Holdings Ltd and its vessel owning subsidiaries are incorporated in the Marshall Islands and under the laws of the Marshall Islands are not subject to tax on income or capital gains and no Marshall Islands withholding tax will be imposed on dividends paid by the Company to its stockholders.
2017 2018 2019
Net Income/(loss) $ 5,310 $ (5,739 ) $ (16,607 )
Tax expense at statutory rate $ — $ — $ —
Total statutory tax charge $ — $ — $ —
Tax charge in UK subsidiaries $ 221 $ 254 $ 199
Tax credit in Polish subsidiary $ (130 ) $ (147 ) $ (65 )
Tax charge in Singapore subsidiary $ 306 $ 226 $ 213
Tax charge in Maltese VIE (note 9) $ — $ — $ 5
Total Tax charge $ 397 $ 333 $ 352
The total of all deferred tax assets included in our balance sheet as at 31 December, 2019 is $458,000 and the total of all deferred tax liabilities is $26,000. We have income tax carry forwards relating to our operations in Poland of approximately $2.0 million. We have recorded a deferred tax asset on the balance sheet of $0.3 million reflecting the benefit of $1.6 million in loss carry forwards.</t>
  </si>
  <si>
    <t>Derivative Instruments</t>
  </si>
  <si>
    <t>Derivative Instruments and Hedging Activities Disclosure [Abstract]</t>
  </si>
  <si>
    <t xml:space="preserve">18. Derivative Instruments The Company uses derivative instruments in accordance with its overall risk management policy to mitigate our risk to the effects of unfavorable fluctuations in foreign exchange movements. The Company entered into a cross-currency interest rate swap agreement concurrently with the issuance of its NOK-denominated (Senior Secured Bond) to the consolidated financial statements) and pursuant to this swap, the Company receives the principal amount of NOK million in exchange for a payment of a fixed amount of $71.7 million on the maturity date of the swap. In addition, at each quarterly interest payment date, the cross-currency interest rate swap exchanges a receipt of floating interest of 6.0% plus 3-month NIBOR on NOK 600 million for a U.S. Dollar payment of floating interest of 6.608% plus 3-month U.S. LIBOR on the $71.7 million principal amount. The purpose of the cross-currency interest rate swap is to economically hedge the foreign currency exposure on the payments of interest and principal of the Company’s NOK-denominated The cross-currency interest rate swap is remeasured to fair value at each reporting date. The fair value of this non-designated s operations Foreign Exchange risk Under U.S. GAAP, all foreign currency-denominated monetary assets and liabilities are revalued and are reported in the Company’s functional currency based on the prevailing exchange rate at the end of the period. These foreign currency transactions fluctuate based on the strength of the U.S. Dollar relative to the NOK and are included in our results of operations. The primary source of our foreign exchange gains and losses are the movements on our NOK-denominated Credit risk The Company is exposed to credit loss in the event of non-performance As of December 31, 2019 there was no credit risk as the cross-currency interest rate swap was out of the money for the Company. </t>
  </si>
  <si>
    <t>Cash, Cash Equivalents and Restricted Cash</t>
  </si>
  <si>
    <t>Cash, Cash Equivalents, Restricted Cash and Restricted Cash Equivalents [Abstract]</t>
  </si>
  <si>
    <t>19. Cash, Cash Equivalents and Restricted Cash The following table shows the breakdown of cash, cash equivalents and restricted cash as of
December 31, December 31,
(in thousands)
Cash, Cash Equivalents and Restricted Cash
Cash and cash equivalents $ 71,355 $ 64,024
Cash and cash equivalents held by the lessor VIE (note 9) — 796
Restricted cash 160 1,310
Total cash, cash equivalents and restricted cash $ 71,515 $ 66,130
Amounts included in restricted cash represent those required to be set aside as collateral by a contractual agreement with a banking institution for the forecast future liability on the cross-currency interest rate swap agreement at the reporting date. Please read Note 18 (Note 18 (Derivative Instruments) to the consolidated financial statements. If the NOK depreciates relative to the U.S. Dollar beyond a certain threshold, we are required to place cash collateral with our swap providers. As of December 31, 2019, the collateral amount held with the swap provider was $1.3 million (December 31, 2018, $0.2 million). The amounts held as collateral within restricted cash are assessed against daily currency movements and are presented as current assets on the Company’s consolidated balance sheet s Included within total cash, cash equivalents and restricted cash as of December 31, 2019 is an amount of $0.8 milllion relating to the cash belonging to the lessor VIE that we are required to consolidate under U.S. GAAP. We had no lessor VIEs as of December 31, 2018. Please read Note 9 (Variable Interest Entities) to our consolidated financial statements.</t>
  </si>
  <si>
    <t>Related Party Transactions</t>
  </si>
  <si>
    <t>Related Party Transactions [Abstract]</t>
  </si>
  <si>
    <t>20. Related Party Transactions Navigator Aurora : Navigator Aurora In October 2019, OCY Aurora Ltd . The Navigator Aurora Facility is a seven year unsecured loan provided by OCY Malta Limited, the parent of OCY Aurora Ltd. and a wholly-owned subsidiary of Ocean Yield ASA. The Navigator Aurora Facility is subordinated to a further bank loan where OCY Aurora Ltd. is the guarantor and Navigator Aurora is pledged as security. The Navigator Aurora Facility bears interest at 3 month U.S. LIBOR plus a margin of 185 basis points and is repayable with a balloon payment on maturity. As of December 31, 2019, there was $68.1 million in borrowings outstanding under this facility which is presented in non current liabilities on the Company’s consolidated balance sheets. OCY Aurora Ltd., the lessor VIE, is consolidated into our results and consequently, under U.S. GAAP, transactions with OCY Malta Limited are deemed to be related party transactions. A payment of $0.85 million was made against the Navigator Aurora facility for the year ended ended non-contractual financing in our consolidated statement of cash flows. The following table sets out the Company’s related party transactions and balances for the year ended December 31, 2019:
December 31,
(in thousands)
Income (expenses)
General and administrative expenses $ (221 )
Interest expense (451 )
Total $ (672 )
Receivables (payables)
Accrued Interest $ (451 )
Navigator Aurora Facility, net of deferred financing costs (68,055 )
Total $ (68,506 )</t>
  </si>
  <si>
    <t>Operating Lease Liabilities</t>
  </si>
  <si>
    <t>Operating Lease Liabilities [Abstract]</t>
  </si>
  <si>
    <t>21. Operating Lease Liabil i The Company’s consolidated balance sheets include a right-of-use The liabilities described below are for the Company’s offices in London, Gdynia and New York which are denominated in various currencies. At December 31, 2019, the weighted average discount rate across the three leases was 5.56% At December 31, 2019, based on the remaining lease liabilities, the weighted average remaining operating lease term was 6.5 years. The difference from the weighted average remaining contractual lease term arises from the mutual break option on the London office lease. Please read Note 15 (Commitments and Contingencies) to our consolidated financial statements. Under ASC 842, which the Company adopted on January 1, 2019, the ROU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consolidated statements of comprehensive income. A maturity analysis of the undiscounted cash flows of the Company’s operating lease liabilities as at December 31, 2019 is presented in the following table:
(in thousands)
2020 $ 1,534
2021 1,534
2022 1,267
2023 1,111
2024 1,111
2025 and thereafter 2,297
Total undiscounted operating lease commitments $ 8,854
Less: Discount adjustment (1,347 )
Total operating lease liabilities $ 7,507
Less: current portion (1,178 )
Operating lease liabilities, non-current $ 6,329</t>
  </si>
  <si>
    <t>Subsequent Events</t>
  </si>
  <si>
    <t>Subsequent Events [Abstract]</t>
  </si>
  <si>
    <t>22. Subsequent Events Since the balance sheet date, the Covid-19 . Covid-19 non-adjusting The Company has considered the risk that its assets may be at higher risk of impairment, the significant assets being the fleet with a carrying value of $1,610 million, our terminal joint venture with a carrying value of $131 million and its receivables with a carrying value of $24.5 million. In terms of impact on impairment considerations, the measures to contain the spread of the virus are likely to cause the global economy to enter recession, reducing trade flows and so reducing the Company’s profitability in the short-term. This will, until the economy recovers, reduce the headroom of undiscounted future cash-flows over the carrying value of the group’s vessels. However, the headroom in the impairment review for all vessels was such that the Company does not believe the impact of the virus will lead to an impairment of its vessels. The terminal joint venture has contracted approximately 94% of its capacity for a period of between five COVID-19 The Company also considered the risk that the carrying value of its Accounts Receivables is impaired, but the level of uncollected receivables at the balance sheet date that remain uncollected, does not give rise to a concern. Cross-currency Interest Rate Swap We provide cash collateral as security Luna Pool Collaboration Agreement In March 2020, the Company collaborated with Pacific Gas Pte. Ltd and Greater Bay Gas Co. Ltd. to form and manage a pool of fourteen vessels (“the Luna Pool”) focusing on the transportation of petrochemical gases with specific focus on ethylene and ethane to meet the growing demands of our customer. The</t>
  </si>
  <si>
    <t>Summary of Significant Accounting Policies (Policies)</t>
  </si>
  <si>
    <t>Basis of Presentation</t>
  </si>
  <si>
    <t xml:space="preserve">(a) Basis of Presentation The consolidated financial statements have been prepared in accordance with accounting principles generally accepted in the United States of America (“U.S. GAAP”). The accompanying consolidated financial statements include the accounts of the Company and its subsidiaries (See Note 8 (Group Subsidiaries) to the consolidated financial statements) and Variable Interest Entities (“VIE”) (See Note 9 (Variable Interest Entities). All intercompany accounts and transactions have been eliminated in consolidation. On October 21, 2019 the Company entered into a sale and leaseback to refinance one of its vessels, Navigator Aurora prepaid hire representing the remaining 10%. From the proceeds, $44.5 million was used to repay the vessel’s secured tranche of the December 2015 secured revolving credit facility. Simultaneous with this sale, the Company entered into a bareboat charter for the vessel for a period of up to 13 years, with purchase options at years 5, 7 and 10. The transaction was closed on October 28, 2019. The transaction does not meet the criteria to be accounted for as a sale under U.S. GAAP Accounting Standards Update (“ASU”) No. 2014-09, As of December 31, 2019, the Company has consolidated 100% of OCY Aurora Ltd., the lessor variable interest entity (‘‘lessor VIE’’) that we have leased the Navigator Aurora Consolidation 810-10-15-12 810-10-15-17 Navigator Aurora throughout the 13 year lease/bareboat charter term, commencing from the fifth year, initially at USD 44.8 million. The call options are considered to be variable interests as each option effectively transfers substantially all of the rewards from Navigator Aurora The Company must evaluate whether we are the primary beneficiary of a VIE after concluding that the SPV is in the scope of the variable interest model, we have a variable interest in the entity and the SPV is a VIE. As outlined in ASC 810-10-25-38 day-to-day While we do not hold any equity investments in this lessor VIE, we have concluded that we are the primary beneficiary of the lessor VIE under U.S. GAAP and accordingly we are required to consolidate this lessor VIE into our financial results. Accordingly, although consolidated into our results, we have no control over the funding arrangements negotiated by this lessor VIE entity including the interest rates to be applied. In consolidating the lessor VIE into our financial results, we must make assumptions regarding the debt amortization profile and the interest rate to be applied against the lessor VIE’s debt principal. Furthermore, our estimation process is dependent upon the timeliness of receipt and accuracy of financial information provided by the lessor VIE entity. By virtue of the accounting principle of consolidation, transactions between consolidated entities On January 31,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capitalized interest. The capitalised interest will be amortised over the useful life of the terminal. Subsequent to initial recognition, the consolidated financial statements will include the Company’s share of the profit or loss and other comprehensive income (“OCI”) of equity-accounted investees, until the date on which joint control ceases.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In consolidation, we disclose our proportionate share of profits and losses from equity method unconsolidated affiliates in the income statement and adjust the carrying amount of our equity method investments accordingly. The equity method investment is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Considerations in identifying if indicators of impairment are present for the equity method investment include significant incidents that have resulted in the forecast future operating cash flows to be amended, such as significant market events that impact the terminal operations and cashflow, physical damage to assets, recurring financial losses for consecutive periods or changes to the Company’s equity holding in the investment. As of December 31, 2019, the aggregate carrying value of our investment in the Export Terminal Joint Venture was $130.7 million. Although management believes that the assumptions used to evaluate potential impairment are reasonable and appropriate at the time they were made, such assumptions are highly subjective and likely to change, possibly materially, in the future. We believe that that there are no events or circumstances that indicate that the value of the investment in the Export Terminal Joint Venture should be impaired as of December 31, 2019. Accordingly, no impairment charge has been recorded as of December 31, 2019 following the requirements of our U.S. GAAP impairment accounting policy. Our joint venture partner, and operator of the terminal have a robust business continuity process in place following CDC guidance and have adapted their existing HSE policy following the outbreak of COVID-19. s COVID-19 COVID-19 As of December 31, 2019,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In June 2018, the FASB issued ASU 2018-07, On January 1, 2019, the Company adopted Accounting Standards Update (“ASU”) 2016-02, on-balance 2016-02 2018-10, 2018-11, 2018-20, 2018-10, 2018-11 2018-20 2016-02. The Company has elected all of the standard’s practical expedients in ASC 842-10-65-1(f) use-of-hindsight On January 1, 2019, the Company adopted ASU 2018-11, 2016-02, 2016-02 We used the effective date as our date of initial application. Consequently, for dates and periods prior to January 1, 2019, financial information was not updated, and the disclosures required under the new standard were not provided. The Company applied Topic 842 by recognizing the cumulative effect of initially applying Topic 842 as an adjustment to the opening balance of equity as of January 1, 2019. Therefore, the comparative information has not been adjusted and continues to be reported under Topic 840 or Topic 606 as applicable. Under Topic 840, our three office leases were classified as operating leases, with rental costs for the year ended December 31, 2018 of $ million recognized within General and Administrative costs in the consolidated income statements. Under Topic 840 there were no amounts for operating leases recognized in the consolidated balance sheet s The new standard established a right-of 2016-02 Under ASU 2016-02 right-of-use non-lease operating lease payments. The discount rate used is the Company’s incremental borrowing rate, defined as the rate of interest that the Company as lessee would have to pay to borrow on a collateralized basis over a similar term an amount equal to the lease payments in a similar economic environment. Consequently, operating lease liabilities of $7.5 million, based on the present value of the remaining minimum rental payments; and ROU assets of $6.8 million have been recognized on the Company’s consolidated balance sheet s The lease for our office in Poland is subject to annual indexation 2016-02 million, which include immaterial variable lease costs and are presented in General and Administrative costs within the consolidated statements of operations and in cash flows from operating activities within the consolidated statements of cash flows. The new standard also requires lessors to classify leases as a sales-type, direct financing, or operating lease. A lease is a sales-type lease if any one of five criteria are met, each of which indicate that the lease in effect, transfers control of the underlying assets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ssor leases that are not sales-type or direct financing leases are operating leases. For the Company as a lessor, in applying ASU 2016-02, 2016-02 The Company has elected, as a package, the practical expedients available in ASC 842-10-65-1(f) re-assess 2016-02. 2016-02 ASU 2018-11, 2016-02 non-lease non-lease non-lease non-lease combined component, an entity should account for the combined component in accordance with Topic 606. Otherwise, the entity should account for the combined component as an operating lease in accordance with Topic 842. The Company has elected the package of practical expedients, as mentioned above. In addition, the Company has performed a qualitative analysis of each of its time charter contracts to determine whether the lease or non-lease add-on On January 1, 2019, the Company adopted ASU 2019-01, 2016-02, 2016-02 2019-01 250-10-50-1(b)(2). Operating revenue The following table compares our operating revenue by the source of revenue stream for the years ended December 31, 2018 and 2019:
Year ended
2018 2019
Operating revenue:
Time charters $ 168,500 $ 168,641
Voyage charters (*) 141,546 132,744
Total operating revenue $ 310,046 $ 301,385
* Voyage Charter revenues: As of December 31, 2019, for voyage charters and contracts of affreightment, services accounted for under Topic 606, the amount of contract assets reflected within accrued income on the Company’s consolidated balance sheets was $4.4 million (December 31, 2018: $4.1 million). The amount of contract liabilities reflected within deferred income on the Company’s consolidated balance sheets was $3.0 million (December 31, 2018: $1.7 million). Contract assets relate to our conditional right to consideration for our completed performance under voyage charters and contracts of affreightment and are recognized when the right to consideration becomes unconditional. Contract liabilities include payments received in advance of performance under these contracts and are recognized when performance under the respective contract has been completed. The amount allocated to costs incurred to obtain and fulfill a contract with a charterer, which are costs incurred following the commencement of a contract or charter party but before the loading of the cargo commences was $1.3 million (December 31, 2018: $1.5 million) and is reflected within prepaid expenses and other current assets on the Company’s consolidated balance sheets. Amounts allocated to unsatisfied performance obligations at the reporting date will be recognized over time, which is expected to occur within three months from December 31, 2019. Deferred income of $1.7 million relating to unsatisfied or partially satisfied performance obligations as at December 31, 2018 has been recognized as revenue in the year ended December 31, 2019 as the performance obligations have been satisfied. Time charter revenues As of December 31, 2019, 25 of the Company’s 38 operated vessels, were subject to time charters, 18 of which will expire within one year, three which will expire within three years, and four which will expire within nine years. (December 31, 2018, 23 of the Company’s 38 operated vessels, were subject to time charters, 15 of which will expire within one year, two which will expire within three years, and six which will expire within nine years). The estimated undiscounted cash flows for committed time charter revenue expected to be received on an annual basis for ongoing time charters, as of each December 31, is as follows:
(in thousands)
2020: $ 123,222
2021: $ 62,887
2022: $ 43,961
2023: $ 38,667
2024: $ 21,516
2025 onwards: $ 48,330 For time charter revenues accounted for under Topic 842, the amount of accrued income on the Company’s consolidated balance sheets was $1.8 million (December 31, 2018: $0.6 million). The amount of hire payments received in advance under time charter contracts, recognized as a liability and reflected within deferred income on the Company’s consolidated balance sheets was $11.2 million (December 31, 2018: $6.6 million). Deferred income allocated to time charters will be recognized ratably over time, which is expected to be within one month from December 31, 2019. </t>
  </si>
  <si>
    <t>Vessels</t>
  </si>
  <si>
    <t xml:space="preserve">(b) Vessels Vessels are stated at cost, which includes the cost of construction, capitalized interest and other direct costs attributable to the construction. The cost of the vessels (excluding the estimated initial drydocking cost) less their estimated residual value is depreciated on a straight-line basis over the vessel’s estimated useful life. Management estimates the useful life of each of the Company’s vessels to be 30 years from the date of its original construction. </t>
  </si>
  <si>
    <t>Impairment of Vessels</t>
  </si>
  <si>
    <t xml:space="preserve">(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t>
  </si>
  <si>
    <t>Drydocking Costs</t>
  </si>
  <si>
    <t>(e) Drydocking Costs Each vessel is required to be dry-docked dry-dockings dry-docking. dry-docking Operations dry-docking</t>
  </si>
  <si>
    <t>(f) Cash, Cash Equivalents and Restricted Cash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s of December 31, 2018, and 2019 and for the years then ended, the Company had balances in this financial institution in excess of the insured amount. The Company also maintains cash balances in foreign financial institutions which are not covered by the FDIC. Included within cash, cash equivalents and restricted cash as of December 31, 2019 is an amount of $0.8 milllion relating to the cash belonging to the lessor VIE that we are required to consolidate under U.S. GAAP. We had no lessor VIEs as of December 31, 2018. Please read Note 9 (Variable Interest Entities) to our consolidated financial statements. Amounts included in restricted cash represent those required to be set aside as collateral by a contractual agreement with a banking institution for the forecast future liability on the cross-currency interest rate swap agreement at the reporting date, payable on maturity of our 2018 issued senior secured bonds (“2018 Bonds”). If the Norwegian Kroner depreciates relative to the U.S. Dollar beyond a certain threshold, we are required to place cash collateral with our swap providers. As of December 31, 2019, the collateral amount held with the swap provider was $1.3 million (December 31, 2018, $0.2 million). The amounts held as collateral within restricted cash are assessed against daily currency movements and are presented as current assets on the Company’s consolidated balance sheet s</t>
  </si>
  <si>
    <t>Financial Instruments—Debt Securities</t>
  </si>
  <si>
    <t xml:space="preserve">(g) Financial Instruments—Debt Securities The 2017 issued senior unsecured bonds (“2017 Bonds”) and 2018 Bonds are recognized at the net amount of the proceeds received. Subsequent measurement is at amortized cost, net of deferred finance costs. Interest accrued 360-day </t>
  </si>
  <si>
    <t>Short-Term Investments</t>
  </si>
  <si>
    <t xml:space="preserve">(h)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hierarchy also requires an entity to maximize the use of observable inputs and minimize the use of unobservable inputs when measuring fair value. The Company’s short-term investments are classified within Level 1 of the fair value hierarchy. </t>
  </si>
  <si>
    <t>Accounts Receivable, net</t>
  </si>
  <si>
    <t xml:space="preserve">(i) Accounts Receivable, net The Company carries its accounts receivable at cost less an allowance for doubtful accounts. As of December 31, 2018, and 2019, the Company evaluated its accounts receivable and established an allowance for doubtful accounts, based on a history of past write-offs, collections and current credit conditions. The Company does not generally charge interest on past-due past-due </t>
  </si>
  <si>
    <t xml:space="preserve">(j)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 </t>
  </si>
  <si>
    <t>Deferred Finance Costs</t>
  </si>
  <si>
    <t>(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t>
  </si>
  <si>
    <t>Deferred Income</t>
  </si>
  <si>
    <t xml:space="preserve">(l) Deferred Income Deferred income is the balance of cash received in excess of revenue earned under a time charter or voyage charter arrangement as of the balance sheet date. </t>
  </si>
  <si>
    <t>Revenue Recognition</t>
  </si>
  <si>
    <t>(m) Revenue Recognition The Company receives its revenue streams from three different sources; voyage or ‘spot’ charters; contracts of affreightment (“COA”), and time charters. Voyage charter and COA arrangements In the case of vess e 2014-09, on a load port to discharge port basis and determined percentage of completion for all voyage charters and COA’s on a time elapsed basis. The Company believes that the performance obligation towards the customer starts to become satisfied once the cargo is loaded and the obligation becomes completely satisfied once the cargo has been discharged at the discharge port. Under the new revenue recognition standard, the Company has identified certain costs incurred to obtain and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Prior to the adoption of Topic 606, under a voyage charter or a COA the revenue was recognized on a discharge-to-discharge Time charter arrangements For vessels contracted under time charters, the arrangements are for a specified period of time. The Company receives a fixed charter rate per on-hire add-on For each year presented prior to January 1, 2019, we recognized revenue for time charters as operating leases under the previous leasing standard, ASC 840, and recorded time charter revenue ratably over the term of the charter.</t>
  </si>
  <si>
    <t>Other Comprehensive Income / (Loss)</t>
  </si>
  <si>
    <t>(n) Other Comprehensive Income / (Loss) The Company follows the provisions of ASC Topic “Comprehensive Income,” which requires separate presentation of certain transactions, which are recorded directly as components of stockholders’ equity. Comprehensive income is comprised of net income/(loss) and foreign currency translation gains and losses.</t>
  </si>
  <si>
    <t>Voyage Expenses and Vessel Operating Expenses</t>
  </si>
  <si>
    <t>(o)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port</t>
  </si>
  <si>
    <t>Repairs and Maintenance</t>
  </si>
  <si>
    <t xml:space="preserve">(p) Repairs and Maintenance All expenditures relating to routine maintenance and repairs are expensed when incurred. </t>
  </si>
  <si>
    <t>Insurance</t>
  </si>
  <si>
    <t xml:space="preserve">(q)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t>
  </si>
  <si>
    <t xml:space="preserve">(r)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three years) service conditions. Compensation expense is recognized ratably over the service period. </t>
  </si>
  <si>
    <t>Critical Accounting Estimates</t>
  </si>
  <si>
    <t>(s) Critical Accounting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Foreign Currency Transactions</t>
  </si>
  <si>
    <t xml:space="preserve">(t)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he primary source of our foreign exchange gains and losses are the movements on our Norwegian Kroner denominated 2018 Bonds. The 2018 Bonds are translated into U.S. Dollars at each reporting date at the prevailing exchange rate at the end of the period. The movement in the foreign exchange rates between each reporting date will result in a foreign exchange gain or loss on the 2018 Bonds, which is shown as a single line on the face of the income statement. As of December 31, 2019, the foreign currency exchange gain on the 2018 Bonds for the year was $1.0 million, compared to December 31, 2018 when the foreign currency exchange gain on the 2018 Bonds was $2.4 million. In 2017 we did not hold any non-U.S. The aggregate amount of all foreign exchange movements recorded in net income for the year ended December 31, 2019, was a $0.8 million gain compared to a $1.7 million gain for the year ended December 31, 2018. The movement was primarily as a result of the foreign currency translation of the 2018 Bonds mentioned in the previous paragraph. </t>
  </si>
  <si>
    <t>Derivative instruments</t>
  </si>
  <si>
    <t>(u) Derivative instruments Derivative instruments are initially recorded at fair value as either assets or liabilities in the accompanying balance sheet and subsequently remeasured to fair value at each reporting date, regardless of the purpose or intent for holding the derivative. The resulting derivative assets or liabilities are shown as a single line and are not net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FASB ASC 815, Derivatives and Hedging, the liability has been recognized as ‘Derivative liabilities’ on the balance sheet and changes in the fair value of the derivative financial instruments are recognized in earnings. Gains and losses from the Company’s non-designated non-designated operations but do not impact our cash flows.</t>
  </si>
  <si>
    <t xml:space="preserve">(v) Income Taxes Navigator Holdings Ltd. and its Marshall Islands subsidiaries are currently not required to pay income taxes in the Marshall Islands on ordinary income or capital gains as they qualify as exempt companies. The Company has four subsidiaries incorporated in the United Kingdom where the base tax rate is 19%. One UK subsidiary earns management and other fees from fellow subsidiary companies. The second UK subsidiary holds an investment in PT Navigator Khatulistiwa, a consolidated VIE, and has a loan to our group subsidiary in Poland. The third subsidiary earns management fees from fellow subsidiary companies. The fourth subsidiary is a holding company. The Company has a subsidiary in Poland where the base tax rate is 19%. The subsidiary earns management fees from fellow subsidiary companies. The Company has a subsidiary incorporated in Singapore where the base tax rate is 17%. The subsidiary earns management and other fees and receives interest from a The Company has consolidated a VIE incorporated in Malta where the base tax rate is 35%. This VIE is the lessor entity for the sale and leaseback of Navigator Aurora and pays interest, management and other fees to its parent entity, Ocean Yield Malta (please read Note 9 (Variable Interest Entities) to the consolidated financial statements). The Company considered the income tax disclosure requirements of ASC Topic 740 “Income Taxes,” with regard to disclosing material unrecognized tax benefits; none were identified. The Company’s policy is to recognize accrued interest and penalties for unrecognized tax benefits as a component of tax expense. As of December 31, 2018, and 2019, there were no accrued interest and penalties for unrecognized tax benefits. </t>
  </si>
  <si>
    <t>Earnings Per Share</t>
  </si>
  <si>
    <t>(w) Earnings Per Share Basic earnings per common share (“Basic EPS”) is computed by dividing the net income/(loss)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These shares were only dilutive in the period to December 31, 2017. They were antidilutive in the period to December 31, 2018 and 2019 and thus not included in the calculation of diluted EPS in the last 2 years.</t>
  </si>
  <si>
    <t>Related parties</t>
  </si>
  <si>
    <t xml:space="preserve">(x) Related parties Parties are related if one party has the ability, directly or indirectly, to control the other party or exercise significant influence over </t>
  </si>
  <si>
    <t>Segment Reporting</t>
  </si>
  <si>
    <t xml:space="preserve">( y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As disclosed in Note 2(a) Basis of Presentation – there are two different revenue streams due to the nature of the contracts that we operate. The Company believes that all of these contracts are part of the same operating segment of seaborne transportation. </t>
  </si>
  <si>
    <t>Recent Accounting Pronouncements</t>
  </si>
  <si>
    <t>(z) Recent Accounting Pronouncements The following accounting standards issued as of December 31, 2019, may affect the future financial reporting by Navigator Holdings Ltd: In June 2016, the FASB issued ASU 2016-13, held-to-maturity 2016-13 The Company adopted ASU 2016-13 In November 2018, the FASB issued ASU 2018-19, 2016-02. 2018-19 2016-13. In April 2019, the FASB issued ASU 2019-04, 2019-04 2019-04 2019-04 have a material impact on our consolidated financial statements or related disclosures. ASU 2019-04 In May 2019, the FASB issued ASU 2019-05, 2016-13. 2019-05 2016-13 2016-13, 326-20, 825-20 held-to-maturity 2019-05 2016-13. 2016-13 2019-05 In May 2019, the FASB issued ASU 2019-11, 2019-11 2016-13 2019-11 In February 2020, the FASB issued ASU 2020-02, 2016-02, 2020-02 2016-13. 2016-13 2020-02 In August 2018, the FASB issued ASU 2018-13, 2018-13 In October 2018, the FASB issued ASU 2018-17, 2018-17 810-10-55-37D In January 2020, the FASB issued ASU 2020-01, 2020-01 security under the measurement alternative before application or after discontinuation of the equity method of accounting and (2) forward contracts and purchased options to acquire an equity instrument that will be accounted for under Topic 323. The guidance is effective for annual and interim periods beginning after 15 December 2020 for public business entities and an entity may early adopt the guidance in any annual or interim period after issuance. We plan to adopt these amendments on January 1, 2021 and we are currently assessing the impact that the updates will have on our consolidated financial statements. In March 2020, the FASB issued ASU 2020-04, Reference Rate Reform (Topic 848) - Reference Rate Reform on Financial Reporting. Amendments provide temporary optional expedients and exceptions for applying U.S. GAAP to contracts, hedging relationships, and other transactions affected by reference rate reform if certain criteria are met. ASU 2020-04 applies to contracts that reference LIBOR or another reference rate expected to be terminated because of reference rate reform. This optional guidance may be applied prospectively from any date beginning March 12, 2020 but cannot be applied to modifications that occur after December 31, 2022. We do not currently have any contracts that have been changed to a new reference rate, but we will continue to evaluate our contracts and the effects of this standard on our consolidated financial position, results of operations, and cash flows prior to adoption</t>
  </si>
  <si>
    <t>Vessels Under Construction [Member]</t>
  </si>
  <si>
    <t xml:space="preserve">(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 </t>
  </si>
  <si>
    <t>Summary of Significant Accounting Policies (Tables)</t>
  </si>
  <si>
    <t>Summary of Operating Revenue by Source of Revenue Stream</t>
  </si>
  <si>
    <t xml:space="preserve">The following table compares our operating revenue by the source of revenue stream for the years ended December 31, 2018 and 2019:
Year ended
2018 2019
Operating revenue:
Time charters $ 168,500 $ 168,641
Voyage charters (*) 141,546 132,744
Total operating revenue $ 310,046 $ 301,385
* Voyage Charter revenues: </t>
  </si>
  <si>
    <t>Summary of Time Charter Revenues</t>
  </si>
  <si>
    <t xml:space="preserve">The estimated undiscounted cash flows for committed time charter revenue expected to be received on an annual basis for ongoing time charters, as of each December 31, is as follows:
(in thousands)
2020: $ 123,222
2021: $ 62,887
2022: $ 43,961
2023: $ 38,667
2024: $ 21,516
2025 onwards: $ 48,330 </t>
  </si>
  <si>
    <t>Fair Value of Derivative Instruments (Tables)</t>
  </si>
  <si>
    <t>Schedule of Estimated Fair Value and Carrying Value of Assets and Liabilities Measured at Fair Value on Recurring Basis, Non-recurring Basis</t>
  </si>
  <si>
    <t xml:space="preserve">The following table includes the estimated fair value of those assets and liabilities that are measured at fair value on a recurring basis.
December 31, 2018 December 31, 2019
Fair Value Hierarchy Level Fair Fair Value Fair Value
(in thousands)
Cross-currency interest rate swap agreement Level 2 (5,154 ) (5,769 ) </t>
  </si>
  <si>
    <t>Fair Value of Financial Instruments Not Accounted For at Fair Value (Tables)</t>
  </si>
  <si>
    <t xml:space="preserve">The following table includes the estimated fair value and carrying value of those assets and liabilities. The table excludes cash, cash equivalents, restricted cash, accounts receivable, accounts payable, accrued expenses and other liabilities because the fair value approximates carrying value and, for accounts receivable and payable, are due in one year or less.
December 31, 2018 December 31, 2019
Fair Value Hierarchy Level Fair Carrying Fair Value Carrying Fair Value
(in thousands)
2018 Bonds (note 11) Level 2 (69,337 ) (66,004 ) (68,368 ) (69,052 )
2017 Bonds (note 12) Level 2 (100,000 ) (96,481 ) (100,000 ) (100,500 )
Secured term loan facilities and revolving credit facilities (note 10) Level 2 (675,738 ) (588,713 ) (716,942 ) (614,623 ) </t>
  </si>
  <si>
    <t>Vessels, net (Tables)</t>
  </si>
  <si>
    <t>Vessel Drydocking Total
Cost
December 31, 2017 2,056,722 36,275 2,092,997
Additions 648 5,796 6,444
Write-offs of fully amortized assets — (10,163 ) (10,163 )
December 31, 2018 2,057,370 31,908 2,089,278
Additions 2,910 11,523 14,433
Write-offs of fully amortized assets — (7,203 ) (7,203 )
December 31, 2019 2,060,280 36,228 2,096,508
Accumulated Depreciation
December 31, 2017 332,708 20,150 352,858
Charge for the period 67,809 7,909 75,718
Write-offs of fully amortized assets — (10,163 ) (10,163 )
December 31, 2018 400,517 17,896 418,413
Charge for the period 67,886 7,885 75,771
Write-offs of fully amortized assets — (7,203 ) (7,203 )
December 31, 2019 468,403 18,578 486,981
Net Book Value
December 31, 2017 $ 1,724,014 $ 16,125 $ 1,740,139
December 31, 2018 $ 1,656,853 $ 14,012 $ 1,670,865
December 31, 2019 $ 1,591,877 $ 17,650 $ 1,609,527</t>
  </si>
  <si>
    <t>Investment in Equity Accounted Joint Venture (Tables)</t>
  </si>
  <si>
    <t>Schedule of Investments in Equity Accounted Joint Venture</t>
  </si>
  <si>
    <t>The table below represents the Company’s investment into the Export Terminal Joint Venture, pursuant to which the Company has a 50% economic interest in building and operating the Marine Export Terminal, as of December 31, 2018 and 2019:
2018 2019
(in thousands)
Investment in equity accounted joint venture at January 1 $ — $ 42,462
Equity contributions to joint venture entity 41,000 84,500
Share of results (38 ) (1,126 )
Capitalized interest and deferred financing costs 1,024 4,823
Associated 476 1
Total investment in equity accounted joint venture at December 31 $ 42,462 $ 130,660</t>
  </si>
  <si>
    <t>Group Subsidiaries (Tables)</t>
  </si>
  <si>
    <t xml:space="preserve">As of December 31, 2018, and 2019, the company had the following significant subsidiaries:
Corporation Name Percentage Ownership Country of Subsidiary of Limited
2018 2019
- Navigator Gas US L.L.C. 100 % 100 % Delaware (USA) Service company
- Navigator Gas L.L.C. 100 % 100 % Marshall Islands Holding company
~ Navigator Aries L.L.C. 100 % 100 % Marshall Islands Vessel-owning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100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o.o. 100 % 100 % Poland Service company
~ Navigator Gas Ship Management Ltd. 100 % 100 % England Service company
~ Falcon Funding PTE Ltd 100 % 100 % Singapore Service company
~ Navigator Gas Invest Ltd 100 % 100 % England Investment company
- PT Navigator Khatulistiwa 49 % 49 % Indonesia Vessel-owning company
~ Navigator Terminals L.L.C. 100 % 100 % Marshall Islands Investment company
~ Navigator Terminal Invest Ltd 100 % 100 % England Investment company
- Navigator Ethylene Terminals L.L.C. 100 % 100 % Delaware (USA) Investment company
- Enterprise Navigator Ethylene Terminal L.L.C. 50 % 50 % Texas (USA) Terminal operator </t>
  </si>
  <si>
    <t>Variable Interest Entities (Tables)</t>
  </si>
  <si>
    <t>Schedule of Assets and Liabilities of the Lessor VIE</t>
  </si>
  <si>
    <t>The assets and liabilities of the lessor VIE that most significantly m
December 31,
(in thousands)
Assets
Cash, cash equivalents and restricted cash $ 796
Liabilities
Amounts due to related parties, current $ (451 )
Amounts due to related parties, non current (68,206 )
$ (68,657 )</t>
  </si>
  <si>
    <t>Secured Term Loan Facilities and Revolving Credit Facilities (Tables)</t>
  </si>
  <si>
    <t>Schedule of Annual Principal Payments to Term Loans and Revolving Credit Facilities</t>
  </si>
  <si>
    <t>The table below represents the annual principal payments to be made under our term loans and revolving credit facilities after December 31, 2019:
December 31, December 31,
Due within one year $ 70,600 $ 66,534
Due in two years 128,725 66,534
Due in three years 60,600 259,053
Due in four years 302,461 193,078
Due in five years 113,352 9,150
Due in more than five years * — 122,593
Total secured term loan facilities and revolving credit facility $ 675,738 $ 716,942
Less: current portion 70,600 66,534
Secured term loan facilities and revolving credit facility, non-current $ 605,138 $ 650,408
* Includes amounts relating to the Navigator Aurora Facility held within a lessor entity (for which legal ownership resides with financial institutions) that we are required to consolidate under U.S. GAAP into our financial statements as a variable interest entity (Please read Note 9 (Variable Interest Entities) to our consolidated financial statements.</t>
  </si>
  <si>
    <t>Schedule of Breakdown of Secured Term Loan Facilities and Total Deferred Financing Costs Split Between Current and Non-Current Liabilities</t>
  </si>
  <si>
    <t>The following table shows the breakdown of secured non-current liabilities as of December 31, 2018 and 2019:
December 31, December 31,
(in thousands)
Current Liability
Current portion of secured term loan facilities $ 70,600 $ 66,534
Less: current portion of deferred financing costs (1,743 ) (1,831 )
Current portion of secured term loan facilities, net of deferred financing $ 68,857 $ 64,703
Non-Current
Secured term loan facilities and revolving credit facilities net of current portion * $ 605,138 $ 650,408
Less: non-current * (5,462 ) (3,680 )
Non-current non-current * $ 599,676 $ 646,728
* Includes amounts relating to the Navigator Aurora Facility held within a lessor entity (for which legal ownership resides with a financial institution) that we are required to consolidate under U.S. GAAP into our financial statements as a variable interest entity (Please read Note 9 (Variable Interest Entities) to our consolidated financial statements.</t>
  </si>
  <si>
    <t>The following table shows the breakdown of our senior secured bond and total deferred financing costs as of December 31, 2018 and 2019:
December 31, December 31,
(in thousands)
Senior Secured Bond
Total Bond $ 69,337 $ 68,368
Less deferred financing costs (959 ) (865 )
Total Bond, net of deferred financing costs $ 68,378 $ 67,503</t>
  </si>
  <si>
    <t>The following table shows the breakdown of our senior unsecured bond and total deferred financing costs as of December 31, 2018 and 2019:
December 31, December 31,
(in thousands)
Senior Unsecured Bond
Total Bond $ 100,000 $ 100,000
Less deferred financing costs (961 ) (1,487 )
Total Bond, net of deferred financing costs $ 99,039 $ 98,513</t>
  </si>
  <si>
    <t>Earnings per Share (Tables)</t>
  </si>
  <si>
    <t>Calculation of Basic and Diluted Number of Weighted Average Outstanding Shares</t>
  </si>
  <si>
    <t>The following table shows calculation of both basic and diluted number of weighted average outstanding shares for the years ended December 31, 2017, 2018 and 2019:
December 31, December 31, December 31,
Basic and diluted income/(loss) available to common stockholders (in thousands) 5,310 (5,739 ) (16,706 )
Basic weighted average number of shares 55,508,974 55,629,023 55,792,711
Effect of dilutive potential share options*: 372,480 — —
Diluted weighted average number of shares 55,881,454 55,629,023 55,792,711
* Due to a loss for the year s and 2018</t>
  </si>
  <si>
    <t>Share-Based Compensation (Tables)</t>
  </si>
  <si>
    <t>Restricted Share Grant Activity</t>
  </si>
  <si>
    <t>Restricted share grant activity for the year ended December 31, 2018 and 2019 was as follows:
Number of non-vested Weighted Weighted
Balance as of January 1, 2018 143,513 $ 13.82 1.49 years
Granted 131,542 12.04
Vested (28,194 ) 12.77
Forfeited (3,673 ) 14.16
Balance as of December 31, 2018 243,188 $ 12.98 1.30 years
Granted 174,438 11.06
Cancelled (5,425 ) 11.06
Vested (83,045 ) 14.24
Balance as of December 31, 2019 329,156 $ 11.68 1.38 years</t>
  </si>
  <si>
    <t>Summary of Stock Option Activity</t>
  </si>
  <si>
    <t>The movements in the existing share options during the years ended December 31, 2018 and 2019 were as follows:
Options Number of Weighted Aggregate
Balance as of January 1, 2018 368,740 $ 21.51 —
Forfeited during the year (24,804 ) 22.55 —
Balance as of December 31, 2018 343,936 21.43 $ —
Granted during the period 6,000 18.95 —
Balance as of December 31, 2019 349,936 21.39 $ —</t>
  </si>
  <si>
    <t>Commitments and Contingencies (Tables)</t>
  </si>
  <si>
    <t>Summary of Contractual Obligations</t>
  </si>
  <si>
    <t xml:space="preserve">The contractual obligations schedule set forth below summarizes our contractual obligations as of December 31, 2019:
2020 2021 2022 2023 2024 2025 Thereafter Total
(in thousands)
Marine Export Terminal capital contributions 17,100 7,400 — — — — — 24,500
Secured term loan facilities and revolving credit facilities 66,534 66,534 259,053 193,078 9,150 54,387 — 648,736
2017 Bonds — 100,000 — — — — — 100,000
2018 Bonds — — — 71,697 — — — 71,697
Office operating leases ** 1,534 1,534 249 — — — — 3,317
Navigator Aurora Facility* — — — — — — 68,206 68,206
Total contractual obligations $ 85,168 $ 175,468 $ 259,302 $ 264,775 $ 9,150 $ 54,387 $ 68,206 $ 916,456
* The Navigator Aurora Facility is a loan facility held within a lessor entity (for which legal ownership resides with financial institutions) that we are required to consolidate under U.S. GAAP into our financial statements as a variable interest entity. Please read Note 9 (Variable Interest Entities) to our consolidated financial statements.
** The Company occupies office space in London with a lease that commenced in January 2017 for a period of 10 years with a mutual break option in January 2022, which is the fifth anniversary from the lease commencement date. This break option is recognized in the table above but has not been included as part of the right-of-use </t>
  </si>
  <si>
    <t>Income Taxes (Tables)</t>
  </si>
  <si>
    <t>Summary of Income Tax Reconciliation</t>
  </si>
  <si>
    <t>However, the Company’s UK, Polish and Singaporean subsidiaries and Maltese VIE (please read Note 9 (Variable Interest Entities) to our consolidated financial statements) are subject to local taxes.
2017 2018 2019
Net Income/(loss) $ 5,310 $ (5,739 ) $ (16,607 )
Tax expense at statutory rate $ — $ — $ —
Total statutory tax charge $ — $ — $ —
Tax charge in UK subsidiaries $ 221 $ 254 $ 199
Tax credit in Polish subsidiary $ (130 ) $ (147 ) $ (65 )
Tax charge in Singapore subsidiary $ 306 $ 226 $ 213
Tax charge in Maltese VIE (note 9) $ — $ — $ 5
Total Tax charge $ 397 $ 333 $ 352</t>
  </si>
  <si>
    <t>Cash, Cash Equivalents and Restricted Cash (Tables)</t>
  </si>
  <si>
    <t>Schedule of breakdown of cash, cash equivalents and restricted cash</t>
  </si>
  <si>
    <t>The following table shows the breakdown of cash, cash equivalents and restricted cash as of
December 31, December 31,
(in thousands)
Cash, Cash Equivalents and Restricted Cash
Cash and cash equivalents $ 71,355 $ 64,024
Cash and cash equivalents held by the lessor VIE (note 9) — 796
Restricted cash 160 1,310
Total cash, cash equivalents and restricted cash $ 71,515 $ 66,130</t>
  </si>
  <si>
    <t>Related Party Transactions (Tables)</t>
  </si>
  <si>
    <t>Summary of Related Party Transactions</t>
  </si>
  <si>
    <t>The following table sets out the Company’s related party transactions and balances for the year ended December 31, 2019:
December 31,
(in thousands)
Income (expenses)
General and administrative expenses $ (221 )
Interest expense (451 )
Total $ (672 )
Receivables (payables)
Accrued Interest $ (451 )
Navigator Aurora Facility, net of deferred financing costs (68,055 )
Total $ (68,506 )</t>
  </si>
  <si>
    <t>Operating Lease Liabilities (Tables)</t>
  </si>
  <si>
    <t>Maturity Analysis of The Undiscounted Cash Flows of The Company's Operating Lease Liabilities</t>
  </si>
  <si>
    <t>A maturity analysis of the undiscounted cash flows of the Company’s operating lease liabilities as at December 31, 2019 is presented in the following table:
(in thousands)
2020 $ 1,534
2021 1,534
2022 1,267
2023 1,111
2024 1,111
2025 and thereafter 2,297
Total undiscounted operating lease commitments $ 8,854
Less: Discount adjustment (1,347 )
Total operating lease liabilities $ 7,507
Less: current portion (1,178 )
Operating lease liabilities, non-current $ 6,329</t>
  </si>
  <si>
    <t>Description of Business - Additional Information (Detail) $ in Millions</t>
  </si>
  <si>
    <t>Dec. 31, 2019USD ($)MTm³</t>
  </si>
  <si>
    <t>May 07, 2020USD ($)</t>
  </si>
  <si>
    <t>Feb. 10, 2017USD ($)</t>
  </si>
  <si>
    <t>Schedule Of Description Of Business [Line Items]</t>
  </si>
  <si>
    <t>Number of gas carriers owned &amp; operated</t>
  </si>
  <si>
    <t>Exporting capacity per year | MT</t>
  </si>
  <si>
    <t>Refinancing additional debt</t>
  </si>
  <si>
    <t>Loan amortization payments per quarter</t>
  </si>
  <si>
    <t>Sale lease back proceeds value</t>
  </si>
  <si>
    <t>Line of credit additional borrowing capacity</t>
  </si>
  <si>
    <t>Subsequent Event [Member]</t>
  </si>
  <si>
    <t>Collateral account</t>
  </si>
  <si>
    <t>Aggregate principal amount</t>
  </si>
  <si>
    <t>Four Unsecured Vessels [Member]</t>
  </si>
  <si>
    <t>Semi Refrigerated [Member]</t>
  </si>
  <si>
    <t>Fully Refrigerated [Member]</t>
  </si>
  <si>
    <t>Minimum [Member]</t>
  </si>
  <si>
    <t>Gas carrier cargo capacity | m³</t>
  </si>
  <si>
    <t>Maximum [Member]</t>
  </si>
  <si>
    <t>Summary of Significant Accounting Policies - Additional Information (Detail) - USD ($) $ in Thousands</t>
  </si>
  <si>
    <t>Mar. 20, 2018</t>
  </si>
  <si>
    <t>Oct. 21, 2019</t>
  </si>
  <si>
    <t>Mar. 20, 2019</t>
  </si>
  <si>
    <t>Summary Of Significant Accounting Policies [Line Items]</t>
  </si>
  <si>
    <t>Variable Interest Entity, consolidated</t>
  </si>
  <si>
    <t>100.00%</t>
  </si>
  <si>
    <t>Performance obligation term</t>
  </si>
  <si>
    <t xml:space="preserve">estimated revenue expected to be recognized in the future related to performance obligations that are unsatisfied, or partially unsatisfied, including ongoing time charters, as of December 31, 2019. ASU 2014-09 requires disclosure based on time bands that would be the most appropriate for the duration of the remaining performance obligations. The company uses one year time bands for contracts with up to two years in remaining duration, then up to and more than five years thereafter. </t>
  </si>
  <si>
    <t>Collateral amount held with swap provider</t>
  </si>
  <si>
    <t>Share based compensation, vesting period</t>
  </si>
  <si>
    <t>3 years</t>
  </si>
  <si>
    <t>Foreign currency transaction gain (loss)</t>
  </si>
  <si>
    <t>Additional operating liabilities, less unamortized lease incentives</t>
  </si>
  <si>
    <t>ROU assets</t>
  </si>
  <si>
    <t>Sale value of property</t>
  </si>
  <si>
    <t>Proceeds from sale of property in value to sale value</t>
  </si>
  <si>
    <t>Proceeds from sale of property in percent to sale value</t>
  </si>
  <si>
    <t>90.00%</t>
  </si>
  <si>
    <t>Credit from sale of property in percent to sale value</t>
  </si>
  <si>
    <t>10.00%</t>
  </si>
  <si>
    <t>Repayment of secured debt</t>
  </si>
  <si>
    <t>Bareboat charter agreement period</t>
  </si>
  <si>
    <t>13 years</t>
  </si>
  <si>
    <t>Operating Lease Cost</t>
  </si>
  <si>
    <t>Operating Lease Remaining Tenure</t>
  </si>
  <si>
    <t>6 years 6 months</t>
  </si>
  <si>
    <t>Operating Lease Weighted Average Rate Of Discount</t>
  </si>
  <si>
    <t>5.56%</t>
  </si>
  <si>
    <t>Bareboat charter agreement description</t>
  </si>
  <si>
    <t>the Company entered into a bareboat charter for the vessel for a period of up to 13 years, with purchase options at years 5, 7 and 10</t>
  </si>
  <si>
    <t>Variable Interest Entity, Qualitative or Quantitative Information, Ownership Percentage</t>
  </si>
  <si>
    <t>Equity Method Investments</t>
  </si>
  <si>
    <t>Deferred Revenue Recognized</t>
  </si>
  <si>
    <t>Ocean Yield Arora Ltd [Member]</t>
  </si>
  <si>
    <t>Equity method investment, ownership percentage</t>
  </si>
  <si>
    <t>Variable Interest Entity, Primary Beneficiary [Member]</t>
  </si>
  <si>
    <t>Finance lease right of use asset</t>
  </si>
  <si>
    <t>2018 Bonds [Member]</t>
  </si>
  <si>
    <t>Enterprise Navigator Ethylene Terminals L.L.C. [Member]</t>
  </si>
  <si>
    <t>50.00%</t>
  </si>
  <si>
    <t>UNITED KINGDOM [Member]</t>
  </si>
  <si>
    <t>Base Tax rate</t>
  </si>
  <si>
    <t>19.00%</t>
  </si>
  <si>
    <t>POLAND [Member]</t>
  </si>
  <si>
    <t>SINGAPORE [Member]</t>
  </si>
  <si>
    <t>17.00%</t>
  </si>
  <si>
    <t>MALTA [Member]</t>
  </si>
  <si>
    <t>35.00%</t>
  </si>
  <si>
    <t>Dry dock period</t>
  </si>
  <si>
    <t>30 months</t>
  </si>
  <si>
    <t>60 months</t>
  </si>
  <si>
    <t>Cash in a U.S. financial institution, insured by the Federal Deposit Insurance Corporation</t>
  </si>
  <si>
    <t>Cargo Commences [Member]</t>
  </si>
  <si>
    <t>Performance obligation amount</t>
  </si>
  <si>
    <t>Voyage Charters [Member]</t>
  </si>
  <si>
    <t>Contract Assets</t>
  </si>
  <si>
    <t>Time Charters [Member]</t>
  </si>
  <si>
    <t>49.00%</t>
  </si>
  <si>
    <t>Vessel [Member]</t>
  </si>
  <si>
    <t>Useful life of vessels</t>
  </si>
  <si>
    <t>30 years</t>
  </si>
  <si>
    <t>Summary of Significant Accounting Policies - Summary of Operating Revenue by Source of Revenue Stream (Detail) - USD ($) $ in Thousands</t>
  </si>
  <si>
    <t>[1]</t>
  </si>
  <si>
    <t>Voyage Charter revenues: Voyage charter revenues, which include revenues from contracts of affreightment, are shown net of address commissions.</t>
  </si>
  <si>
    <t>Summary of Significant Accounting Policies - Summary of Time Charter Revenues (Detail) - Time Charter [Member] $ in Thousands</t>
  </si>
  <si>
    <t>Dec. 31, 2019USD ($)</t>
  </si>
  <si>
    <t>Concentration Risk [Line Items]</t>
  </si>
  <si>
    <t>2020:</t>
  </si>
  <si>
    <t>2021:</t>
  </si>
  <si>
    <t>2022:</t>
  </si>
  <si>
    <t>2023:</t>
  </si>
  <si>
    <t>2024:</t>
  </si>
  <si>
    <t>2025 onwards:</t>
  </si>
  <si>
    <t>Fair Value of Derivative Instruments - Additional Information (Detail) - USD ($)</t>
  </si>
  <si>
    <t>Derivatives designated as hedges held</t>
  </si>
  <si>
    <t>Fair Value of Derivative Instruments - Schedule of Estimated Fair Value and Carrying Value of Assets and Liabilities Measured at Fair Value on Recurring Basis, Non-recurring Basis (Detail) - USD ($) $ in Thousands</t>
  </si>
  <si>
    <t>Cross Currency Interest Rate Contract [Member]</t>
  </si>
  <si>
    <t>Fair Value, Assets and Liabilities Measured on Recurring and Nonrecurring Basis [Line Items]</t>
  </si>
  <si>
    <t>Fair Value Asset (Liability)</t>
  </si>
  <si>
    <t>Fair Value of Financial Instruments Not Accounted For at Fair Value - Schedule of Estimated Fair Value and Carrying Value of Assets and Liabilities Measured at Fair Value on Recurring Basis, Non-recurring Basis (Detail) - USD ($) $ in Thousands</t>
  </si>
  <si>
    <t>Secured term loan facilities and revolving credit facility, Carrying Amount (Liability)</t>
  </si>
  <si>
    <t>Bonds, Carrying amount</t>
  </si>
  <si>
    <t>2017 Bonds [Member]</t>
  </si>
  <si>
    <t>Bonds, Carrying Amount</t>
  </si>
  <si>
    <t>Level 2 [Member]</t>
  </si>
  <si>
    <t>Senior unsecured bond, Fair Value (Liability)</t>
  </si>
  <si>
    <t>Secured term loan facilities and revolving credit facility, Fair Value (Liability)</t>
  </si>
  <si>
    <t>Accounts Receivable Net - Additional Information (Detail) - USD ($) $ in Millions</t>
  </si>
  <si>
    <t>Accounts Receivable, after Allowance for Credit Loss [Abstract]</t>
  </si>
  <si>
    <t>Provision for doubtful accounts</t>
  </si>
  <si>
    <t>Vessels, net - Vessels (Detail) - USD ($) $ in Thousands</t>
  </si>
  <si>
    <t>Property, Plant and Equipment [Line Items]</t>
  </si>
  <si>
    <t>Net Book Value, ending balance</t>
  </si>
  <si>
    <t>Cost, beginning balance</t>
  </si>
  <si>
    <t>Cost, Additions</t>
  </si>
  <si>
    <t>Cost, Write-offs of fully amortized assets</t>
  </si>
  <si>
    <t>Cost, ending balance</t>
  </si>
  <si>
    <t>Accumulated Depreciation, beginning balance</t>
  </si>
  <si>
    <t>Accumulated Depreciation, Charge for the period</t>
  </si>
  <si>
    <t>Accumulated Depreciation, Write-offs of fully amortized assets</t>
  </si>
  <si>
    <t>Accumulated Depreciation, ending balance</t>
  </si>
  <si>
    <t>Vessels [Member] | Vessel [Member]</t>
  </si>
  <si>
    <t>Vessels [Member] | Drydocking [Member]</t>
  </si>
  <si>
    <t>Vessels, net - Additional Information (Detail) $ in Thousands</t>
  </si>
  <si>
    <t>Dec. 31, 2019USD ($)Vessels</t>
  </si>
  <si>
    <t>Dec. 31, 2018USD ($)Vessels</t>
  </si>
  <si>
    <t>Variable Interest Entities [Member]</t>
  </si>
  <si>
    <t>Property, plant and equipment, cost</t>
  </si>
  <si>
    <t>Time Charter Agreements [Member]</t>
  </si>
  <si>
    <t>Number of vessels contracted | Vessels</t>
  </si>
  <si>
    <t>Collateralized Loan Obligations [Member]</t>
  </si>
  <si>
    <t>Investment in Equity Accounted Joint Venture - Summary of Investment in Equity Accounted Joint Venture (Detail) - USD ($) $ in Thousands</t>
  </si>
  <si>
    <t>Schedule of Equity Method Investments Joint Ventures [Line Items]</t>
  </si>
  <si>
    <t>Investment in equity accounted joint venture, beginning balance</t>
  </si>
  <si>
    <t>Equity contributions to joint venture entity</t>
  </si>
  <si>
    <t>Share of results</t>
  </si>
  <si>
    <t>Capitalized interest and deferred financing costs</t>
  </si>
  <si>
    <t>Associated costs</t>
  </si>
  <si>
    <t>Investment in equity accounted joint venture, ending balance</t>
  </si>
  <si>
    <t>Investment in Equity Accounted Joint Venture - Additional Information (Detail) - USD ($) $ in Thousands</t>
  </si>
  <si>
    <t>Schedule of Equity Method Investments [Line Items]</t>
  </si>
  <si>
    <t>Interest Costs Capitalized</t>
  </si>
  <si>
    <t>Ethylene Marine Export Terminal [Member]</t>
  </si>
  <si>
    <t>Economic interest in building and operating marine export terminal</t>
  </si>
  <si>
    <t>Group Subsidiaries - Group Subsidiaries (Detail)</t>
  </si>
  <si>
    <t>PT Navigator Khatulistiwa [Member]</t>
  </si>
  <si>
    <t>Subsidiary or Equity Method Investee [Line Items]</t>
  </si>
  <si>
    <t>Percentage Ownership</t>
  </si>
  <si>
    <t>Country of Incorporation</t>
  </si>
  <si>
    <t>Indonesia</t>
  </si>
  <si>
    <t>Subsidiary of Limited Liability Company</t>
  </si>
  <si>
    <t>Vessel-owning company</t>
  </si>
  <si>
    <t>Enterprise Navigator Ethylene Terminal L.L.C [Member]</t>
  </si>
  <si>
    <t>Texas (USA)</t>
  </si>
  <si>
    <t>Terminal operator</t>
  </si>
  <si>
    <t>Navigator Gas US L.L.C. [Member]</t>
  </si>
  <si>
    <t>Delaware (USA)</t>
  </si>
  <si>
    <t>Service company</t>
  </si>
  <si>
    <t>Navigator Gas L.L.C. [Member]</t>
  </si>
  <si>
    <t>Marshall Islands</t>
  </si>
  <si>
    <t>Holding company</t>
  </si>
  <si>
    <t>Navigator Aries L.L.C. [Member]</t>
  </si>
  <si>
    <t>Marshall Islands</t>
  </si>
  <si>
    <t>Vessel-owning</t>
  </si>
  <si>
    <t>Navigator Atlas L.L.C. [Member]</t>
  </si>
  <si>
    <t>Vessel-owning company</t>
  </si>
  <si>
    <t>Navigator Aurora LLC [Member]</t>
  </si>
  <si>
    <t>Navigator Centauri LLC [Member]</t>
  </si>
  <si>
    <t>Navigator Ceres L.L.C. [Member]</t>
  </si>
  <si>
    <t>Navigator Ceto L.L.C. [Member]</t>
  </si>
  <si>
    <t>Navigator Copernico L.L.C. [Member]</t>
  </si>
  <si>
    <t>Navigator Capricorn L.L.C. [Member]</t>
  </si>
  <si>
    <t>Navigator Eclipse LLC [Member]</t>
  </si>
  <si>
    <t>Navigator Europa L.L.C. [Member]</t>
  </si>
  <si>
    <t>Navigator Galaxy L.L.C. [Member]</t>
  </si>
  <si>
    <t>Navigator Gemini L.L.C. [Member]</t>
  </si>
  <si>
    <t>Navigator Genesis L.L.C. [Member]</t>
  </si>
  <si>
    <t>Navigator Glory L.L.C. [Member]</t>
  </si>
  <si>
    <t>Navigator Grace L.L.C. [Member]</t>
  </si>
  <si>
    <t>Navigator Gusto L.L.C. [Member]</t>
  </si>
  <si>
    <t>Navigator Jorf L.L.C. [Member]</t>
  </si>
  <si>
    <t>Navigator Leo L.L.C. [Member]</t>
  </si>
  <si>
    <t>Navigator Libra L.L.C. [Member]</t>
  </si>
  <si>
    <t>Navigator Luga L.L.C. [Member]</t>
  </si>
  <si>
    <t>Navigator Magellan L.L.C. [Member]</t>
  </si>
  <si>
    <t>Navigator Mars L.L.C. [Member]</t>
  </si>
  <si>
    <t>Navigator Neptune L.L.C. [Member]</t>
  </si>
  <si>
    <t>Navigator Nova LLC [Member]</t>
  </si>
  <si>
    <t>Navigator Oberon L.L.C. [Member]</t>
  </si>
  <si>
    <t>Navigator Pegasus L.L.C. [Member]</t>
  </si>
  <si>
    <t>Navigator Phoenix L.L.C. [Member]</t>
  </si>
  <si>
    <t>Navigator Prominence L.L.C. [Member]</t>
  </si>
  <si>
    <t>Navigator Saturn L.L.C. [Member]</t>
  </si>
  <si>
    <t>Navigator Scorpio L.L.C. [Member]</t>
  </si>
  <si>
    <t>Navigator Taurus L.L.C. [Member]</t>
  </si>
  <si>
    <t>Navigator Triton L.L.C. [Member]</t>
  </si>
  <si>
    <t>Navigator Umbrio L.L.C. [Member]</t>
  </si>
  <si>
    <t>Navigator Venus L.L.C. [Member]</t>
  </si>
  <si>
    <t>Navigator Virgo L.L.C. [Member]</t>
  </si>
  <si>
    <t>Navigator Yauza L.L.C. [Member]</t>
  </si>
  <si>
    <t>NGT Services (UK) Ltd [Member]</t>
  </si>
  <si>
    <t>England</t>
  </si>
  <si>
    <t>NGT Services (Poland) Sp. Z O.O [Member]</t>
  </si>
  <si>
    <t>Poland</t>
  </si>
  <si>
    <t>Navigator Gas Ship Management Ltd [Member]</t>
  </si>
  <si>
    <t>Falcon Funding PTE Ltd [Member]</t>
  </si>
  <si>
    <t>Singapore</t>
  </si>
  <si>
    <t>Navigator Gas Invest Ltd [Member]</t>
  </si>
  <si>
    <t>Investment company</t>
  </si>
  <si>
    <t>Navigator Terminals LLC [Member]</t>
  </si>
  <si>
    <t>Navigator Terminals Invest Ltd [Member]</t>
  </si>
  <si>
    <t>Navigator Ethylene Terminals L.L.C [Member]</t>
  </si>
  <si>
    <t>Variable Interest Entities - Schedule of Assets and Liabilities of the Lessor VIE (Detail) - USD ($) $ in Thousands</t>
  </si>
  <si>
    <t>Assets [Abstract]</t>
  </si>
  <si>
    <t>Cash, cash equivilents and restricted cash</t>
  </si>
  <si>
    <t>Liabilities [Abstract]</t>
  </si>
  <si>
    <t>Amounts due to related parties, current</t>
  </si>
  <si>
    <t>Amounts due to related parties, non current</t>
  </si>
  <si>
    <t>Due to Related Parties</t>
  </si>
  <si>
    <t>Variable Interest Entities - Additional Information (Detail) - USD ($) $ in Thousands</t>
  </si>
  <si>
    <t>1 Months Ended</t>
  </si>
  <si>
    <t>Line of Credit Facility [Line Items]</t>
  </si>
  <si>
    <t>Variable interest entity, consolidated, carrying amount, assets</t>
  </si>
  <si>
    <t>Variable interest entity, consolidated, carrying amount, liabilities</t>
  </si>
  <si>
    <t>Interest Expense</t>
  </si>
  <si>
    <t>Proceeds from Related Party Debt</t>
  </si>
  <si>
    <t>Variable Interest Entity, Primary Beneficiary [Member] | PT Navigator Khatulistiwa [Member]</t>
  </si>
  <si>
    <t>Variable Interest Entity, Primary Beneficiary [Member] | Ocean Yield Arora Ltd [Member]</t>
  </si>
  <si>
    <t>Secured Term Loan Facilities and Revolving Credit Facilities - Schedule of Annual Principal Payments to Term Loans and Revolving Credit Facilities (Detail) - USD ($) $ in Thousands</t>
  </si>
  <si>
    <t>Maturities of Long-term Debt [Abstract]</t>
  </si>
  <si>
    <t>Due within one year</t>
  </si>
  <si>
    <t>Due in two years</t>
  </si>
  <si>
    <t>Due in three years</t>
  </si>
  <si>
    <t>Due in four years</t>
  </si>
  <si>
    <t>Due in five years</t>
  </si>
  <si>
    <t>Due in more than five years</t>
  </si>
  <si>
    <t>Less: current portion</t>
  </si>
  <si>
    <t>Secured term loan facilities and revolving credit facility, non-current portion</t>
  </si>
  <si>
    <t>Includes amounts relating to the Navigator Aurora Facility held within a lessor entity (for which legal ownership resides with financial institutions) that we are required to consolidate under U.S. GAAP into our financial statements as a variable interest entity (Please read Note 9 (Variable Interest Entities) to our consolidated financial statements.</t>
  </si>
  <si>
    <t>Secured Term Loan Facilities and Revolving Credit Facilities - Additional Information (Detail)</t>
  </si>
  <si>
    <t>Mar. 28, 2019USD ($)</t>
  </si>
  <si>
    <t>Mar. 25, 2019USD ($)</t>
  </si>
  <si>
    <t>Oct. 28, 2016USD ($)</t>
  </si>
  <si>
    <t>Dec. 31, 2015USD ($)</t>
  </si>
  <si>
    <t>Jan. 27, 2015USD ($)</t>
  </si>
  <si>
    <t>Oct. 31, 2019USD ($)</t>
  </si>
  <si>
    <t>Oct. 21, 2019USD ($)</t>
  </si>
  <si>
    <t>Dec. 31, 2019USD ($)Repayments</t>
  </si>
  <si>
    <t>Dec. 31, 2018USD ($)</t>
  </si>
  <si>
    <t>Dec. 31, 2017USD ($)</t>
  </si>
  <si>
    <t>Jun. 30, 2019USD ($)</t>
  </si>
  <si>
    <t>Jun. 30, 2017USD ($)</t>
  </si>
  <si>
    <t>Debt Instrument [Line Items]</t>
  </si>
  <si>
    <t>Cash balance required</t>
  </si>
  <si>
    <t>Debt instrument covenant description</t>
  </si>
  <si>
    <t>The financial covenants each as defined within the bond agreement are: (a) The issuer shall ensure that the Group (meaning “the Company and its subsidiaries”) maintains a minimum liquidity of no less than $25.0 million; (b) to maintain an interest coverage ratio (as defined in the 2017 Bond Agreement) of not less than 2.00 to 1.00; and (c) maintain a Group equity ratio of minimum 30% (as defined in the 2017 Bond Agreement ). As of December 31, 2019, the Company was in compliance with all covenants for the 2017 Bonds.</t>
  </si>
  <si>
    <t>Commitment fee on credit facility</t>
  </si>
  <si>
    <t>0.91%</t>
  </si>
  <si>
    <t>ASC 47050 [Member]</t>
  </si>
  <si>
    <t>Description Of Debt Modification Conditions</t>
  </si>
  <si>
    <t>ASC 470-50—Debt Modifications states that if re-financing of an instrument results in the present value of future cash flows being modified by more than 10%, it is considered to have ‘substantially different terms’ from the original instrument and is accounted for as a debt extinguishment and the new instrument treated as the issuance of new debt. The 10% cash flow test was performed, and it was concluded that the present value of future cash flows have not been modified by more than 10%.</t>
  </si>
  <si>
    <t>April 2013 Loan Facility [Member]</t>
  </si>
  <si>
    <t>Credit facility, refinancing</t>
  </si>
  <si>
    <t>January 2015 Secured Term Loan Facility [Member]</t>
  </si>
  <si>
    <t>Credit facility term</t>
  </si>
  <si>
    <t>7 years</t>
  </si>
  <si>
    <t>Credit facility, maximum borrowing capacity</t>
  </si>
  <si>
    <t>Credit facility, amount outstanding</t>
  </si>
  <si>
    <t>The financial covenants each as defined within the credit facility are: a) the maintenance at all times of cash and cash equivalents in an amount equal to or greater than (i) $25.0 million and (ii) 5% of the total indebtedness; b) a ratio of EBITDA to interest expense of not less than 2:1 up to and including September 30, 2020, after which it will revert to 3:1; and c) maintain a ratio of total stockholders’ equity to total assets of not less than 30%.</t>
  </si>
  <si>
    <t>January 2015 Secured Term Loan Facility [Member] | Minimum [Member]</t>
  </si>
  <si>
    <t>Credit facility, periodic payment</t>
  </si>
  <si>
    <t>Credit facility, final payment</t>
  </si>
  <si>
    <t>Aggregate fair value of collateral vehicles required for borrowings under facility</t>
  </si>
  <si>
    <t>135.00%</t>
  </si>
  <si>
    <t>January 2015 Secured Term Loan Facility [Member] | Maximum [Member]</t>
  </si>
  <si>
    <t>December 2015 Secured Revolving Credit Facility [Member]</t>
  </si>
  <si>
    <t>Credit facility, number of repayments | Repayments</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1 up to and including September 30, 2020, after which it will revert to 3:1; and c) maintain a ratio of total stockholders' equity to total assets of not less than 30%.</t>
  </si>
  <si>
    <t>Credit facility, expiring period</t>
  </si>
  <si>
    <t>2022-12</t>
  </si>
  <si>
    <t>0.74%</t>
  </si>
  <si>
    <t>December 2015 Secured Revolving Credit Facility [Member] | Minimum [Member]</t>
  </si>
  <si>
    <t>125.00%</t>
  </si>
  <si>
    <t>Cash required as percent of indebtedness</t>
  </si>
  <si>
    <t>5.00%</t>
  </si>
  <si>
    <t>EBITDA to interest expense Ratio</t>
  </si>
  <si>
    <t>30.00%</t>
  </si>
  <si>
    <t>October 2016 Secured Revolving Credit Facility [Member]</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1 up to and including September 30, 2020, after which it will revert to 3:1; and c) maintain a ratio of total stockholders’ equity to total assets of not less than 30%.</t>
  </si>
  <si>
    <t>2023-12</t>
  </si>
  <si>
    <t>Credit facility</t>
  </si>
  <si>
    <t>Drawdowns under the credit facility</t>
  </si>
  <si>
    <t>October 2016 Secured Revolving Credit Facility [Member] | Quarterly Installment One [Member]</t>
  </si>
  <si>
    <t>October 2016 Secured Revolving Credit Facility [Member] | Quarterly Installment Three [Member]</t>
  </si>
  <si>
    <t>October 2016 Secured Revolving Credit Facility [Member] | Revolving Credit Facility [Member]</t>
  </si>
  <si>
    <t>October 2016 Secured Revolving Credit Facility [Member] | Navigator Jorf L.L.C. [Member] | Newbuilding Term Loan [Member]</t>
  </si>
  <si>
    <t>October 2016 Secured Revolving Credit Facility [Member] | Minimum [Member]</t>
  </si>
  <si>
    <t>June 2017 Secured Term Loan Facility [Member] | Navigator Gas L.L.C. [Member]</t>
  </si>
  <si>
    <t>June 2017 Secured Term Loan and Revolving Credit Facility [Member] | Navigator Gas L.L.C. [Member]</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1 up to and including September 30, 2020, after which it will revert to 2.5:1; and c) maintain a ratio of total stockholders' equity to total assets of not less than 30%</t>
  </si>
  <si>
    <t>June 2017 Secured Term Loan and Revolving Credit Facility [Member] | Minimum [Member] | Navigator Gas L.L.C. [Member]</t>
  </si>
  <si>
    <t>Total equity to total assets</t>
  </si>
  <si>
    <t>February 2013 Secured Term Loan Facility [Member] | Navigator Gas L.L.C. [Member]</t>
  </si>
  <si>
    <t>June 2017 Revolving Credit Facility [Member] | Navigator Gas L.L.C. [Member]</t>
  </si>
  <si>
    <t>March 2019 Terminal Credit Agreement [Member]</t>
  </si>
  <si>
    <t>2025-03</t>
  </si>
  <si>
    <t>Frequency Of Instalment Payments</t>
  </si>
  <si>
    <t>repayable in 20 equal quarterly instalments</t>
  </si>
  <si>
    <t>March 2019 Secured Term Loan [Member</t>
  </si>
  <si>
    <t>6 years</t>
  </si>
  <si>
    <t>an amount equal to or greater than (i) $35.0 million, or (ii) 5% of Net Debt or total debt, as applicable, whichever is greater; and the aggregate fair market value of the collateral vessels must be no less than 130% of the aggregate outstanding borrowing under the facility</t>
  </si>
  <si>
    <t>Final Payment Payable</t>
  </si>
  <si>
    <t>Debt Issuance Costs, Net</t>
  </si>
  <si>
    <t>Proceeds from Issuance of Long-term Debt</t>
  </si>
  <si>
    <t>March 2019 Secured Term Loan [Member | ASC 47050 [Member]</t>
  </si>
  <si>
    <t>ASC 470-50—Debt Modifications states that if re-financing of a loan results in the present value of future cash flows being modified by more than 10%, it is considered to have ‘substantially different terms’ from the original loan and is accounted for as a debt extinguishment and the new loan treated as the issuance of new debt. The 10% cash flow test was performed, and it was concluded that the present value of future cash flows on a lender-by-lender basis have not been modified by more than 10%. Issuance costs for the March 2019</t>
  </si>
  <si>
    <t>Navigator Aurora Facility [Member]</t>
  </si>
  <si>
    <t>Basis spread on credit facility interest rate</t>
  </si>
  <si>
    <t>185.00%</t>
  </si>
  <si>
    <t>Unsecured Debt</t>
  </si>
  <si>
    <t>Secured Term Loan Facilities and Revolving Credit Facilities - Schedule of Breakdown of Secured Term Loan Facilities and Total Deferred Financing Costs Split Between Current and Non-Current Liabilities (Detail) - USD ($) $ in Thousands</t>
  </si>
  <si>
    <t>Current Liability</t>
  </si>
  <si>
    <t>Current portion of secured term loan facilities</t>
  </si>
  <si>
    <t>Less: current portion of deferred financing costs</t>
  </si>
  <si>
    <t>Non-Current Liability</t>
  </si>
  <si>
    <t>Secured term loan facilities and revolving credit facilities net of current portion</t>
  </si>
  <si>
    <t>Less: non-current portion of deferred financing costs</t>
  </si>
  <si>
    <t>Non-current secured term loan facilities and revolving credit facilities, net of current portion and non-currentdeferred financing costs</t>
  </si>
  <si>
    <t>Senior Secured Bond - Additional Information (Detail)</t>
  </si>
  <si>
    <t>Nov. 02, 2018USD ($)</t>
  </si>
  <si>
    <t>Dec. 31, 2019NOK (kr)</t>
  </si>
  <si>
    <t>Dec. 31, 2018NOK (kr)</t>
  </si>
  <si>
    <t>Nov. 02, 2018NOK (kr)</t>
  </si>
  <si>
    <t>Minimum liquidity to be maintained, amount</t>
  </si>
  <si>
    <t>Aggregate principal amount | kr</t>
  </si>
  <si>
    <t>Variable interest rate on bond</t>
  </si>
  <si>
    <t>6.00%</t>
  </si>
  <si>
    <t>Debt instrument maturity date</t>
  </si>
  <si>
    <t>Nov. 2,
		2023</t>
  </si>
  <si>
    <t>Debt instrument variable rate description</t>
  </si>
  <si>
    <t>The 2018 Bonds bear interest at a rate of 3-month NIBOR plus 6.0% per annum, calculated on a 360-day year basis and mature on November 2, 2023.</t>
  </si>
  <si>
    <t>Interest payment description on bond</t>
  </si>
  <si>
    <t xml:space="preserve">Interest is payable quarterly in arrears on February 2, May 2, August 2 and November 2. </t>
  </si>
  <si>
    <t>Debt instrument redemption description</t>
  </si>
  <si>
    <t xml:space="preserve">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 </t>
  </si>
  <si>
    <t xml:space="preserve">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 As of December 31, 2019, the Company was in compliance with all covenants for the 2018 Bonds. </t>
  </si>
  <si>
    <t>2018 Senior Secured Bonds [Member] | Minimum [Member]</t>
  </si>
  <si>
    <t>Gross Equity ratio</t>
  </si>
  <si>
    <t>2018 Senior Secured Bonds [Member] | November 2, 2021 through November 1, 2022 [Member]</t>
  </si>
  <si>
    <t>Debt instrument redeemable percentage</t>
  </si>
  <si>
    <t>102.40%</t>
  </si>
  <si>
    <t>2018 Senior Secured Bonds [Member] | November 2, 2022 through May 1, 2023 [Member]</t>
  </si>
  <si>
    <t>101.50%</t>
  </si>
  <si>
    <t>2018 Senior Secured Bonds [Member] | May 2, 2023 through Maturity Date [Member]</t>
  </si>
  <si>
    <t>2018 Senior Secured Bonds [Member] | Redemption of Bonds [Member]</t>
  </si>
  <si>
    <t>101.00%</t>
  </si>
  <si>
    <t>Senior Secured Bonds [Member] | Maximum [Member]</t>
  </si>
  <si>
    <t>Dividend payable percentage</t>
  </si>
  <si>
    <t>Nordea Bank Abp [Member] | 2018 Senior Secured Bonds [Member]</t>
  </si>
  <si>
    <t>6.608% plus 3-month U.S. LIBOR</t>
  </si>
  <si>
    <t>Senior Secured Bond - Schedule of Breakdown of Senior Secured Bond and Total Deferred Financing Costs (Detail) - USD ($) $ in Thousands</t>
  </si>
  <si>
    <t>Total Bond</t>
  </si>
  <si>
    <t>Less deferred financing costs</t>
  </si>
  <si>
    <t>Senior Unsecured Bond - Additional Information (Detail) - USD ($) $ in Thousands</t>
  </si>
  <si>
    <t>ASC 470-50 [Member]</t>
  </si>
  <si>
    <t>Feb. 10,
		2021</t>
  </si>
  <si>
    <t>Additional bonds issuance option, maximum amount</t>
  </si>
  <si>
    <t>The Company may redeem the 2017 Bonds, in whole or in part, at any time beginning on or after February 11, 2019. Any 2017 Bonds redeemed from February 11, 2019 up until February 10, 2020, are redeemable at 103.875% of par, from February 11, 2020 to August 10, 2020, are redeemable at 101.9375% of par, and from August 11, 2020 to the maturity date are redeemable at 100% of par, in each case, plus accrued interest.</t>
  </si>
  <si>
    <t>2017 Senior Unsecured Bonds [Member] | 2017 Amendment [Member]</t>
  </si>
  <si>
    <t>The covenant, requiring our interest coverage ratio, on a trailing four quarter basis, to be no less than 2.25 to 1.00</t>
  </si>
  <si>
    <t>Deferred Costs</t>
  </si>
  <si>
    <t>2017 Senior Unsecured Bonds [Member] | Minimum [Member]</t>
  </si>
  <si>
    <t>2017 Senior Unsecured Bonds [Member] | February 11, 2019 through February 10, 2020 [Member]</t>
  </si>
  <si>
    <t>103.875%</t>
  </si>
  <si>
    <t>2017 Senior Unsecured Bonds [Member] | February 11, 2020 through August 10, 2020 [Member]</t>
  </si>
  <si>
    <t>101.9375%</t>
  </si>
  <si>
    <t>2017 Senior Unsecured Bonds [Member] | August 11, 2020 through Maturity Date [Member]</t>
  </si>
  <si>
    <t>Interest is payable semi-annually in arrears on February 10 and August 10.</t>
  </si>
  <si>
    <t>7.75% Senior Unsecured Bond [Member] | Maximum [Member]</t>
  </si>
  <si>
    <t>Senior Unsecured Bond - Schedule of Breakdown of Senior Unsecured Bond and Total Deferred Financing Costs (Detail) - USD ($) $ in Thousands</t>
  </si>
  <si>
    <t>Earnings per Share - Calculation of Basic and Diluted Number of Weighted Average Outstanding Shares (Detail) - USD ($) $ in Thousands</t>
  </si>
  <si>
    <t>Basic and diluted income/(loss) available to common shareholders (in thousands)</t>
  </si>
  <si>
    <t>Basic weighted average number of shares</t>
  </si>
  <si>
    <t>Effect of dilutive potential share options:</t>
  </si>
  <si>
    <t>Diluted weighted average number of shares</t>
  </si>
  <si>
    <t>Earnings per Share - Calculation of Basic and Diluted Number of Weighted Average Outstanding Shares (Parenthetical) (Detail) - shares</t>
  </si>
  <si>
    <t>Effect of dilutive potential shares</t>
  </si>
  <si>
    <t>Potential dilutive shares excluded computation of earnings per share</t>
  </si>
  <si>
    <t>Share-Based Compensation - Additional Information (Detail) - USD ($)</t>
  </si>
  <si>
    <t>Aug. 14, 2019</t>
  </si>
  <si>
    <t>Jan. 05, 2019</t>
  </si>
  <si>
    <t>Nov. 28, 2018</t>
  </si>
  <si>
    <t>Mar. 17, 2015</t>
  </si>
  <si>
    <t>Share-based Compensation Arrangement by Share-based Payment Award [Line Items]</t>
  </si>
  <si>
    <t>Granted, Number of shares</t>
  </si>
  <si>
    <t>Weighted average value, per share</t>
  </si>
  <si>
    <t>Restricted stock unit, vesting in period</t>
  </si>
  <si>
    <t>Weighted average grant value per share, vested</t>
  </si>
  <si>
    <t>Share-based compensation costs</t>
  </si>
  <si>
    <t>Vesting period</t>
  </si>
  <si>
    <t>Options vested (in shares)</t>
  </si>
  <si>
    <t>Share based compensation options exercisable</t>
  </si>
  <si>
    <t>weighted average exercise price of share options exercisable</t>
  </si>
  <si>
    <t>weighted-average remaining contractual term of options outstanding</t>
  </si>
  <si>
    <t>4 years 8 months 12 days</t>
  </si>
  <si>
    <t>weighted-average remaining contractual term of options exercisable</t>
  </si>
  <si>
    <t>weighted-average grant-date fair value of share options granted</t>
  </si>
  <si>
    <t>Expected term (in years)</t>
  </si>
  <si>
    <t>4 years</t>
  </si>
  <si>
    <t>Restricted Stock [Member]</t>
  </si>
  <si>
    <t>Total compensation cost not yet recognized</t>
  </si>
  <si>
    <t>Total compensation cost not yet recognized period for recognition</t>
  </si>
  <si>
    <t>1 year 4 months 17 days</t>
  </si>
  <si>
    <t>1 year 3 months 18 days</t>
  </si>
  <si>
    <t>2013 Long Term Incentive Plan [Member]</t>
  </si>
  <si>
    <t>Maximum number of shares authorized for grant</t>
  </si>
  <si>
    <t>2013 Long Term Incentive Plan [Member] | General and Administrative Costs [Member]</t>
  </si>
  <si>
    <t>Non Employee Director [Member] | 2013 Long Term Incentive Plan [Member]</t>
  </si>
  <si>
    <t>Vesting term</t>
  </si>
  <si>
    <t>shares under the 2013 Plan to non-employee  directors with a weighted average value of $12.04 per share. On November 28, 2018 the Company granted a further 5,000 shares to a newly appointed non-employee director with a weighted average value of $12.30. These restricted shares vest on the first anniversary of the grant date.</t>
  </si>
  <si>
    <t>Share vested, total fair value</t>
  </si>
  <si>
    <t>Chief Executive Officer [Member] | 2013 Long Term Incentive Plan [Member]</t>
  </si>
  <si>
    <t>Officers and Employees [Member]</t>
  </si>
  <si>
    <t>Share-based Compensation, expiration period</t>
  </si>
  <si>
    <t>10 months</t>
  </si>
  <si>
    <t>Officers and Employees [Member] | 2013 Long Term Incentive Plan [Member]</t>
  </si>
  <si>
    <t>Newly Appointed Non-Employee Director[Member] | 2013 Long Term Incentive Plan [Member]</t>
  </si>
  <si>
    <t>Employee [Member] | 2013 Long Term Incentive Plan [Member]</t>
  </si>
  <si>
    <t>Options, vesting in period</t>
  </si>
  <si>
    <t>Strike Price Per Share</t>
  </si>
  <si>
    <t>Share-Based Compensation - Restricted Share Grant Activity (Detail) - $ / shares</t>
  </si>
  <si>
    <t>Number of RSUs</t>
  </si>
  <si>
    <t>Unvested, beginning balance</t>
  </si>
  <si>
    <t>Granted</t>
  </si>
  <si>
    <t>Cancelled/Forfeited</t>
  </si>
  <si>
    <t>Vested</t>
  </si>
  <si>
    <t>Unvested, ending balance</t>
  </si>
  <si>
    <t>Weighted-average grant date fair value</t>
  </si>
  <si>
    <t>Cancelled</t>
  </si>
  <si>
    <t>Forfeited</t>
  </si>
  <si>
    <t>Weighted-average remaining contractual terms (Years)</t>
  </si>
  <si>
    <t>1 year 5 months 26 days</t>
  </si>
  <si>
    <t>Share-Based Compensation - Summary of Stock Option Activity (Detail) - $ / shares</t>
  </si>
  <si>
    <t>Options</t>
  </si>
  <si>
    <t>Beginning Balance</t>
  </si>
  <si>
    <t>Forfeited during the period</t>
  </si>
  <si>
    <t>Granted during the period</t>
  </si>
  <si>
    <t>Ending Balance</t>
  </si>
  <si>
    <t>Weighted-Average Exercise Price</t>
  </si>
  <si>
    <t>Commitments and Contingencies - Summary of Contractual Obligations (Detail) - USD ($) $ in Thousands</t>
  </si>
  <si>
    <t>Contractual Obligation Fiscal Year Maturity [Line Items]</t>
  </si>
  <si>
    <t>Thereafter</t>
  </si>
  <si>
    <t>2020</t>
  </si>
  <si>
    <t>2021</t>
  </si>
  <si>
    <t>2022</t>
  </si>
  <si>
    <t>2023</t>
  </si>
  <si>
    <t>2024</t>
  </si>
  <si>
    <t>2025</t>
  </si>
  <si>
    <t>Office operating leases [Member]</t>
  </si>
  <si>
    <t>Marine Export Terminal capital contributions [Member]</t>
  </si>
  <si>
    <t>Secured term loan facilities and revolving credit facilities [Member]</t>
  </si>
  <si>
    <t>The Navigator Aurora Facility is a loan facility held within a lessor entity (for which legal ownership resides with financial institutions) that we are required to consolidate under U.S. GAAP into our financial statements as a variable interest entity (Please read Note 9 (Variable Interest Entities) to our consolidated financial statements.</t>
  </si>
  <si>
    <t>Commitments and Contingencies - Additional Information (Detail)</t>
  </si>
  <si>
    <t>Schedule Of Commitments And Contingencies [Line Items]</t>
  </si>
  <si>
    <t>Weighted Average Remaining Lease Tenure</t>
  </si>
  <si>
    <t>Office Space [Member]</t>
  </si>
  <si>
    <t>2 years 2 months 12 days</t>
  </si>
  <si>
    <t>Lease term</t>
  </si>
  <si>
    <t>5 years</t>
  </si>
  <si>
    <t>Operating lease future minimum payment per year</t>
  </si>
  <si>
    <t>London [Member]</t>
  </si>
  <si>
    <t>10 years</t>
  </si>
  <si>
    <t>Lease term, mutual break clause</t>
  </si>
  <si>
    <t>NEW YORK [Member]</t>
  </si>
  <si>
    <t>Lease expiration date</t>
  </si>
  <si>
    <t>May 31,
		2022</t>
  </si>
  <si>
    <t>Concentration of Credit Risks - Additional Information (Detail) - Product Concentration Risk [Member] - Sales Revenue, Net [Member] - Item</t>
  </si>
  <si>
    <t>Percentage of operating revenue</t>
  </si>
  <si>
    <t>51.40%</t>
  </si>
  <si>
    <t>55.10%</t>
  </si>
  <si>
    <t>Number of charterers</t>
  </si>
  <si>
    <t>One Time Charter [Member]</t>
  </si>
  <si>
    <t>16.80%</t>
  </si>
  <si>
    <t>16.50%</t>
  </si>
  <si>
    <t>Two Time Charter [Member]</t>
  </si>
  <si>
    <t>13.90%</t>
  </si>
  <si>
    <t>15.40%</t>
  </si>
  <si>
    <t>Three Time Charter [Member]</t>
  </si>
  <si>
    <t>13.20%</t>
  </si>
  <si>
    <t>13.50%</t>
  </si>
  <si>
    <t>Four Time Charter [Member]</t>
  </si>
  <si>
    <t>10.20%</t>
  </si>
  <si>
    <t>9.70%</t>
  </si>
  <si>
    <t>Income Taxes - Summary of Income Tax Reconciliation (Detail) - USD ($) $ in Thousands</t>
  </si>
  <si>
    <t>Income Tax Contingency [Line Items]</t>
  </si>
  <si>
    <t>Net Income/(loss)</t>
  </si>
  <si>
    <t>Tax expense at statutory rate</t>
  </si>
  <si>
    <t>Total statutory tax charge</t>
  </si>
  <si>
    <t>Total Tax charge</t>
  </si>
  <si>
    <t>Income Taxes - Additional Information (Detail)</t>
  </si>
  <si>
    <t>Defered Tax Assets</t>
  </si>
  <si>
    <t>Defered Tax Liabilities</t>
  </si>
  <si>
    <t>Income Tax, Carry Forwards</t>
  </si>
  <si>
    <t>Losses Carry Forward</t>
  </si>
  <si>
    <t>Derivative Instruments - Additional Information (Detail) $ in Thousands</t>
  </si>
  <si>
    <t>Derivative Instruments, Gain (Loss) [Line Items]</t>
  </si>
  <si>
    <t>Outstanding secured borrowings, principal | kr</t>
  </si>
  <si>
    <t>Outstanding secured borrowings, interest rate terms</t>
  </si>
  <si>
    <t>NORWAY [Member] | 2018 Senior Secured Bonds [Member]</t>
  </si>
  <si>
    <t>Outstanding secured borrowings, principal</t>
  </si>
  <si>
    <t>Outstanding secured borrowings | kr</t>
  </si>
  <si>
    <t>Spread on variable rate</t>
  </si>
  <si>
    <t>6.608%</t>
  </si>
  <si>
    <t>Outstanding secured borrowings, maturity year</t>
  </si>
  <si>
    <t>NORWAY [Member] | 2018 Senior Secured Bonds [Member] | NIBOR [Member]</t>
  </si>
  <si>
    <t>6.0% plus 3-month NIBOR</t>
  </si>
  <si>
    <t>Cross Currency Interest Rate Contract [Member] | Not Designated as Hedging Instrument [Member]</t>
  </si>
  <si>
    <t>Cash,Cash Equivalents and Restricted Cash - Schedule of breakdown of cash, cash equivalents and restricted cash (Detail) - USD ($) $ in Thousands</t>
  </si>
  <si>
    <t>Cash and cash equivalents held by the lessor VIE (note 9)</t>
  </si>
  <si>
    <t>Restricted cash</t>
  </si>
  <si>
    <t>Total cash, cash equivalents and restricted cash</t>
  </si>
  <si>
    <t>Cash,Cash Equivalents and Restricted Cash - Additional Information (Detail) - USD ($) $ in Thousands</t>
  </si>
  <si>
    <t>Related Party Transactions - Summary of Company's Related Party Transactions And Balances (Details) $ in Thousands</t>
  </si>
  <si>
    <t>Related Party Transaction, Amounts of Transaction</t>
  </si>
  <si>
    <t>Due from Related Parties, Current</t>
  </si>
  <si>
    <t>Accrued Interest [Member]</t>
  </si>
  <si>
    <t>Deferred Financing Costs [Member]</t>
  </si>
  <si>
    <t>General and Administrative Expenses [Member]</t>
  </si>
  <si>
    <t>Interest Expense [Member]</t>
  </si>
  <si>
    <t>Related Party Transactions - Additional Information (Detail) - USD ($) $ in Thousands</t>
  </si>
  <si>
    <t>Oct. 31, 2019</t>
  </si>
  <si>
    <t>Due to Related Parties, Current</t>
  </si>
  <si>
    <t>Prepayment of Loan</t>
  </si>
  <si>
    <t>Consolidated Entity Excluding Variable Interest Entities (VIE) [Member]</t>
  </si>
  <si>
    <t>Line of credit maximum borrowing capacity</t>
  </si>
  <si>
    <t>Navigator Aurora Facility [Member] | OCY Aurora Limited [Member]</t>
  </si>
  <si>
    <t>Operating Lease Liabilities - Maturity Analysis of The Undiscounted Cash Flows of The Company's Operating Lease Liabilities (Detail) $ in Thousands</t>
  </si>
  <si>
    <t>2025 and thereafter</t>
  </si>
  <si>
    <t>Total undiscounted operating lease commitments</t>
  </si>
  <si>
    <t>Less: Discount adjustment</t>
  </si>
  <si>
    <t>Total operating lease liabilities</t>
  </si>
  <si>
    <t>Operating lease liabilities, non-current portion</t>
  </si>
  <si>
    <t>Operating Lease Liabilities - Additional Information (Detail)</t>
  </si>
  <si>
    <t>Operating Lease Weighted Average Discount Rate</t>
  </si>
  <si>
    <t>Remaing Lease Period</t>
  </si>
  <si>
    <t>Subsequent Events - Additional Information (Detail) - USD ($) $ in Millions</t>
  </si>
  <si>
    <t>May 07, 2020</t>
  </si>
  <si>
    <t>Subsequent Event [Line Items]</t>
  </si>
  <si>
    <t>Contractual Capacity Percentage</t>
  </si>
  <si>
    <t>94.00%</t>
  </si>
  <si>
    <t>Contract Completion Percentage</t>
  </si>
  <si>
    <t>80.00%</t>
  </si>
  <si>
    <t>Contract Completion Period</t>
  </si>
  <si>
    <t>24 years</t>
  </si>
  <si>
    <t>Assets, Total [Member]</t>
  </si>
  <si>
    <t>Asset Impairment Charges</t>
  </si>
  <si>
    <t>Joint Venture [Member]</t>
  </si>
  <si>
    <t>Joint Venture carrying amount</t>
  </si>
  <si>
    <t>Accounts Receivable [Member]</t>
  </si>
  <si>
    <t>Receivables carrying amount</t>
  </si>
  <si>
    <t>Subsequent Event [Member] | Interest Rate Swap [Member]</t>
  </si>
  <si>
    <t>Contractual Capacity Perio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6</v>
      </c>
    </row>
    <row r="9" spans="1:2">
      <c r="A9" s="3" t="s">
        <v>14</v>
      </c>
      <c r="B9" s="3" t="s">
        <v>15</v>
      </c>
    </row>
    <row r="10" spans="1:2">
      <c r="A10" s="3" t="s">
        <v>16</v>
      </c>
      <c r="B10" s="3" t="s">
        <v>6</v>
      </c>
    </row>
    <row r="11" spans="1:2">
      <c r="A11" s="3" t="s">
        <v>17</v>
      </c>
      <c r="B11" s="3" t="s">
        <v>6</v>
      </c>
    </row>
    <row r="12" spans="1:2">
      <c r="A12" s="3" t="s">
        <v>18</v>
      </c>
      <c r="B12" s="3" t="s">
        <v>19</v>
      </c>
    </row>
    <row r="13" spans="1:2">
      <c r="A13" s="3" t="s">
        <v>20</v>
      </c>
      <c r="B13" s="3" t="s">
        <v>21</v>
      </c>
    </row>
    <row r="14" spans="1:2">
      <c r="A14" s="3" t="s">
        <v>22</v>
      </c>
      <c r="B14" s="3" t="s">
        <v>23</v>
      </c>
    </row>
    <row r="15" spans="1:2">
      <c r="A15" s="3" t="s">
        <v>24</v>
      </c>
      <c r="B15" s="3" t="s">
        <v>25</v>
      </c>
    </row>
    <row r="16" spans="1:2">
      <c r="A16" s="3" t="s">
        <v>26</v>
      </c>
      <c r="B16" s="3" t="s">
        <v>27</v>
      </c>
    </row>
    <row r="17" spans="1:2">
      <c r="A17" s="3" t="s">
        <v>28</v>
      </c>
      <c r="B17" s="3" t="s">
        <v>29</v>
      </c>
    </row>
    <row r="18" spans="1:2">
      <c r="A18" s="3" t="s">
        <v>30</v>
      </c>
      <c r="B18" s="3" t="s">
        <v>31</v>
      </c>
    </row>
    <row r="19" spans="1:2">
      <c r="A19" s="3" t="s">
        <v>32</v>
      </c>
      <c r="B19" s="3" t="s">
        <v>33</v>
      </c>
    </row>
    <row r="20" spans="1:2">
      <c r="A20" s="3" t="s">
        <v>34</v>
      </c>
      <c r="B20" s="3" t="s">
        <v>35</v>
      </c>
    </row>
    <row r="21" spans="1:2">
      <c r="A21" s="3" t="s">
        <v>36</v>
      </c>
      <c r="B21" s="3" t="s">
        <v>37</v>
      </c>
    </row>
    <row r="22" spans="1:2">
      <c r="A22" s="3" t="s">
        <v>38</v>
      </c>
      <c r="B22" s="3" t="s">
        <v>37</v>
      </c>
    </row>
    <row r="23" spans="1:2">
      <c r="A23" s="3" t="s">
        <v>39</v>
      </c>
      <c r="B23" s="3" t="s">
        <v>25</v>
      </c>
    </row>
    <row r="24" spans="1:2">
      <c r="A24" s="3" t="s">
        <v>40</v>
      </c>
      <c r="B24" s="3" t="s">
        <v>6</v>
      </c>
    </row>
    <row r="25" spans="1:2">
      <c r="A25" s="3" t="s">
        <v>41</v>
      </c>
      <c r="B25" s="3" t="s">
        <v>42</v>
      </c>
    </row>
    <row r="26" spans="1:2">
      <c r="A26" s="3" t="s">
        <v>43</v>
      </c>
      <c r="B26" s="3" t="s">
        <v>6</v>
      </c>
    </row>
    <row r="27" spans="1:2">
      <c r="A27" s="3" t="s">
        <v>44</v>
      </c>
      <c r="B27" s="4" t="n">
        <v>55826644</v>
      </c>
    </row>
    <row r="28" spans="1:2">
      <c r="A28" s="3" t="s">
        <v>45</v>
      </c>
      <c r="B28" s="3" t="s">
        <v>46</v>
      </c>
    </row>
    <row r="29" spans="1:2">
      <c r="A29" s="3" t="s">
        <v>47</v>
      </c>
      <c r="B29" s="3" t="s">
        <v>48</v>
      </c>
    </row>
    <row r="30" spans="1:2">
      <c r="A30" s="3" t="s">
        <v>49</v>
      </c>
      <c r="B30" s="3" t="s">
        <v>50</v>
      </c>
    </row>
    <row r="31" spans="1:2">
      <c r="A31" s="3" t="s">
        <v>51</v>
      </c>
      <c r="B31" s="3" t="s">
        <v>52</v>
      </c>
    </row>
    <row r="32" spans="1:2">
      <c r="A32" s="3" t="s">
        <v>53</v>
      </c>
      <c r="B32" s="3" t="s">
        <v>54</v>
      </c>
    </row>
    <row r="33" spans="1:2">
      <c r="A33" s="3" t="s">
        <v>55</v>
      </c>
    </row>
    <row r="34" spans="1:2">
      <c r="A34" s="3" t="s">
        <v>22</v>
      </c>
      <c r="B34" s="3" t="s">
        <v>23</v>
      </c>
    </row>
    <row r="35" spans="1:2">
      <c r="A35" s="3" t="s">
        <v>45</v>
      </c>
      <c r="B35" s="3" t="s">
        <v>46</v>
      </c>
    </row>
    <row r="36" spans="1:2">
      <c r="A36" s="3" t="s">
        <v>49</v>
      </c>
      <c r="B36" s="3" t="s">
        <v>50</v>
      </c>
    </row>
    <row r="37" spans="1:2">
      <c r="A37" s="3" t="s">
        <v>51</v>
      </c>
      <c r="B37" s="3" t="s">
        <v>52</v>
      </c>
    </row>
    <row r="38" spans="1:2">
      <c r="A38" s="3" t="s">
        <v>56</v>
      </c>
      <c r="B38" s="3" t="s">
        <v>57</v>
      </c>
    </row>
    <row r="39" spans="1:2">
      <c r="A39" s="3" t="s">
        <v>58</v>
      </c>
      <c r="B39" s="3" t="s">
        <v>59</v>
      </c>
    </row>
    <row r="40" spans="1:2">
      <c r="A40" s="3" t="s">
        <v>60</v>
      </c>
      <c r="B40" s="3"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63</v>
      </c>
    </row>
    <row r="3" spans="1:2">
      <c r="A3" s="5" t="s">
        <v>228</v>
      </c>
    </row>
    <row r="4" spans="1:2">
      <c r="A4" s="3" t="s">
        <v>227</v>
      </c>
      <c r="B4" s="3"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63</v>
      </c>
    </row>
    <row r="3" spans="1:2">
      <c r="A3" s="5" t="s">
        <v>228</v>
      </c>
    </row>
    <row r="4" spans="1:2">
      <c r="A4" s="3" t="s">
        <v>230</v>
      </c>
      <c r="B4" s="3"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63</v>
      </c>
    </row>
    <row r="3" spans="1:2">
      <c r="A3" s="5" t="s">
        <v>233</v>
      </c>
    </row>
    <row r="4" spans="1:2">
      <c r="A4" s="3" t="s">
        <v>232</v>
      </c>
      <c r="B4" s="3"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63</v>
      </c>
    </row>
    <row r="3" spans="1:2">
      <c r="A3" s="5" t="s">
        <v>236</v>
      </c>
    </row>
    <row r="4" spans="1:2">
      <c r="A4" s="3" t="s">
        <v>235</v>
      </c>
      <c r="B4" s="3"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63</v>
      </c>
    </row>
    <row r="3" spans="1:2">
      <c r="A3" s="5" t="s">
        <v>239</v>
      </c>
    </row>
    <row r="4" spans="1:2">
      <c r="A4" s="3" t="s">
        <v>238</v>
      </c>
      <c r="B4" s="3"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63</v>
      </c>
    </row>
    <row r="3" spans="1:2">
      <c r="A3" s="3" t="s">
        <v>241</v>
      </c>
      <c r="B3" s="3"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63</v>
      </c>
    </row>
    <row r="3" spans="1:2">
      <c r="A3" s="5" t="s">
        <v>244</v>
      </c>
    </row>
    <row r="4" spans="1:2">
      <c r="A4" s="3" t="s">
        <v>243</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63</v>
      </c>
    </row>
    <row r="3" spans="1:2">
      <c r="A3" s="5" t="s">
        <v>247</v>
      </c>
    </row>
    <row r="4" spans="1:2">
      <c r="A4" s="3" t="s">
        <v>246</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63</v>
      </c>
    </row>
    <row r="3" spans="1:2">
      <c r="A3" s="5" t="s">
        <v>250</v>
      </c>
    </row>
    <row r="4" spans="1:2">
      <c r="A4" s="3" t="s">
        <v>249</v>
      </c>
      <c r="B4" s="3"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63</v>
      </c>
    </row>
    <row r="3" spans="1:2">
      <c r="A3" s="5" t="s">
        <v>253</v>
      </c>
    </row>
    <row r="4" spans="1:2">
      <c r="A4" s="3" t="s">
        <v>252</v>
      </c>
      <c r="B4" s="3"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63</v>
      </c>
      <c r="C1" s="2" t="s">
        <v>64</v>
      </c>
    </row>
    <row r="2" spans="1:3">
      <c r="A2" s="5" t="s">
        <v>65</v>
      </c>
    </row>
    <row r="3" spans="1:3">
      <c r="A3" s="3" t="s">
        <v>66</v>
      </c>
      <c r="B3" s="6" t="n">
        <v>66130</v>
      </c>
      <c r="C3" s="6" t="n">
        <v>71515</v>
      </c>
    </row>
    <row r="4" spans="1:3">
      <c r="A4" s="3" t="s">
        <v>67</v>
      </c>
      <c r="B4" s="4" t="n">
        <v>23462</v>
      </c>
      <c r="C4" s="4" t="n">
        <v>17033</v>
      </c>
    </row>
    <row r="5" spans="1:3">
      <c r="A5" s="3" t="s">
        <v>68</v>
      </c>
      <c r="B5" s="4" t="n">
        <v>6280</v>
      </c>
      <c r="C5" s="4" t="n">
        <v>4731</v>
      </c>
    </row>
    <row r="6" spans="1:3">
      <c r="A6" s="3" t="s">
        <v>69</v>
      </c>
      <c r="B6" s="4" t="n">
        <v>17670</v>
      </c>
      <c r="C6" s="4" t="n">
        <v>16043</v>
      </c>
    </row>
    <row r="7" spans="1:3">
      <c r="A7" s="3" t="s">
        <v>70</v>
      </c>
      <c r="B7" s="4" t="n">
        <v>9645</v>
      </c>
      <c r="C7" s="4" t="n">
        <v>8789</v>
      </c>
    </row>
    <row r="8" spans="1:3">
      <c r="A8" s="3" t="s">
        <v>71</v>
      </c>
      <c r="B8" s="4" t="n">
        <v>2939</v>
      </c>
      <c r="C8" s="4" t="n">
        <v>14</v>
      </c>
    </row>
    <row r="9" spans="1:3">
      <c r="A9" s="3" t="s">
        <v>72</v>
      </c>
      <c r="B9" s="4" t="n">
        <v>126126</v>
      </c>
      <c r="C9" s="4" t="n">
        <v>118125</v>
      </c>
    </row>
    <row r="10" spans="1:3">
      <c r="A10" s="5" t="s">
        <v>73</v>
      </c>
    </row>
    <row r="11" spans="1:3">
      <c r="A11" s="3" t="s">
        <v>74</v>
      </c>
      <c r="B11" s="4" t="n">
        <v>1159</v>
      </c>
      <c r="C11" s="4" t="n">
        <v>1299</v>
      </c>
    </row>
    <row r="12" spans="1:3">
      <c r="A12" s="3" t="s">
        <v>75</v>
      </c>
      <c r="B12" s="4" t="n">
        <v>130660</v>
      </c>
      <c r="C12" s="4" t="n">
        <v>42462</v>
      </c>
    </row>
    <row r="13" spans="1:3">
      <c r="A13" s="3" t="s">
        <v>76</v>
      </c>
      <c r="B13" s="4" t="n">
        <v>6781</v>
      </c>
    </row>
    <row r="14" spans="1:3">
      <c r="A14" s="3" t="s">
        <v>77</v>
      </c>
      <c r="B14" s="4" t="n">
        <v>1748127</v>
      </c>
      <c r="C14" s="4" t="n">
        <v>1714626</v>
      </c>
    </row>
    <row r="15" spans="1:3">
      <c r="A15" s="3" t="s">
        <v>78</v>
      </c>
      <c r="B15" s="4" t="n">
        <v>1874253</v>
      </c>
      <c r="C15" s="4" t="n">
        <v>1832751</v>
      </c>
    </row>
    <row r="16" spans="1:3">
      <c r="A16" s="5" t="s">
        <v>79</v>
      </c>
    </row>
    <row r="17" spans="1:3">
      <c r="A17" s="3" t="s">
        <v>80</v>
      </c>
      <c r="B17" s="4" t="n">
        <v>64703</v>
      </c>
      <c r="C17" s="4" t="n">
        <v>68857</v>
      </c>
    </row>
    <row r="18" spans="1:3">
      <c r="A18" s="3" t="s">
        <v>81</v>
      </c>
      <c r="B18" s="4" t="n">
        <v>1178</v>
      </c>
    </row>
    <row r="19" spans="1:3">
      <c r="A19" s="3" t="s">
        <v>82</v>
      </c>
      <c r="B19" s="4" t="n">
        <v>10472</v>
      </c>
      <c r="C19" s="4" t="n">
        <v>10784</v>
      </c>
    </row>
    <row r="20" spans="1:3">
      <c r="A20" s="3" t="s">
        <v>83</v>
      </c>
      <c r="B20" s="4" t="n">
        <v>14124</v>
      </c>
      <c r="C20" s="4" t="n">
        <v>12798</v>
      </c>
    </row>
    <row r="21" spans="1:3">
      <c r="A21" s="3" t="s">
        <v>84</v>
      </c>
      <c r="B21" s="4" t="n">
        <v>4424</v>
      </c>
      <c r="C21" s="4" t="n">
        <v>4613</v>
      </c>
    </row>
    <row r="22" spans="1:3">
      <c r="A22" s="3" t="s">
        <v>85</v>
      </c>
      <c r="B22" s="4" t="n">
        <v>14154</v>
      </c>
      <c r="C22" s="4" t="n">
        <v>8342</v>
      </c>
    </row>
    <row r="23" spans="1:3">
      <c r="A23" s="3" t="s">
        <v>86</v>
      </c>
      <c r="B23" s="4" t="n">
        <v>451</v>
      </c>
    </row>
    <row r="24" spans="1:3">
      <c r="A24" s="3" t="s">
        <v>87</v>
      </c>
      <c r="B24" s="4" t="n">
        <v>109506</v>
      </c>
      <c r="C24" s="4" t="n">
        <v>105394</v>
      </c>
    </row>
    <row r="25" spans="1:3">
      <c r="A25" s="5" t="s">
        <v>88</v>
      </c>
    </row>
    <row r="26" spans="1:3">
      <c r="A26" s="3" t="s">
        <v>89</v>
      </c>
      <c r="B26" s="4" t="n">
        <v>578676</v>
      </c>
      <c r="C26" s="4" t="n">
        <v>599676</v>
      </c>
    </row>
    <row r="27" spans="1:3">
      <c r="A27" s="3" t="s">
        <v>90</v>
      </c>
      <c r="B27" s="4" t="n">
        <v>67503</v>
      </c>
      <c r="C27" s="4" t="n">
        <v>68378</v>
      </c>
    </row>
    <row r="28" spans="1:3">
      <c r="A28" s="3" t="s">
        <v>91</v>
      </c>
      <c r="B28" s="4" t="n">
        <v>98513</v>
      </c>
      <c r="C28" s="4" t="n">
        <v>99039</v>
      </c>
    </row>
    <row r="29" spans="1:3">
      <c r="A29" s="3" t="s">
        <v>92</v>
      </c>
      <c r="B29" s="4" t="n">
        <v>5769</v>
      </c>
      <c r="C29" s="4" t="n">
        <v>5154</v>
      </c>
    </row>
    <row r="30" spans="1:3">
      <c r="A30" s="3" t="s">
        <v>93</v>
      </c>
      <c r="B30" s="4" t="n">
        <v>6329</v>
      </c>
    </row>
    <row r="31" spans="1:3">
      <c r="A31" s="3" t="s">
        <v>86</v>
      </c>
      <c r="B31" s="4" t="n">
        <v>68055</v>
      </c>
    </row>
    <row r="32" spans="1:3">
      <c r="A32" s="3" t="s">
        <v>94</v>
      </c>
      <c r="B32" s="4" t="n">
        <v>824845</v>
      </c>
      <c r="C32" s="4" t="n">
        <v>772247</v>
      </c>
    </row>
    <row r="33" spans="1:3">
      <c r="A33" s="3" t="s">
        <v>95</v>
      </c>
      <c r="B33" s="4" t="n">
        <v>934351</v>
      </c>
      <c r="C33" s="4" t="n">
        <v>877641</v>
      </c>
    </row>
    <row r="34" spans="1:3">
      <c r="A34" s="5" t="s">
        <v>96</v>
      </c>
    </row>
    <row r="35" spans="1:3">
      <c r="A35" s="3" t="s">
        <v>97</v>
      </c>
      <c r="B35" s="4" t="n">
        <v>558</v>
      </c>
      <c r="C35" s="4" t="n">
        <v>557</v>
      </c>
    </row>
    <row r="36" spans="1:3">
      <c r="A36" s="3" t="s">
        <v>98</v>
      </c>
      <c r="B36" s="4" t="n">
        <v>592010</v>
      </c>
      <c r="C36" s="4" t="n">
        <v>590508</v>
      </c>
    </row>
    <row r="37" spans="1:3">
      <c r="A37" s="3" t="s">
        <v>99</v>
      </c>
      <c r="B37" s="4" t="n">
        <v>-331</v>
      </c>
      <c r="C37" s="4" t="n">
        <v>-363</v>
      </c>
    </row>
    <row r="38" spans="1:3">
      <c r="A38" s="3" t="s">
        <v>100</v>
      </c>
      <c r="B38" s="4" t="n">
        <v>347566</v>
      </c>
      <c r="C38" s="4" t="n">
        <v>364408</v>
      </c>
    </row>
    <row r="39" spans="1:3">
      <c r="A39" s="3" t="s">
        <v>101</v>
      </c>
      <c r="B39" s="4" t="n">
        <v>939803</v>
      </c>
      <c r="C39" s="4" t="n">
        <v>955110</v>
      </c>
    </row>
    <row r="40" spans="1:3">
      <c r="A40" s="3" t="s">
        <v>102</v>
      </c>
      <c r="B40" s="4" t="n">
        <v>99</v>
      </c>
    </row>
    <row r="41" spans="1:3">
      <c r="A41" s="3" t="s">
        <v>103</v>
      </c>
      <c r="B41" s="4" t="n">
        <v>939902</v>
      </c>
      <c r="C41" s="4" t="n">
        <v>955110</v>
      </c>
    </row>
    <row r="42" spans="1:3">
      <c r="A42" s="3" t="s">
        <v>104</v>
      </c>
      <c r="B42" s="4" t="n">
        <v>1874253</v>
      </c>
      <c r="C42" s="4" t="n">
        <v>1832751</v>
      </c>
    </row>
    <row r="43" spans="1:3">
      <c r="A43" s="3" t="s">
        <v>105</v>
      </c>
    </row>
    <row r="44" spans="1:3">
      <c r="A44" s="5" t="s">
        <v>73</v>
      </c>
    </row>
    <row r="45" spans="1:3">
      <c r="A45" s="3" t="s">
        <v>74</v>
      </c>
      <c r="B45" s="6" t="n">
        <v>1609527</v>
      </c>
      <c r="C45" s="6" t="n">
        <v>1670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63</v>
      </c>
    </row>
    <row r="3" spans="1:2">
      <c r="A3" s="3" t="s">
        <v>255</v>
      </c>
      <c r="B3" s="3" t="s">
        <v>256</v>
      </c>
    </row>
    <row r="4" spans="1:2">
      <c r="A4" s="3" t="s">
        <v>257</v>
      </c>
    </row>
    <row r="5" spans="1:2">
      <c r="A5" s="3" t="s">
        <v>255</v>
      </c>
      <c r="B5"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63</v>
      </c>
    </row>
    <row r="3" spans="1:2">
      <c r="A3" s="5" t="s">
        <v>260</v>
      </c>
    </row>
    <row r="4" spans="1:2">
      <c r="A4" s="3" t="s">
        <v>259</v>
      </c>
      <c r="B4"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63</v>
      </c>
    </row>
    <row r="3" spans="1:2">
      <c r="A3" s="5" t="s">
        <v>263</v>
      </c>
    </row>
    <row r="4" spans="1:2">
      <c r="A4" s="3" t="s">
        <v>262</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63</v>
      </c>
    </row>
    <row r="3" spans="1:2">
      <c r="A3" s="5" t="s">
        <v>266</v>
      </c>
    </row>
    <row r="4" spans="1:2">
      <c r="A4" s="3" t="s">
        <v>265</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63</v>
      </c>
    </row>
    <row r="3" spans="1:2">
      <c r="A3" s="5" t="s">
        <v>269</v>
      </c>
    </row>
    <row r="4" spans="1:2">
      <c r="A4" s="3" t="s">
        <v>268</v>
      </c>
      <c r="B4"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63</v>
      </c>
    </row>
    <row r="3" spans="1:2">
      <c r="A3" s="5" t="s">
        <v>272</v>
      </c>
    </row>
    <row r="4" spans="1:2">
      <c r="A4" s="3" t="s">
        <v>271</v>
      </c>
      <c r="B4"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63</v>
      </c>
    </row>
    <row r="3" spans="1:2">
      <c r="A3" s="5" t="s">
        <v>275</v>
      </c>
    </row>
    <row r="4" spans="1:2">
      <c r="A4" s="3" t="s">
        <v>274</v>
      </c>
      <c r="B4"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63</v>
      </c>
    </row>
    <row r="3" spans="1:2">
      <c r="A3" s="5" t="s">
        <v>278</v>
      </c>
    </row>
    <row r="4" spans="1:2">
      <c r="A4" s="3" t="s">
        <v>277</v>
      </c>
      <c r="B4"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63</v>
      </c>
    </row>
    <row r="3" spans="1:2">
      <c r="A3" s="5" t="s">
        <v>281</v>
      </c>
    </row>
    <row r="4" spans="1:2">
      <c r="A4" s="3" t="s">
        <v>280</v>
      </c>
      <c r="B4"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63</v>
      </c>
    </row>
    <row r="3" spans="1:2">
      <c r="A3" s="5" t="s">
        <v>284</v>
      </c>
    </row>
    <row r="4" spans="1:2">
      <c r="A4" s="3" t="s">
        <v>283</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63</v>
      </c>
      <c r="C1" s="2" t="s">
        <v>64</v>
      </c>
    </row>
    <row r="2" spans="1:3">
      <c r="A2" s="5" t="s">
        <v>107</v>
      </c>
    </row>
    <row r="3" spans="1:3">
      <c r="A3" s="3" t="s">
        <v>108</v>
      </c>
      <c r="B3" s="7" t="n">
        <v>0.01</v>
      </c>
      <c r="C3" s="7" t="n">
        <v>0.01</v>
      </c>
    </row>
    <row r="4" spans="1:3">
      <c r="A4" s="3" t="s">
        <v>109</v>
      </c>
      <c r="B4" s="4" t="n">
        <v>400000000</v>
      </c>
      <c r="C4" s="4" t="n">
        <v>400000000</v>
      </c>
    </row>
    <row r="5" spans="1:3">
      <c r="A5" s="3" t="s">
        <v>110</v>
      </c>
      <c r="B5" s="4" t="n">
        <v>55826644</v>
      </c>
      <c r="C5" s="4" t="n">
        <v>55657631</v>
      </c>
    </row>
    <row r="6" spans="1:3">
      <c r="A6" s="3" t="s">
        <v>111</v>
      </c>
      <c r="B6" s="4" t="n">
        <v>55826644</v>
      </c>
      <c r="C6" s="4" t="n">
        <v>55657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63</v>
      </c>
    </row>
    <row r="3" spans="1:2">
      <c r="A3" s="5" t="s">
        <v>287</v>
      </c>
    </row>
    <row r="4" spans="1:2">
      <c r="A4" s="3" t="s">
        <v>286</v>
      </c>
      <c r="B4"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63</v>
      </c>
    </row>
    <row r="3" spans="1:2">
      <c r="A3" s="3" t="s">
        <v>290</v>
      </c>
      <c r="B3" s="3" t="s">
        <v>291</v>
      </c>
    </row>
    <row r="4" spans="1:2">
      <c r="A4" s="3" t="s">
        <v>292</v>
      </c>
      <c r="B4" s="3" t="s">
        <v>293</v>
      </c>
    </row>
    <row r="5" spans="1:2">
      <c r="A5" s="3" t="s">
        <v>294</v>
      </c>
      <c r="B5" s="3" t="s">
        <v>295</v>
      </c>
    </row>
    <row r="6" spans="1:2">
      <c r="A6" s="3" t="s">
        <v>296</v>
      </c>
      <c r="B6" s="3" t="s">
        <v>297</v>
      </c>
    </row>
    <row r="7" spans="1:2">
      <c r="A7" s="3" t="s">
        <v>277</v>
      </c>
      <c r="B7" s="3" t="s">
        <v>298</v>
      </c>
    </row>
    <row r="8" spans="1:2">
      <c r="A8" s="3" t="s">
        <v>299</v>
      </c>
      <c r="B8" s="3" t="s">
        <v>300</v>
      </c>
    </row>
    <row r="9" spans="1:2">
      <c r="A9" s="3" t="s">
        <v>301</v>
      </c>
      <c r="B9" s="3" t="s">
        <v>302</v>
      </c>
    </row>
    <row r="10" spans="1:2">
      <c r="A10" s="3" t="s">
        <v>303</v>
      </c>
      <c r="B10" s="3" t="s">
        <v>304</v>
      </c>
    </row>
    <row r="11" spans="1:2">
      <c r="A11" s="3" t="s">
        <v>70</v>
      </c>
      <c r="B11" s="3" t="s">
        <v>305</v>
      </c>
    </row>
    <row r="12" spans="1:2">
      <c r="A12" s="3" t="s">
        <v>306</v>
      </c>
      <c r="B12" s="3" t="s">
        <v>307</v>
      </c>
    </row>
    <row r="13" spans="1:2">
      <c r="A13" s="3" t="s">
        <v>308</v>
      </c>
      <c r="B13" s="3" t="s">
        <v>309</v>
      </c>
    </row>
    <row r="14" spans="1:2">
      <c r="A14" s="3" t="s">
        <v>310</v>
      </c>
      <c r="B14" s="3" t="s">
        <v>311</v>
      </c>
    </row>
    <row r="15" spans="1:2">
      <c r="A15" s="3" t="s">
        <v>312</v>
      </c>
      <c r="B15" s="3" t="s">
        <v>313</v>
      </c>
    </row>
    <row r="16" spans="1:2">
      <c r="A16" s="3" t="s">
        <v>314</v>
      </c>
      <c r="B16" s="3" t="s">
        <v>315</v>
      </c>
    </row>
    <row r="17" spans="1:2">
      <c r="A17" s="3" t="s">
        <v>316</v>
      </c>
      <c r="B17" s="3" t="s">
        <v>317</v>
      </c>
    </row>
    <row r="18" spans="1:2">
      <c r="A18" s="3" t="s">
        <v>318</v>
      </c>
      <c r="B18" s="3" t="s">
        <v>319</v>
      </c>
    </row>
    <row r="19" spans="1:2">
      <c r="A19" s="3" t="s">
        <v>262</v>
      </c>
      <c r="B19" s="3" t="s">
        <v>320</v>
      </c>
    </row>
    <row r="20" spans="1:2">
      <c r="A20" s="3" t="s">
        <v>321</v>
      </c>
      <c r="B20" s="3" t="s">
        <v>322</v>
      </c>
    </row>
    <row r="21" spans="1:2">
      <c r="A21" s="3" t="s">
        <v>323</v>
      </c>
      <c r="B21" s="3" t="s">
        <v>324</v>
      </c>
    </row>
    <row r="22" spans="1:2">
      <c r="A22" s="3" t="s">
        <v>325</v>
      </c>
      <c r="B22" s="3" t="s">
        <v>326</v>
      </c>
    </row>
    <row r="23" spans="1:2">
      <c r="A23" s="3" t="s">
        <v>271</v>
      </c>
      <c r="B23" s="3" t="s">
        <v>327</v>
      </c>
    </row>
    <row r="24" spans="1:2">
      <c r="A24" s="3" t="s">
        <v>328</v>
      </c>
      <c r="B24" s="3" t="s">
        <v>329</v>
      </c>
    </row>
    <row r="25" spans="1:2">
      <c r="A25" s="3" t="s">
        <v>330</v>
      </c>
      <c r="B25" s="3" t="s">
        <v>331</v>
      </c>
    </row>
    <row r="26" spans="1:2">
      <c r="A26" s="3" t="s">
        <v>332</v>
      </c>
      <c r="B26" s="3" t="s">
        <v>333</v>
      </c>
    </row>
    <row r="27" spans="1:2">
      <c r="A27" s="3" t="s">
        <v>334</v>
      </c>
      <c r="B27" s="3" t="s">
        <v>335</v>
      </c>
    </row>
    <row r="28" spans="1:2">
      <c r="A28" s="3" t="s">
        <v>336</v>
      </c>
    </row>
    <row r="29" spans="1:2">
      <c r="A29" s="3" t="s">
        <v>292</v>
      </c>
      <c r="B29" s="3"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63</v>
      </c>
    </row>
    <row r="3" spans="1:2">
      <c r="A3" s="5" t="s">
        <v>228</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63</v>
      </c>
    </row>
    <row r="3" spans="1:2">
      <c r="A3" s="5" t="s">
        <v>233</v>
      </c>
    </row>
    <row r="4" spans="1:2">
      <c r="A4" s="3" t="s">
        <v>344</v>
      </c>
      <c r="B4" s="3"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63</v>
      </c>
    </row>
    <row r="3" spans="1:2">
      <c r="A3" s="5" t="s">
        <v>236</v>
      </c>
    </row>
    <row r="4" spans="1:2">
      <c r="A4" s="3" t="s">
        <v>344</v>
      </c>
      <c r="B4" s="3"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348</v>
      </c>
      <c r="B1" s="2" t="s">
        <v>1</v>
      </c>
    </row>
    <row r="2" spans="1:2">
      <c r="B2" s="2" t="s">
        <v>63</v>
      </c>
    </row>
    <row r="3" spans="1:2">
      <c r="A3" s="3" t="s">
        <v>292</v>
      </c>
      <c r="B3" s="3"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63</v>
      </c>
    </row>
    <row r="3" spans="1:2">
      <c r="A3" s="5" t="s">
        <v>244</v>
      </c>
    </row>
    <row r="4" spans="1:2">
      <c r="A4" s="3" t="s">
        <v>351</v>
      </c>
      <c r="B4" s="3"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63</v>
      </c>
    </row>
    <row r="3" spans="1:2">
      <c r="A3" s="5" t="s">
        <v>247</v>
      </c>
    </row>
    <row r="4" spans="1:2">
      <c r="A4" s="3" t="s">
        <v>246</v>
      </c>
      <c r="B4" s="3"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63</v>
      </c>
    </row>
    <row r="3" spans="1:2">
      <c r="A3" s="5" t="s">
        <v>250</v>
      </c>
    </row>
    <row r="4" spans="1:2">
      <c r="A4" s="3" t="s">
        <v>356</v>
      </c>
      <c r="B4"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63</v>
      </c>
    </row>
    <row r="3" spans="1:2">
      <c r="A3" s="3" t="s">
        <v>359</v>
      </c>
      <c r="B3" s="3" t="s">
        <v>360</v>
      </c>
    </row>
    <row r="4" spans="1:2">
      <c r="A4" s="3" t="s">
        <v>361</v>
      </c>
      <c r="B4" s="3" t="s">
        <v>362</v>
      </c>
    </row>
    <row r="5" spans="1:2">
      <c r="A5" s="3" t="s">
        <v>220</v>
      </c>
    </row>
    <row r="6" spans="1:2">
      <c r="A6" s="3" t="s">
        <v>361</v>
      </c>
      <c r="B6" s="3" t="s">
        <v>363</v>
      </c>
    </row>
    <row r="7" spans="1:2">
      <c r="A7" s="3" t="s">
        <v>224</v>
      </c>
    </row>
    <row r="8" spans="1:2">
      <c r="A8" s="3" t="s">
        <v>361</v>
      </c>
      <c r="B8" s="3"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63</v>
      </c>
      <c r="C2" s="2" t="s">
        <v>64</v>
      </c>
      <c r="D2" s="2" t="s">
        <v>113</v>
      </c>
    </row>
    <row r="3" spans="1:4">
      <c r="A3" s="5" t="s">
        <v>114</v>
      </c>
    </row>
    <row r="4" spans="1:4">
      <c r="A4" s="3" t="s">
        <v>115</v>
      </c>
      <c r="B4" s="6" t="n">
        <v>301385</v>
      </c>
      <c r="C4" s="6" t="n">
        <v>310046</v>
      </c>
      <c r="D4" s="6" t="n">
        <v>298595</v>
      </c>
    </row>
    <row r="5" spans="1:4">
      <c r="A5" s="5" t="s">
        <v>116</v>
      </c>
    </row>
    <row r="6" spans="1:4">
      <c r="A6" s="3" t="s">
        <v>117</v>
      </c>
      <c r="B6" s="4" t="n">
        <v>4938</v>
      </c>
      <c r="C6" s="4" t="n">
        <v>5142</v>
      </c>
      <c r="D6" s="4" t="n">
        <v>5368</v>
      </c>
    </row>
    <row r="7" spans="1:4">
      <c r="A7" s="3" t="s">
        <v>118</v>
      </c>
      <c r="B7" s="4" t="n">
        <v>55310</v>
      </c>
      <c r="C7" s="4" t="n">
        <v>61634</v>
      </c>
      <c r="D7" s="4" t="n">
        <v>55542</v>
      </c>
    </row>
    <row r="8" spans="1:4">
      <c r="A8" s="3" t="s">
        <v>119</v>
      </c>
      <c r="B8" s="4" t="n">
        <v>111475</v>
      </c>
      <c r="C8" s="4" t="n">
        <v>106719</v>
      </c>
      <c r="D8" s="4" t="n">
        <v>100968</v>
      </c>
    </row>
    <row r="9" spans="1:4">
      <c r="A9" s="3" t="s">
        <v>120</v>
      </c>
      <c r="B9" s="4" t="n">
        <v>76173</v>
      </c>
      <c r="C9" s="4" t="n">
        <v>76140</v>
      </c>
      <c r="D9" s="4" t="n">
        <v>73588</v>
      </c>
    </row>
    <row r="10" spans="1:4">
      <c r="A10" s="3" t="s">
        <v>121</v>
      </c>
      <c r="B10" s="4" t="n">
        <v>20878</v>
      </c>
      <c r="C10" s="4" t="n">
        <v>18931</v>
      </c>
      <c r="D10" s="4" t="n">
        <v>15947</v>
      </c>
    </row>
    <row r="11" spans="1:4">
      <c r="A11" s="3" t="s">
        <v>122</v>
      </c>
      <c r="B11" s="4" t="n">
        <v>268774</v>
      </c>
      <c r="C11" s="4" t="n">
        <v>268566</v>
      </c>
      <c r="D11" s="4" t="n">
        <v>251413</v>
      </c>
    </row>
    <row r="12" spans="1:4">
      <c r="A12" s="3" t="s">
        <v>123</v>
      </c>
      <c r="B12" s="4" t="n">
        <v>32611</v>
      </c>
      <c r="C12" s="4" t="n">
        <v>41480</v>
      </c>
      <c r="D12" s="4" t="n">
        <v>47182</v>
      </c>
    </row>
    <row r="13" spans="1:4">
      <c r="A13" s="5" t="s">
        <v>124</v>
      </c>
    </row>
    <row r="14" spans="1:4">
      <c r="A14" s="3" t="s">
        <v>125</v>
      </c>
      <c r="B14" s="4" t="n">
        <v>969</v>
      </c>
      <c r="C14" s="4" t="n">
        <v>2360</v>
      </c>
    </row>
    <row r="15" spans="1:4">
      <c r="A15" s="3" t="s">
        <v>126</v>
      </c>
      <c r="B15" s="4" t="n">
        <v>-615</v>
      </c>
      <c r="C15" s="4" t="n">
        <v>-5154</v>
      </c>
    </row>
    <row r="16" spans="1:4">
      <c r="A16" s="3" t="s">
        <v>127</v>
      </c>
      <c r="B16" s="4" t="n">
        <v>-48611</v>
      </c>
      <c r="C16" s="4" t="n">
        <v>-44908</v>
      </c>
      <c r="D16" s="4" t="n">
        <v>-37691</v>
      </c>
    </row>
    <row r="17" spans="1:4">
      <c r="A17" s="3" t="s">
        <v>128</v>
      </c>
      <c r="B17" s="4" t="n">
        <v>-403</v>
      </c>
      <c r="D17" s="4" t="n">
        <v>-786</v>
      </c>
    </row>
    <row r="18" spans="1:4">
      <c r="A18" s="3" t="s">
        <v>129</v>
      </c>
      <c r="D18" s="4" t="n">
        <v>-3517</v>
      </c>
    </row>
    <row r="19" spans="1:4">
      <c r="A19" s="3" t="s">
        <v>130</v>
      </c>
      <c r="B19" s="4" t="n">
        <v>920</v>
      </c>
      <c r="C19" s="4" t="n">
        <v>854</v>
      </c>
      <c r="D19" s="4" t="n">
        <v>519</v>
      </c>
    </row>
    <row r="20" spans="1:4">
      <c r="A20" s="3" t="s">
        <v>131</v>
      </c>
      <c r="B20" s="4" t="n">
        <v>-15129</v>
      </c>
      <c r="C20" s="4" t="n">
        <v>-5368</v>
      </c>
      <c r="D20" s="4" t="n">
        <v>5707</v>
      </c>
    </row>
    <row r="21" spans="1:4">
      <c r="A21" s="3" t="s">
        <v>132</v>
      </c>
      <c r="B21" s="4" t="n">
        <v>-352</v>
      </c>
      <c r="C21" s="4" t="n">
        <v>-333</v>
      </c>
      <c r="D21" s="4" t="n">
        <v>-397</v>
      </c>
    </row>
    <row r="22" spans="1:4">
      <c r="A22" s="3" t="s">
        <v>133</v>
      </c>
      <c r="B22" s="4" t="n">
        <v>-1126</v>
      </c>
      <c r="C22" s="4" t="n">
        <v>-38</v>
      </c>
    </row>
    <row r="23" spans="1:4">
      <c r="A23" s="3" t="s">
        <v>134</v>
      </c>
      <c r="B23" s="4" t="n">
        <v>-16607</v>
      </c>
      <c r="C23" s="4" t="n">
        <v>-5739</v>
      </c>
      <c r="D23" s="4" t="n">
        <v>5310</v>
      </c>
    </row>
    <row r="24" spans="1:4">
      <c r="A24" s="3" t="s">
        <v>135</v>
      </c>
      <c r="B24" s="4" t="n">
        <v>-99</v>
      </c>
    </row>
    <row r="25" spans="1:4">
      <c r="A25" s="3" t="s">
        <v>136</v>
      </c>
      <c r="B25" s="6" t="n">
        <v>-16706</v>
      </c>
      <c r="C25" s="6" t="n">
        <v>-5739</v>
      </c>
      <c r="D25" s="6" t="n">
        <v>5310</v>
      </c>
    </row>
    <row r="26" spans="1:4">
      <c r="A26" s="5" t="s">
        <v>137</v>
      </c>
    </row>
    <row r="27" spans="1:4">
      <c r="A27" s="3" t="s">
        <v>138</v>
      </c>
      <c r="B27" s="7" t="n">
        <v>-0.3</v>
      </c>
      <c r="C27" s="7" t="n">
        <v>-0.1</v>
      </c>
      <c r="D27" s="7" t="n">
        <v>0.1</v>
      </c>
    </row>
    <row r="28" spans="1:4">
      <c r="A28" s="3" t="s">
        <v>139</v>
      </c>
      <c r="B28" s="7" t="n">
        <v>-0.3</v>
      </c>
      <c r="C28" s="7" t="n">
        <v>-0.1</v>
      </c>
      <c r="D28" s="7" t="n">
        <v>0.1</v>
      </c>
    </row>
    <row r="29" spans="1:4">
      <c r="A29" s="5" t="s">
        <v>140</v>
      </c>
    </row>
    <row r="30" spans="1:4">
      <c r="A30" s="3" t="s">
        <v>138</v>
      </c>
      <c r="B30" s="4" t="n">
        <v>55792711</v>
      </c>
      <c r="C30" s="4" t="n">
        <v>55629023</v>
      </c>
      <c r="D30" s="4" t="n">
        <v>55508974</v>
      </c>
    </row>
    <row r="31" spans="1:4">
      <c r="A31" s="3" t="s">
        <v>139</v>
      </c>
      <c r="B31" s="4" t="n">
        <v>55792711</v>
      </c>
      <c r="C31" s="4" t="n">
        <v>55629023</v>
      </c>
      <c r="D31" s="4" t="n">
        <v>558814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63</v>
      </c>
    </row>
    <row r="3" spans="1:2">
      <c r="A3" s="5" t="s">
        <v>260</v>
      </c>
    </row>
    <row r="4" spans="1:2">
      <c r="A4" s="3" t="s">
        <v>366</v>
      </c>
      <c r="B4" s="3"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63</v>
      </c>
    </row>
    <row r="3" spans="1:2">
      <c r="A3" s="5" t="s">
        <v>263</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63</v>
      </c>
    </row>
    <row r="3" spans="1:2">
      <c r="A3" s="5" t="s">
        <v>266</v>
      </c>
    </row>
    <row r="4" spans="1:2">
      <c r="A4" s="3" t="s">
        <v>374</v>
      </c>
      <c r="B4" s="3"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63</v>
      </c>
    </row>
    <row r="3" spans="1:2">
      <c r="A3" s="5" t="s">
        <v>272</v>
      </c>
    </row>
    <row r="4" spans="1:2">
      <c r="A4" s="3" t="s">
        <v>377</v>
      </c>
      <c r="B4" s="3"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63</v>
      </c>
    </row>
    <row r="3" spans="1:2">
      <c r="A3" s="5" t="s">
        <v>278</v>
      </c>
    </row>
    <row r="4" spans="1:2">
      <c r="A4" s="3" t="s">
        <v>380</v>
      </c>
      <c r="B4" s="3"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63</v>
      </c>
    </row>
    <row r="3" spans="1:2">
      <c r="A3" s="5" t="s">
        <v>281</v>
      </c>
    </row>
    <row r="4" spans="1:2">
      <c r="A4" s="3" t="s">
        <v>383</v>
      </c>
      <c r="B4" s="3"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63</v>
      </c>
    </row>
    <row r="3" spans="1:2">
      <c r="A3" s="5" t="s">
        <v>284</v>
      </c>
    </row>
    <row r="4" spans="1:2">
      <c r="A4" s="3" t="s">
        <v>386</v>
      </c>
      <c r="B4" s="3"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25"/>
    <col customWidth="1" max="3" min="3" width="20"/>
    <col customWidth="1" max="4" min="4" width="21"/>
  </cols>
  <sheetData>
    <row r="1" spans="1:4">
      <c r="A1" s="1" t="s">
        <v>388</v>
      </c>
      <c r="B1" s="2" t="s">
        <v>1</v>
      </c>
    </row>
    <row r="2" spans="1:4">
      <c r="B2" s="2" t="s">
        <v>389</v>
      </c>
      <c r="C2" s="2" t="s">
        <v>390</v>
      </c>
      <c r="D2" s="2" t="s">
        <v>391</v>
      </c>
    </row>
    <row r="3" spans="1:4">
      <c r="A3" s="5" t="s">
        <v>392</v>
      </c>
    </row>
    <row r="4" spans="1:4">
      <c r="A4" s="3" t="s">
        <v>393</v>
      </c>
      <c r="B4" s="4" t="n">
        <v>38</v>
      </c>
    </row>
    <row r="5" spans="1:4">
      <c r="A5" s="3" t="s">
        <v>394</v>
      </c>
      <c r="B5" s="4" t="n">
        <v>1000000</v>
      </c>
    </row>
    <row r="6" spans="1:4">
      <c r="A6" s="3" t="s">
        <v>395</v>
      </c>
      <c r="B6" s="6" t="n">
        <v>82</v>
      </c>
    </row>
    <row r="7" spans="1:4">
      <c r="A7" s="3" t="s">
        <v>396</v>
      </c>
      <c r="B7" s="4" t="n">
        <v>17</v>
      </c>
    </row>
    <row r="8" spans="1:4">
      <c r="A8" s="3" t="s">
        <v>397</v>
      </c>
      <c r="B8" s="4" t="n">
        <v>138</v>
      </c>
    </row>
    <row r="9" spans="1:4">
      <c r="A9" s="3" t="s">
        <v>398</v>
      </c>
      <c r="B9" s="8" t="n">
        <v>42.5</v>
      </c>
    </row>
    <row r="10" spans="1:4">
      <c r="A10" s="3" t="s">
        <v>399</v>
      </c>
    </row>
    <row r="11" spans="1:4">
      <c r="A11" s="5" t="s">
        <v>392</v>
      </c>
    </row>
    <row r="12" spans="1:4">
      <c r="A12" s="3" t="s">
        <v>400</v>
      </c>
      <c r="C12" s="9" t="n">
        <v>12.6</v>
      </c>
    </row>
    <row r="13" spans="1:4">
      <c r="A13" s="3" t="s">
        <v>224</v>
      </c>
    </row>
    <row r="14" spans="1:4">
      <c r="A14" s="5" t="s">
        <v>392</v>
      </c>
    </row>
    <row r="15" spans="1:4">
      <c r="A15" s="3" t="s">
        <v>401</v>
      </c>
      <c r="D15" s="6" t="n">
        <v>100</v>
      </c>
    </row>
    <row r="16" spans="1:4">
      <c r="A16" s="3" t="s">
        <v>402</v>
      </c>
    </row>
    <row r="17" spans="1:4">
      <c r="A17" s="5" t="s">
        <v>392</v>
      </c>
    </row>
    <row r="18" spans="1:4">
      <c r="A18" s="3" t="s">
        <v>401</v>
      </c>
      <c r="B18" s="6" t="n">
        <v>60</v>
      </c>
    </row>
    <row r="19" spans="1:4">
      <c r="A19" s="3" t="s">
        <v>403</v>
      </c>
    </row>
    <row r="20" spans="1:4">
      <c r="A20" s="5" t="s">
        <v>392</v>
      </c>
    </row>
    <row r="21" spans="1:4">
      <c r="A21" s="3" t="s">
        <v>393</v>
      </c>
      <c r="B21" s="4" t="n">
        <v>31</v>
      </c>
    </row>
    <row r="22" spans="1:4">
      <c r="A22" s="3" t="s">
        <v>404</v>
      </c>
    </row>
    <row r="23" spans="1:4">
      <c r="A23" s="5" t="s">
        <v>392</v>
      </c>
    </row>
    <row r="24" spans="1:4">
      <c r="A24" s="3" t="s">
        <v>393</v>
      </c>
      <c r="B24" s="4" t="n">
        <v>7</v>
      </c>
    </row>
    <row r="25" spans="1:4">
      <c r="A25" s="3" t="s">
        <v>405</v>
      </c>
    </row>
    <row r="26" spans="1:4">
      <c r="A26" s="5" t="s">
        <v>392</v>
      </c>
    </row>
    <row r="27" spans="1:4">
      <c r="A27" s="3" t="s">
        <v>406</v>
      </c>
      <c r="B27" s="4" t="n">
        <v>20600</v>
      </c>
    </row>
    <row r="28" spans="1:4">
      <c r="A28" s="3" t="s">
        <v>407</v>
      </c>
    </row>
    <row r="29" spans="1:4">
      <c r="A29" s="5" t="s">
        <v>392</v>
      </c>
    </row>
    <row r="30" spans="1:4">
      <c r="A30" s="3" t="s">
        <v>406</v>
      </c>
      <c r="B30" s="4" t="n">
        <v>3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s>
  <sheetData>
    <row r="1" spans="1:7">
      <c r="A1" s="1" t="s">
        <v>408</v>
      </c>
      <c r="B1" s="2" t="s">
        <v>409</v>
      </c>
      <c r="C1" s="2" t="s">
        <v>410</v>
      </c>
      <c r="D1" s="2" t="s">
        <v>411</v>
      </c>
      <c r="E1" s="2" t="s">
        <v>63</v>
      </c>
      <c r="F1" s="2" t="s">
        <v>64</v>
      </c>
      <c r="G1" s="2" t="s">
        <v>113</v>
      </c>
    </row>
    <row r="2" spans="1:7">
      <c r="A2" s="5" t="s">
        <v>412</v>
      </c>
    </row>
    <row r="3" spans="1:7">
      <c r="A3" s="3" t="s">
        <v>413</v>
      </c>
      <c r="E3" s="3" t="s">
        <v>414</v>
      </c>
    </row>
    <row r="4" spans="1:7">
      <c r="A4" s="3" t="s">
        <v>415</v>
      </c>
      <c r="E4" s="3" t="s">
        <v>416</v>
      </c>
    </row>
    <row r="5" spans="1:7">
      <c r="A5" s="3" t="s">
        <v>417</v>
      </c>
      <c r="E5" s="6" t="n">
        <v>1300</v>
      </c>
      <c r="F5" s="6" t="n">
        <v>200</v>
      </c>
    </row>
    <row r="6" spans="1:7">
      <c r="A6" s="3" t="s">
        <v>418</v>
      </c>
      <c r="B6" s="3" t="s">
        <v>419</v>
      </c>
      <c r="D6" s="3" t="s">
        <v>419</v>
      </c>
      <c r="E6" s="3" t="s">
        <v>419</v>
      </c>
    </row>
    <row r="7" spans="1:7">
      <c r="A7" s="3" t="s">
        <v>420</v>
      </c>
      <c r="E7" s="6" t="n">
        <v>800</v>
      </c>
      <c r="F7" s="4" t="n">
        <v>1700</v>
      </c>
    </row>
    <row r="8" spans="1:7">
      <c r="A8" s="3" t="s">
        <v>421</v>
      </c>
      <c r="E8" s="4" t="n">
        <v>7507</v>
      </c>
    </row>
    <row r="9" spans="1:7">
      <c r="A9" s="3" t="s">
        <v>422</v>
      </c>
      <c r="E9" s="4" t="n">
        <v>6781</v>
      </c>
    </row>
    <row r="10" spans="1:7">
      <c r="A10" s="3" t="s">
        <v>423</v>
      </c>
      <c r="C10" s="6" t="n">
        <v>77500</v>
      </c>
    </row>
    <row r="11" spans="1:7">
      <c r="A11" s="3" t="s">
        <v>424</v>
      </c>
      <c r="C11" s="6" t="n">
        <v>69750</v>
      </c>
    </row>
    <row r="12" spans="1:7">
      <c r="A12" s="3" t="s">
        <v>425</v>
      </c>
      <c r="C12" s="3" t="s">
        <v>426</v>
      </c>
    </row>
    <row r="13" spans="1:7">
      <c r="A13" s="3" t="s">
        <v>427</v>
      </c>
      <c r="C13" s="3" t="s">
        <v>428</v>
      </c>
    </row>
    <row r="14" spans="1:7">
      <c r="A14" s="3" t="s">
        <v>429</v>
      </c>
      <c r="C14" s="6" t="n">
        <v>44500</v>
      </c>
      <c r="E14" s="4" t="n">
        <v>1448</v>
      </c>
      <c r="F14" s="4" t="n">
        <v>38</v>
      </c>
      <c r="G14" s="6" t="n">
        <v>2058</v>
      </c>
    </row>
    <row r="15" spans="1:7">
      <c r="A15" s="3" t="s">
        <v>430</v>
      </c>
      <c r="C15" s="3" t="s">
        <v>431</v>
      </c>
    </row>
    <row r="16" spans="1:7">
      <c r="A16" s="3" t="s">
        <v>432</v>
      </c>
      <c r="E16" s="6" t="n">
        <v>1400</v>
      </c>
      <c r="F16" s="4" t="n">
        <v>1300</v>
      </c>
    </row>
    <row r="17" spans="1:7">
      <c r="A17" s="3" t="s">
        <v>433</v>
      </c>
      <c r="E17" s="3" t="s">
        <v>434</v>
      </c>
    </row>
    <row r="18" spans="1:7">
      <c r="A18" s="3" t="s">
        <v>435</v>
      </c>
      <c r="E18" s="3" t="s">
        <v>436</v>
      </c>
    </row>
    <row r="19" spans="1:7">
      <c r="A19" s="3" t="s">
        <v>437</v>
      </c>
      <c r="C19" s="3" t="s">
        <v>438</v>
      </c>
    </row>
    <row r="20" spans="1:7">
      <c r="A20" s="3" t="s">
        <v>439</v>
      </c>
      <c r="E20" s="3" t="s">
        <v>414</v>
      </c>
    </row>
    <row r="21" spans="1:7">
      <c r="A21" s="3" t="s">
        <v>440</v>
      </c>
      <c r="E21" s="6" t="n">
        <v>130700</v>
      </c>
    </row>
    <row r="22" spans="1:7">
      <c r="A22" s="3" t="s">
        <v>66</v>
      </c>
      <c r="E22" s="4" t="n">
        <v>66130</v>
      </c>
      <c r="F22" s="4" t="n">
        <v>71515</v>
      </c>
    </row>
    <row r="23" spans="1:7">
      <c r="A23" s="3" t="s">
        <v>85</v>
      </c>
      <c r="E23" s="4" t="n">
        <v>14154</v>
      </c>
      <c r="F23" s="4" t="n">
        <v>8342</v>
      </c>
    </row>
    <row r="24" spans="1:7">
      <c r="A24" s="3" t="s">
        <v>441</v>
      </c>
      <c r="E24" s="6" t="n">
        <v>1700</v>
      </c>
    </row>
    <row r="25" spans="1:7">
      <c r="A25" s="3" t="s">
        <v>442</v>
      </c>
    </row>
    <row r="26" spans="1:7">
      <c r="A26" s="5" t="s">
        <v>412</v>
      </c>
    </row>
    <row r="27" spans="1:7">
      <c r="A27" s="3" t="s">
        <v>443</v>
      </c>
      <c r="E27" s="3" t="s">
        <v>414</v>
      </c>
    </row>
    <row r="28" spans="1:7">
      <c r="A28" s="3" t="s">
        <v>444</v>
      </c>
    </row>
    <row r="29" spans="1:7">
      <c r="A29" s="5" t="s">
        <v>412</v>
      </c>
    </row>
    <row r="30" spans="1:7">
      <c r="A30" s="3" t="s">
        <v>445</v>
      </c>
      <c r="E30" s="6" t="n">
        <v>44800</v>
      </c>
    </row>
    <row r="31" spans="1:7">
      <c r="A31" s="3" t="s">
        <v>430</v>
      </c>
      <c r="E31" s="3" t="s">
        <v>431</v>
      </c>
    </row>
    <row r="32" spans="1:7">
      <c r="A32" s="3" t="s">
        <v>66</v>
      </c>
      <c r="E32" s="6" t="n">
        <v>796</v>
      </c>
    </row>
    <row r="33" spans="1:7">
      <c r="A33" s="3" t="s">
        <v>446</v>
      </c>
    </row>
    <row r="34" spans="1:7">
      <c r="A34" s="5" t="s">
        <v>412</v>
      </c>
    </row>
    <row r="35" spans="1:7">
      <c r="A35" s="3" t="s">
        <v>125</v>
      </c>
      <c r="E35" s="6" t="n">
        <v>1000</v>
      </c>
      <c r="F35" s="6" t="n">
        <v>2400</v>
      </c>
    </row>
    <row r="36" spans="1:7">
      <c r="A36" s="3" t="s">
        <v>447</v>
      </c>
    </row>
    <row r="37" spans="1:7">
      <c r="A37" s="5" t="s">
        <v>412</v>
      </c>
    </row>
    <row r="38" spans="1:7">
      <c r="A38" s="3" t="s">
        <v>443</v>
      </c>
      <c r="E38" s="3" t="s">
        <v>448</v>
      </c>
    </row>
    <row r="39" spans="1:7">
      <c r="A39" s="3" t="s">
        <v>449</v>
      </c>
    </row>
    <row r="40" spans="1:7">
      <c r="A40" s="5" t="s">
        <v>412</v>
      </c>
    </row>
    <row r="41" spans="1:7">
      <c r="A41" s="3" t="s">
        <v>450</v>
      </c>
      <c r="E41" s="3" t="s">
        <v>451</v>
      </c>
    </row>
    <row r="42" spans="1:7">
      <c r="A42" s="3" t="s">
        <v>452</v>
      </c>
    </row>
    <row r="43" spans="1:7">
      <c r="A43" s="5" t="s">
        <v>412</v>
      </c>
    </row>
    <row r="44" spans="1:7">
      <c r="A44" s="3" t="s">
        <v>450</v>
      </c>
      <c r="E44" s="3" t="s">
        <v>451</v>
      </c>
    </row>
    <row r="45" spans="1:7">
      <c r="A45" s="3" t="s">
        <v>453</v>
      </c>
    </row>
    <row r="46" spans="1:7">
      <c r="A46" s="5" t="s">
        <v>412</v>
      </c>
    </row>
    <row r="47" spans="1:7">
      <c r="A47" s="3" t="s">
        <v>450</v>
      </c>
      <c r="E47" s="3" t="s">
        <v>454</v>
      </c>
    </row>
    <row r="48" spans="1:7">
      <c r="A48" s="3" t="s">
        <v>455</v>
      </c>
    </row>
    <row r="49" spans="1:7">
      <c r="A49" s="5" t="s">
        <v>412</v>
      </c>
    </row>
    <row r="50" spans="1:7">
      <c r="A50" s="3" t="s">
        <v>450</v>
      </c>
      <c r="E50" s="3" t="s">
        <v>456</v>
      </c>
    </row>
    <row r="51" spans="1:7">
      <c r="A51" s="3" t="s">
        <v>405</v>
      </c>
    </row>
    <row r="52" spans="1:7">
      <c r="A52" s="5" t="s">
        <v>412</v>
      </c>
    </row>
    <row r="53" spans="1:7">
      <c r="A53" s="3" t="s">
        <v>457</v>
      </c>
      <c r="F53" s="3" t="s">
        <v>458</v>
      </c>
    </row>
    <row r="54" spans="1:7">
      <c r="A54" s="3" t="s">
        <v>407</v>
      </c>
    </row>
    <row r="55" spans="1:7">
      <c r="A55" s="5" t="s">
        <v>412</v>
      </c>
    </row>
    <row r="56" spans="1:7">
      <c r="A56" s="3" t="s">
        <v>457</v>
      </c>
      <c r="F56" s="3" t="s">
        <v>459</v>
      </c>
    </row>
    <row r="57" spans="1:7">
      <c r="A57" s="3" t="s">
        <v>460</v>
      </c>
      <c r="E57" s="6" t="n">
        <v>300</v>
      </c>
    </row>
    <row r="58" spans="1:7">
      <c r="A58" s="3" t="s">
        <v>461</v>
      </c>
    </row>
    <row r="59" spans="1:7">
      <c r="A59" s="5" t="s">
        <v>412</v>
      </c>
    </row>
    <row r="60" spans="1:7">
      <c r="A60" s="3" t="s">
        <v>462</v>
      </c>
      <c r="E60" s="4" t="n">
        <v>1300</v>
      </c>
      <c r="F60" s="6" t="n">
        <v>1500</v>
      </c>
    </row>
    <row r="61" spans="1:7">
      <c r="A61" s="3" t="s">
        <v>463</v>
      </c>
    </row>
    <row r="62" spans="1:7">
      <c r="A62" s="5" t="s">
        <v>412</v>
      </c>
    </row>
    <row r="63" spans="1:7">
      <c r="A63" s="3" t="s">
        <v>464</v>
      </c>
      <c r="E63" s="4" t="n">
        <v>4400</v>
      </c>
      <c r="F63" s="4" t="n">
        <v>4100</v>
      </c>
    </row>
    <row r="64" spans="1:7">
      <c r="A64" s="3" t="s">
        <v>85</v>
      </c>
      <c r="E64" s="4" t="n">
        <v>3000</v>
      </c>
      <c r="F64" s="4" t="n">
        <v>1700</v>
      </c>
    </row>
    <row r="65" spans="1:7">
      <c r="A65" s="3" t="s">
        <v>465</v>
      </c>
    </row>
    <row r="66" spans="1:7">
      <c r="A66" s="5" t="s">
        <v>412</v>
      </c>
    </row>
    <row r="67" spans="1:7">
      <c r="A67" s="3" t="s">
        <v>464</v>
      </c>
      <c r="E67" s="4" t="n">
        <v>1800</v>
      </c>
      <c r="F67" s="4" t="n">
        <v>600</v>
      </c>
    </row>
    <row r="68" spans="1:7">
      <c r="A68" s="3" t="s">
        <v>85</v>
      </c>
      <c r="E68" s="6" t="n">
        <v>11200</v>
      </c>
      <c r="F68" s="6" t="n">
        <v>6600</v>
      </c>
    </row>
    <row r="69" spans="1:7">
      <c r="A69" s="3" t="s">
        <v>154</v>
      </c>
    </row>
    <row r="70" spans="1:7">
      <c r="A70" s="5" t="s">
        <v>412</v>
      </c>
    </row>
    <row r="71" spans="1:7">
      <c r="A71" s="3" t="s">
        <v>413</v>
      </c>
      <c r="E71" s="3" t="s">
        <v>466</v>
      </c>
    </row>
    <row r="72" spans="1:7">
      <c r="A72" s="3" t="s">
        <v>439</v>
      </c>
      <c r="E72" s="3" t="s">
        <v>466</v>
      </c>
    </row>
    <row r="73" spans="1:7">
      <c r="A73" s="3" t="s">
        <v>467</v>
      </c>
    </row>
    <row r="74" spans="1:7">
      <c r="A74" s="5" t="s">
        <v>412</v>
      </c>
    </row>
    <row r="75" spans="1:7">
      <c r="A75" s="3" t="s">
        <v>468</v>
      </c>
      <c r="F75" s="3"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0</v>
      </c>
      <c r="C1" s="2" t="s">
        <v>1</v>
      </c>
    </row>
    <row r="2" spans="1:5">
      <c r="C2" s="2" t="s">
        <v>63</v>
      </c>
      <c r="D2" s="2" t="s">
        <v>64</v>
      </c>
      <c r="E2" s="2" t="s">
        <v>113</v>
      </c>
    </row>
    <row r="3" spans="1:5">
      <c r="A3" s="5" t="s">
        <v>115</v>
      </c>
    </row>
    <row r="4" spans="1:5">
      <c r="A4" s="3" t="s">
        <v>115</v>
      </c>
      <c r="C4" s="6" t="n">
        <v>301385</v>
      </c>
      <c r="D4" s="6" t="n">
        <v>310046</v>
      </c>
      <c r="E4" s="6" t="n">
        <v>298595</v>
      </c>
    </row>
    <row r="5" spans="1:5">
      <c r="A5" s="3" t="s">
        <v>465</v>
      </c>
    </row>
    <row r="6" spans="1:5">
      <c r="A6" s="5" t="s">
        <v>115</v>
      </c>
    </row>
    <row r="7" spans="1:5">
      <c r="A7" s="3" t="s">
        <v>115</v>
      </c>
      <c r="C7" s="4" t="n">
        <v>168641</v>
      </c>
      <c r="D7" s="4" t="n">
        <v>168500</v>
      </c>
    </row>
    <row r="8" spans="1:5">
      <c r="A8" s="3" t="s">
        <v>463</v>
      </c>
    </row>
    <row r="9" spans="1:5">
      <c r="A9" s="5" t="s">
        <v>115</v>
      </c>
    </row>
    <row r="10" spans="1:5">
      <c r="A10" s="3" t="s">
        <v>115</v>
      </c>
      <c r="B10" s="3" t="s">
        <v>471</v>
      </c>
      <c r="C10" s="6" t="n">
        <v>132744</v>
      </c>
      <c r="D10" s="6" t="n">
        <v>141546</v>
      </c>
    </row>
    <row r="11" spans="1:5"/>
    <row r="12" spans="1:5">
      <c r="A12" s="3" t="s">
        <v>471</v>
      </c>
      <c r="B12" s="3" t="s">
        <v>472</v>
      </c>
    </row>
  </sheetData>
  <mergeCells count="4">
    <mergeCell ref="A1:B2"/>
    <mergeCell ref="C1:E1"/>
    <mergeCell ref="A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41</v>
      </c>
      <c r="B1" s="2" t="s">
        <v>63</v>
      </c>
      <c r="C1" s="2" t="s">
        <v>64</v>
      </c>
      <c r="D1" s="2" t="s">
        <v>113</v>
      </c>
      <c r="E1" s="2" t="s">
        <v>142</v>
      </c>
    </row>
    <row r="2" spans="1:5">
      <c r="A2" s="3" t="s">
        <v>143</v>
      </c>
    </row>
    <row r="3" spans="1:5">
      <c r="A3" s="3" t="s">
        <v>144</v>
      </c>
      <c r="B3" s="3" t="s">
        <v>145</v>
      </c>
      <c r="C3" s="3" t="s">
        <v>145</v>
      </c>
      <c r="D3" s="3" t="s">
        <v>145</v>
      </c>
      <c r="E3" s="3" t="s">
        <v>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5" t="s">
        <v>475</v>
      </c>
    </row>
    <row r="3" spans="1:2">
      <c r="A3" s="3" t="s">
        <v>476</v>
      </c>
      <c r="B3" s="6" t="n">
        <v>123222</v>
      </c>
    </row>
    <row r="4" spans="1:2">
      <c r="A4" s="3" t="s">
        <v>477</v>
      </c>
      <c r="B4" s="4" t="n">
        <v>62887</v>
      </c>
    </row>
    <row r="5" spans="1:2">
      <c r="A5" s="3" t="s">
        <v>478</v>
      </c>
      <c r="B5" s="4" t="n">
        <v>43961</v>
      </c>
    </row>
    <row r="6" spans="1:2">
      <c r="A6" s="3" t="s">
        <v>479</v>
      </c>
      <c r="B6" s="4" t="n">
        <v>38667</v>
      </c>
    </row>
    <row r="7" spans="1:2">
      <c r="A7" s="3" t="s">
        <v>480</v>
      </c>
      <c r="B7" s="4" t="n">
        <v>21516</v>
      </c>
    </row>
    <row r="8" spans="1:2">
      <c r="A8" s="3" t="s">
        <v>481</v>
      </c>
      <c r="B8" s="6" t="n">
        <v>483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63</v>
      </c>
      <c r="C1" s="2" t="s">
        <v>64</v>
      </c>
    </row>
    <row r="2" spans="1:3">
      <c r="A2" s="5" t="s">
        <v>233</v>
      </c>
    </row>
    <row r="3" spans="1:3">
      <c r="A3" s="3" t="s">
        <v>483</v>
      </c>
      <c r="B3" s="6" t="n">
        <v>0</v>
      </c>
      <c r="C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63</v>
      </c>
      <c r="C1" s="2" t="s">
        <v>64</v>
      </c>
    </row>
    <row r="2" spans="1:3">
      <c r="A2" s="3" t="s">
        <v>485</v>
      </c>
    </row>
    <row r="3" spans="1:3">
      <c r="A3" s="5" t="s">
        <v>486</v>
      </c>
    </row>
    <row r="4" spans="1:3">
      <c r="A4" s="3" t="s">
        <v>487</v>
      </c>
      <c r="B4" s="6" t="n">
        <v>-5769</v>
      </c>
      <c r="C4" s="6" t="n">
        <v>-51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63</v>
      </c>
      <c r="C1" s="2" t="s">
        <v>64</v>
      </c>
    </row>
    <row r="2" spans="1:3">
      <c r="A2" s="5" t="s">
        <v>486</v>
      </c>
    </row>
    <row r="3" spans="1:3">
      <c r="A3" s="3" t="s">
        <v>489</v>
      </c>
      <c r="B3" s="6" t="n">
        <v>-716942</v>
      </c>
      <c r="C3" s="6" t="n">
        <v>-675738</v>
      </c>
    </row>
    <row r="4" spans="1:3">
      <c r="A4" s="3" t="s">
        <v>446</v>
      </c>
    </row>
    <row r="5" spans="1:3">
      <c r="A5" s="5" t="s">
        <v>486</v>
      </c>
    </row>
    <row r="6" spans="1:3">
      <c r="A6" s="3" t="s">
        <v>490</v>
      </c>
      <c r="B6" s="4" t="n">
        <v>-68368</v>
      </c>
      <c r="C6" s="4" t="n">
        <v>-69337</v>
      </c>
    </row>
    <row r="7" spans="1:3">
      <c r="A7" s="3" t="s">
        <v>489</v>
      </c>
      <c r="B7" s="4" t="n">
        <v>-71697</v>
      </c>
    </row>
    <row r="8" spans="1:3">
      <c r="A8" s="3" t="s">
        <v>491</v>
      </c>
    </row>
    <row r="9" spans="1:3">
      <c r="A9" s="5" t="s">
        <v>486</v>
      </c>
    </row>
    <row r="10" spans="1:3">
      <c r="A10" s="3" t="s">
        <v>492</v>
      </c>
      <c r="B10" s="4" t="n">
        <v>-100000</v>
      </c>
      <c r="C10" s="4" t="n">
        <v>-100000</v>
      </c>
    </row>
    <row r="11" spans="1:3">
      <c r="A11" s="3" t="s">
        <v>489</v>
      </c>
      <c r="B11" s="4" t="n">
        <v>-100000</v>
      </c>
    </row>
    <row r="12" spans="1:3">
      <c r="A12" s="3" t="s">
        <v>493</v>
      </c>
    </row>
    <row r="13" spans="1:3">
      <c r="A13" s="5" t="s">
        <v>486</v>
      </c>
    </row>
    <row r="14" spans="1:3">
      <c r="A14" s="3" t="s">
        <v>489</v>
      </c>
      <c r="B14" s="4" t="n">
        <v>-100500</v>
      </c>
      <c r="C14" s="4" t="n">
        <v>-96481</v>
      </c>
    </row>
    <row r="15" spans="1:3">
      <c r="A15" s="3" t="s">
        <v>494</v>
      </c>
      <c r="B15" s="4" t="n">
        <v>-69052</v>
      </c>
      <c r="C15" s="4" t="n">
        <v>-66004</v>
      </c>
    </row>
    <row r="16" spans="1:3">
      <c r="A16" s="3" t="s">
        <v>495</v>
      </c>
      <c r="B16" s="6" t="n">
        <v>-614623</v>
      </c>
      <c r="C16" s="6" t="n">
        <v>-5887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63</v>
      </c>
      <c r="C1" s="2" t="s">
        <v>64</v>
      </c>
    </row>
    <row r="2" spans="1:3">
      <c r="A2" s="5" t="s">
        <v>497</v>
      </c>
    </row>
    <row r="3" spans="1:3">
      <c r="A3" s="3" t="s">
        <v>498</v>
      </c>
      <c r="B3" s="9" t="n">
        <v>0.7</v>
      </c>
      <c r="C3" s="9"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9</v>
      </c>
      <c r="B1" s="2" t="s">
        <v>1</v>
      </c>
    </row>
    <row r="2" spans="1:4">
      <c r="B2" s="2" t="s">
        <v>63</v>
      </c>
      <c r="C2" s="2" t="s">
        <v>64</v>
      </c>
      <c r="D2" s="2" t="s">
        <v>113</v>
      </c>
    </row>
    <row r="3" spans="1:4">
      <c r="A3" s="5" t="s">
        <v>500</v>
      </c>
    </row>
    <row r="4" spans="1:4">
      <c r="A4" s="3" t="s">
        <v>501</v>
      </c>
      <c r="B4" s="6" t="n">
        <v>1159</v>
      </c>
      <c r="C4" s="6" t="n">
        <v>1299</v>
      </c>
    </row>
    <row r="5" spans="1:4">
      <c r="A5" s="3" t="s">
        <v>105</v>
      </c>
    </row>
    <row r="6" spans="1:4">
      <c r="A6" s="5" t="s">
        <v>500</v>
      </c>
    </row>
    <row r="7" spans="1:4">
      <c r="A7" s="3" t="s">
        <v>502</v>
      </c>
      <c r="B7" s="4" t="n">
        <v>2089278</v>
      </c>
      <c r="C7" s="4" t="n">
        <v>2092997</v>
      </c>
    </row>
    <row r="8" spans="1:4">
      <c r="A8" s="3" t="s">
        <v>503</v>
      </c>
      <c r="B8" s="4" t="n">
        <v>14433</v>
      </c>
      <c r="C8" s="4" t="n">
        <v>6444</v>
      </c>
    </row>
    <row r="9" spans="1:4">
      <c r="A9" s="3" t="s">
        <v>504</v>
      </c>
      <c r="B9" s="4" t="n">
        <v>-7203</v>
      </c>
      <c r="C9" s="4" t="n">
        <v>-10163</v>
      </c>
    </row>
    <row r="10" spans="1:4">
      <c r="A10" s="3" t="s">
        <v>505</v>
      </c>
      <c r="B10" s="4" t="n">
        <v>2096508</v>
      </c>
      <c r="C10" s="4" t="n">
        <v>2089278</v>
      </c>
    </row>
    <row r="11" spans="1:4">
      <c r="A11" s="3" t="s">
        <v>506</v>
      </c>
      <c r="B11" s="4" t="n">
        <v>418413</v>
      </c>
      <c r="C11" s="4" t="n">
        <v>352858</v>
      </c>
    </row>
    <row r="12" spans="1:4">
      <c r="A12" s="3" t="s">
        <v>507</v>
      </c>
      <c r="B12" s="4" t="n">
        <v>75771</v>
      </c>
      <c r="C12" s="4" t="n">
        <v>75718</v>
      </c>
    </row>
    <row r="13" spans="1:4">
      <c r="A13" s="3" t="s">
        <v>508</v>
      </c>
      <c r="B13" s="4" t="n">
        <v>-7203</v>
      </c>
      <c r="C13" s="4" t="n">
        <v>-10163</v>
      </c>
    </row>
    <row r="14" spans="1:4">
      <c r="A14" s="3" t="s">
        <v>509</v>
      </c>
      <c r="B14" s="4" t="n">
        <v>486981</v>
      </c>
      <c r="C14" s="4" t="n">
        <v>418413</v>
      </c>
    </row>
    <row r="15" spans="1:4">
      <c r="A15" s="3" t="s">
        <v>501</v>
      </c>
      <c r="B15" s="4" t="n">
        <v>1609527</v>
      </c>
      <c r="C15" s="4" t="n">
        <v>1670865</v>
      </c>
      <c r="D15" s="6" t="n">
        <v>1740139</v>
      </c>
    </row>
    <row r="16" spans="1:4">
      <c r="A16" s="3" t="s">
        <v>510</v>
      </c>
    </row>
    <row r="17" spans="1:4">
      <c r="A17" s="5" t="s">
        <v>500</v>
      </c>
    </row>
    <row r="18" spans="1:4">
      <c r="A18" s="3" t="s">
        <v>502</v>
      </c>
      <c r="B18" s="4" t="n">
        <v>2057370</v>
      </c>
      <c r="C18" s="4" t="n">
        <v>2056722</v>
      </c>
    </row>
    <row r="19" spans="1:4">
      <c r="A19" s="3" t="s">
        <v>503</v>
      </c>
      <c r="B19" s="4" t="n">
        <v>2910</v>
      </c>
      <c r="C19" s="4" t="n">
        <v>648</v>
      </c>
    </row>
    <row r="20" spans="1:4">
      <c r="A20" s="3" t="s">
        <v>505</v>
      </c>
      <c r="B20" s="4" t="n">
        <v>2060280</v>
      </c>
      <c r="C20" s="4" t="n">
        <v>2057370</v>
      </c>
    </row>
    <row r="21" spans="1:4">
      <c r="A21" s="3" t="s">
        <v>506</v>
      </c>
      <c r="B21" s="4" t="n">
        <v>400517</v>
      </c>
      <c r="C21" s="4" t="n">
        <v>332708</v>
      </c>
    </row>
    <row r="22" spans="1:4">
      <c r="A22" s="3" t="s">
        <v>507</v>
      </c>
      <c r="B22" s="4" t="n">
        <v>67886</v>
      </c>
      <c r="C22" s="4" t="n">
        <v>67809</v>
      </c>
    </row>
    <row r="23" spans="1:4">
      <c r="A23" s="3" t="s">
        <v>509</v>
      </c>
      <c r="B23" s="4" t="n">
        <v>468403</v>
      </c>
      <c r="C23" s="4" t="n">
        <v>400517</v>
      </c>
    </row>
    <row r="24" spans="1:4">
      <c r="A24" s="3" t="s">
        <v>501</v>
      </c>
      <c r="B24" s="4" t="n">
        <v>1591877</v>
      </c>
      <c r="C24" s="4" t="n">
        <v>1656853</v>
      </c>
      <c r="D24" s="4" t="n">
        <v>1724014</v>
      </c>
    </row>
    <row r="25" spans="1:4">
      <c r="A25" s="3" t="s">
        <v>511</v>
      </c>
    </row>
    <row r="26" spans="1:4">
      <c r="A26" s="5" t="s">
        <v>500</v>
      </c>
    </row>
    <row r="27" spans="1:4">
      <c r="A27" s="3" t="s">
        <v>502</v>
      </c>
      <c r="B27" s="4" t="n">
        <v>31908</v>
      </c>
      <c r="C27" s="4" t="n">
        <v>36275</v>
      </c>
    </row>
    <row r="28" spans="1:4">
      <c r="A28" s="3" t="s">
        <v>503</v>
      </c>
      <c r="B28" s="4" t="n">
        <v>11523</v>
      </c>
      <c r="C28" s="4" t="n">
        <v>5796</v>
      </c>
    </row>
    <row r="29" spans="1:4">
      <c r="A29" s="3" t="s">
        <v>504</v>
      </c>
      <c r="B29" s="4" t="n">
        <v>-7203</v>
      </c>
      <c r="C29" s="4" t="n">
        <v>-10163</v>
      </c>
    </row>
    <row r="30" spans="1:4">
      <c r="A30" s="3" t="s">
        <v>505</v>
      </c>
      <c r="B30" s="4" t="n">
        <v>36228</v>
      </c>
      <c r="C30" s="4" t="n">
        <v>31908</v>
      </c>
    </row>
    <row r="31" spans="1:4">
      <c r="A31" s="3" t="s">
        <v>506</v>
      </c>
      <c r="B31" s="4" t="n">
        <v>17896</v>
      </c>
      <c r="C31" s="4" t="n">
        <v>20150</v>
      </c>
    </row>
    <row r="32" spans="1:4">
      <c r="A32" s="3" t="s">
        <v>507</v>
      </c>
      <c r="B32" s="4" t="n">
        <v>7885</v>
      </c>
      <c r="C32" s="4" t="n">
        <v>7909</v>
      </c>
    </row>
    <row r="33" spans="1:4">
      <c r="A33" s="3" t="s">
        <v>508</v>
      </c>
      <c r="B33" s="4" t="n">
        <v>-7203</v>
      </c>
      <c r="C33" s="4" t="n">
        <v>-10163</v>
      </c>
    </row>
    <row r="34" spans="1:4">
      <c r="A34" s="3" t="s">
        <v>509</v>
      </c>
      <c r="B34" s="4" t="n">
        <v>18578</v>
      </c>
      <c r="C34" s="4" t="n">
        <v>17896</v>
      </c>
    </row>
    <row r="35" spans="1:4">
      <c r="A35" s="3" t="s">
        <v>501</v>
      </c>
      <c r="B35" s="6" t="n">
        <v>17650</v>
      </c>
      <c r="C35" s="6" t="n">
        <v>14012</v>
      </c>
      <c r="D35" s="6" t="n">
        <v>16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8"/>
    <col customWidth="1" max="3" min="3" width="28"/>
  </cols>
  <sheetData>
    <row r="1" spans="1:3">
      <c r="A1" s="1" t="s">
        <v>512</v>
      </c>
      <c r="B1" s="2" t="s">
        <v>513</v>
      </c>
      <c r="C1" s="2" t="s">
        <v>514</v>
      </c>
    </row>
    <row r="2" spans="1:3">
      <c r="A2" s="5" t="s">
        <v>500</v>
      </c>
    </row>
    <row r="3" spans="1:3">
      <c r="A3" s="3" t="s">
        <v>74</v>
      </c>
      <c r="B3" s="6" t="n">
        <v>1159</v>
      </c>
      <c r="C3" s="6" t="n">
        <v>1299</v>
      </c>
    </row>
    <row r="4" spans="1:3">
      <c r="A4" s="3" t="s">
        <v>515</v>
      </c>
    </row>
    <row r="5" spans="1:3">
      <c r="A5" s="5" t="s">
        <v>500</v>
      </c>
    </row>
    <row r="6" spans="1:3">
      <c r="A6" s="3" t="s">
        <v>516</v>
      </c>
      <c r="B6" s="4" t="n">
        <v>82900</v>
      </c>
    </row>
    <row r="7" spans="1:3">
      <c r="A7" s="3" t="s">
        <v>74</v>
      </c>
      <c r="B7" s="4" t="n">
        <v>73700</v>
      </c>
    </row>
    <row r="8" spans="1:3">
      <c r="A8" s="3" t="s">
        <v>517</v>
      </c>
    </row>
    <row r="9" spans="1:3">
      <c r="A9" s="5" t="s">
        <v>500</v>
      </c>
    </row>
    <row r="10" spans="1:3">
      <c r="A10" s="3" t="s">
        <v>516</v>
      </c>
      <c r="B10" s="4" t="n">
        <v>1374000</v>
      </c>
      <c r="C10" s="4" t="n">
        <v>1337000</v>
      </c>
    </row>
    <row r="11" spans="1:3">
      <c r="A11" s="3" t="s">
        <v>74</v>
      </c>
      <c r="B11" s="6" t="n">
        <v>1053000</v>
      </c>
      <c r="C11" s="6" t="n">
        <v>1084000</v>
      </c>
    </row>
    <row r="12" spans="1:3">
      <c r="A12" s="3" t="s">
        <v>518</v>
      </c>
      <c r="B12" s="4" t="n">
        <v>25</v>
      </c>
      <c r="C12" s="4" t="n">
        <v>23</v>
      </c>
    </row>
    <row r="13" spans="1:3">
      <c r="A13" s="3" t="s">
        <v>519</v>
      </c>
    </row>
    <row r="14" spans="1:3">
      <c r="A14" s="5" t="s">
        <v>500</v>
      </c>
    </row>
    <row r="15" spans="1:3">
      <c r="A15" s="3" t="s">
        <v>74</v>
      </c>
      <c r="B15" s="6" t="n">
        <v>1413000</v>
      </c>
      <c r="C15" s="6" t="n">
        <v>150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63</v>
      </c>
      <c r="C2" s="2" t="s">
        <v>64</v>
      </c>
    </row>
    <row r="3" spans="1:3">
      <c r="A3" s="5" t="s">
        <v>521</v>
      </c>
    </row>
    <row r="4" spans="1:3">
      <c r="A4" s="3" t="s">
        <v>522</v>
      </c>
      <c r="B4" s="6" t="n">
        <v>42462</v>
      </c>
    </row>
    <row r="5" spans="1:3">
      <c r="A5" s="3" t="s">
        <v>523</v>
      </c>
      <c r="B5" s="4" t="n">
        <v>84500</v>
      </c>
      <c r="C5" s="6" t="n">
        <v>41000</v>
      </c>
    </row>
    <row r="6" spans="1:3">
      <c r="A6" s="3" t="s">
        <v>524</v>
      </c>
      <c r="B6" s="4" t="n">
        <v>-1126</v>
      </c>
      <c r="C6" s="4" t="n">
        <v>-38</v>
      </c>
    </row>
    <row r="7" spans="1:3">
      <c r="A7" s="3" t="s">
        <v>525</v>
      </c>
      <c r="B7" s="4" t="n">
        <v>4823</v>
      </c>
      <c r="C7" s="4" t="n">
        <v>1024</v>
      </c>
    </row>
    <row r="8" spans="1:3">
      <c r="A8" s="3" t="s">
        <v>526</v>
      </c>
      <c r="B8" s="4" t="n">
        <v>1</v>
      </c>
      <c r="C8" s="4" t="n">
        <v>476</v>
      </c>
    </row>
    <row r="9" spans="1:3">
      <c r="A9" s="3" t="s">
        <v>527</v>
      </c>
      <c r="B9" s="6" t="n">
        <v>130660</v>
      </c>
      <c r="C9" s="6" t="n">
        <v>424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63</v>
      </c>
      <c r="C2" s="2" t="s">
        <v>64</v>
      </c>
    </row>
    <row r="3" spans="1:3">
      <c r="A3" s="5" t="s">
        <v>529</v>
      </c>
    </row>
    <row r="4" spans="1:3">
      <c r="A4" s="3" t="s">
        <v>530</v>
      </c>
      <c r="B4" s="6" t="n">
        <v>4823</v>
      </c>
      <c r="C4" s="6" t="n">
        <v>1024</v>
      </c>
    </row>
    <row r="5" spans="1:3">
      <c r="A5" s="3" t="s">
        <v>531</v>
      </c>
    </row>
    <row r="6" spans="1:3">
      <c r="A6" s="5" t="s">
        <v>529</v>
      </c>
    </row>
    <row r="7" spans="1:3">
      <c r="A7" s="3" t="s">
        <v>532</v>
      </c>
      <c r="B7" s="3" t="s">
        <v>448</v>
      </c>
    </row>
    <row r="8" spans="1:3">
      <c r="A8" s="3" t="s">
        <v>530</v>
      </c>
      <c r="B8" s="6" t="n">
        <v>4800</v>
      </c>
      <c r="C8" s="6" t="n">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54"/>
    <col customWidth="1" max="2" min="2" width="22"/>
    <col customWidth="1" max="3" min="3" width="14"/>
  </cols>
  <sheetData>
    <row r="1" spans="1:3">
      <c r="A1" s="1" t="s">
        <v>533</v>
      </c>
      <c r="B1" s="2" t="s">
        <v>1</v>
      </c>
    </row>
    <row r="2" spans="1:3">
      <c r="B2" s="2" t="s">
        <v>63</v>
      </c>
      <c r="C2" s="2" t="s">
        <v>64</v>
      </c>
    </row>
    <row r="3" spans="1:3">
      <c r="A3" s="3" t="s">
        <v>534</v>
      </c>
    </row>
    <row r="4" spans="1:3">
      <c r="A4" s="5" t="s">
        <v>535</v>
      </c>
    </row>
    <row r="5" spans="1:3">
      <c r="A5" s="3" t="s">
        <v>536</v>
      </c>
      <c r="B5" s="3" t="s">
        <v>466</v>
      </c>
      <c r="C5" s="3" t="s">
        <v>466</v>
      </c>
    </row>
    <row r="6" spans="1:3">
      <c r="A6" s="3" t="s">
        <v>537</v>
      </c>
      <c r="B6" s="3" t="s">
        <v>538</v>
      </c>
    </row>
    <row r="7" spans="1:3">
      <c r="A7" s="3" t="s">
        <v>539</v>
      </c>
      <c r="B7" s="3" t="s">
        <v>540</v>
      </c>
    </row>
    <row r="8" spans="1:3">
      <c r="A8" s="3" t="s">
        <v>541</v>
      </c>
    </row>
    <row r="9" spans="1:3">
      <c r="A9" s="5" t="s">
        <v>535</v>
      </c>
    </row>
    <row r="10" spans="1:3">
      <c r="A10" s="3" t="s">
        <v>536</v>
      </c>
      <c r="B10" s="3" t="s">
        <v>448</v>
      </c>
      <c r="C10" s="3" t="s">
        <v>448</v>
      </c>
    </row>
    <row r="11" spans="1:3">
      <c r="A11" s="3" t="s">
        <v>537</v>
      </c>
      <c r="B11" s="3" t="s">
        <v>542</v>
      </c>
    </row>
    <row r="12" spans="1:3">
      <c r="A12" s="3" t="s">
        <v>539</v>
      </c>
      <c r="B12" s="3" t="s">
        <v>543</v>
      </c>
    </row>
    <row r="13" spans="1:3">
      <c r="A13" s="3" t="s">
        <v>544</v>
      </c>
    </row>
    <row r="14" spans="1:3">
      <c r="A14" s="5" t="s">
        <v>535</v>
      </c>
    </row>
    <row r="15" spans="1:3">
      <c r="A15" s="3" t="s">
        <v>536</v>
      </c>
      <c r="B15" s="3" t="s">
        <v>414</v>
      </c>
      <c r="C15" s="3" t="s">
        <v>414</v>
      </c>
    </row>
    <row r="16" spans="1:3">
      <c r="A16" s="3" t="s">
        <v>537</v>
      </c>
      <c r="B16" s="3" t="s">
        <v>545</v>
      </c>
    </row>
    <row r="17" spans="1:3">
      <c r="A17" s="3" t="s">
        <v>539</v>
      </c>
      <c r="B17" s="3" t="s">
        <v>546</v>
      </c>
    </row>
    <row r="18" spans="1:3">
      <c r="A18" s="3" t="s">
        <v>547</v>
      </c>
    </row>
    <row r="19" spans="1:3">
      <c r="A19" s="5" t="s">
        <v>535</v>
      </c>
    </row>
    <row r="20" spans="1:3">
      <c r="A20" s="3" t="s">
        <v>536</v>
      </c>
      <c r="B20" s="3" t="s">
        <v>414</v>
      </c>
      <c r="C20" s="3" t="s">
        <v>414</v>
      </c>
    </row>
    <row r="21" spans="1:3">
      <c r="A21" s="3" t="s">
        <v>537</v>
      </c>
      <c r="B21" s="3" t="s">
        <v>548</v>
      </c>
    </row>
    <row r="22" spans="1:3">
      <c r="A22" s="3" t="s">
        <v>539</v>
      </c>
      <c r="B22" s="3" t="s">
        <v>549</v>
      </c>
    </row>
    <row r="23" spans="1:3">
      <c r="A23" s="3" t="s">
        <v>550</v>
      </c>
    </row>
    <row r="24" spans="1:3">
      <c r="A24" s="5" t="s">
        <v>535</v>
      </c>
    </row>
    <row r="25" spans="1:3">
      <c r="A25" s="3" t="s">
        <v>536</v>
      </c>
      <c r="B25" s="3" t="s">
        <v>414</v>
      </c>
      <c r="C25" s="3" t="s">
        <v>414</v>
      </c>
    </row>
    <row r="26" spans="1:3">
      <c r="A26" s="3" t="s">
        <v>537</v>
      </c>
      <c r="B26" s="3" t="s">
        <v>551</v>
      </c>
    </row>
    <row r="27" spans="1:3">
      <c r="A27" s="3" t="s">
        <v>539</v>
      </c>
      <c r="B27" s="3" t="s">
        <v>552</v>
      </c>
    </row>
    <row r="28" spans="1:3">
      <c r="A28" s="3" t="s">
        <v>553</v>
      </c>
    </row>
    <row r="29" spans="1:3">
      <c r="A29" s="5" t="s">
        <v>535</v>
      </c>
    </row>
    <row r="30" spans="1:3">
      <c r="A30" s="3" t="s">
        <v>536</v>
      </c>
      <c r="B30" s="3" t="s">
        <v>414</v>
      </c>
      <c r="C30" s="3" t="s">
        <v>414</v>
      </c>
    </row>
    <row r="31" spans="1:3">
      <c r="A31" s="3" t="s">
        <v>537</v>
      </c>
      <c r="B31" s="3" t="s">
        <v>551</v>
      </c>
    </row>
    <row r="32" spans="1:3">
      <c r="A32" s="3" t="s">
        <v>539</v>
      </c>
      <c r="B32" s="3" t="s">
        <v>554</v>
      </c>
    </row>
    <row r="33" spans="1:3">
      <c r="A33" s="3" t="s">
        <v>555</v>
      </c>
    </row>
    <row r="34" spans="1:3">
      <c r="A34" s="5" t="s">
        <v>535</v>
      </c>
    </row>
    <row r="35" spans="1:3">
      <c r="A35" s="3" t="s">
        <v>536</v>
      </c>
      <c r="B35" s="3" t="s">
        <v>414</v>
      </c>
      <c r="C35" s="3" t="s">
        <v>414</v>
      </c>
    </row>
    <row r="36" spans="1:3">
      <c r="A36" s="3" t="s">
        <v>537</v>
      </c>
      <c r="B36" s="3" t="s">
        <v>551</v>
      </c>
    </row>
    <row r="37" spans="1:3">
      <c r="A37" s="3" t="s">
        <v>539</v>
      </c>
      <c r="B37" s="3" t="s">
        <v>540</v>
      </c>
    </row>
    <row r="38" spans="1:3">
      <c r="A38" s="3" t="s">
        <v>556</v>
      </c>
    </row>
    <row r="39" spans="1:3">
      <c r="A39" s="5" t="s">
        <v>535</v>
      </c>
    </row>
    <row r="40" spans="1:3">
      <c r="A40" s="3" t="s">
        <v>536</v>
      </c>
      <c r="B40" s="3" t="s">
        <v>414</v>
      </c>
      <c r="C40" s="3" t="s">
        <v>414</v>
      </c>
    </row>
    <row r="41" spans="1:3">
      <c r="A41" s="3" t="s">
        <v>537</v>
      </c>
      <c r="B41" s="3" t="s">
        <v>551</v>
      </c>
    </row>
    <row r="42" spans="1:3">
      <c r="A42" s="3" t="s">
        <v>539</v>
      </c>
      <c r="B42" s="3" t="s">
        <v>540</v>
      </c>
    </row>
    <row r="43" spans="1:3">
      <c r="A43" s="3" t="s">
        <v>557</v>
      </c>
    </row>
    <row r="44" spans="1:3">
      <c r="A44" s="5" t="s">
        <v>535</v>
      </c>
    </row>
    <row r="45" spans="1:3">
      <c r="A45" s="3" t="s">
        <v>536</v>
      </c>
      <c r="B45" s="3" t="s">
        <v>414</v>
      </c>
      <c r="C45" s="3" t="s">
        <v>414</v>
      </c>
    </row>
    <row r="46" spans="1:3">
      <c r="A46" s="3" t="s">
        <v>537</v>
      </c>
      <c r="B46" s="3" t="s">
        <v>551</v>
      </c>
    </row>
    <row r="47" spans="1:3">
      <c r="A47" s="3" t="s">
        <v>539</v>
      </c>
      <c r="B47" s="3" t="s">
        <v>540</v>
      </c>
    </row>
    <row r="48" spans="1:3">
      <c r="A48" s="3" t="s">
        <v>558</v>
      </c>
    </row>
    <row r="49" spans="1:3">
      <c r="A49" s="5" t="s">
        <v>535</v>
      </c>
    </row>
    <row r="50" spans="1:3">
      <c r="A50" s="3" t="s">
        <v>536</v>
      </c>
      <c r="B50" s="3" t="s">
        <v>414</v>
      </c>
      <c r="C50" s="3" t="s">
        <v>414</v>
      </c>
    </row>
    <row r="51" spans="1:3">
      <c r="A51" s="3" t="s">
        <v>537</v>
      </c>
      <c r="B51" s="3" t="s">
        <v>551</v>
      </c>
    </row>
    <row r="52" spans="1:3">
      <c r="A52" s="3" t="s">
        <v>539</v>
      </c>
      <c r="B52" s="3" t="s">
        <v>540</v>
      </c>
    </row>
    <row r="53" spans="1:3">
      <c r="A53" s="3" t="s">
        <v>559</v>
      </c>
    </row>
    <row r="54" spans="1:3">
      <c r="A54" s="5" t="s">
        <v>535</v>
      </c>
    </row>
    <row r="55" spans="1:3">
      <c r="A55" s="3" t="s">
        <v>536</v>
      </c>
      <c r="B55" s="3" t="s">
        <v>414</v>
      </c>
      <c r="C55" s="3" t="s">
        <v>414</v>
      </c>
    </row>
    <row r="56" spans="1:3">
      <c r="A56" s="3" t="s">
        <v>537</v>
      </c>
      <c r="B56" s="3" t="s">
        <v>551</v>
      </c>
    </row>
    <row r="57" spans="1:3">
      <c r="A57" s="3" t="s">
        <v>539</v>
      </c>
      <c r="B57" s="3" t="s">
        <v>540</v>
      </c>
    </row>
    <row r="58" spans="1:3">
      <c r="A58" s="3" t="s">
        <v>560</v>
      </c>
    </row>
    <row r="59" spans="1:3">
      <c r="A59" s="5" t="s">
        <v>535</v>
      </c>
    </row>
    <row r="60" spans="1:3">
      <c r="A60" s="3" t="s">
        <v>536</v>
      </c>
      <c r="B60" s="3" t="s">
        <v>414</v>
      </c>
      <c r="C60" s="3" t="s">
        <v>414</v>
      </c>
    </row>
    <row r="61" spans="1:3">
      <c r="A61" s="3" t="s">
        <v>537</v>
      </c>
      <c r="B61" s="3" t="s">
        <v>551</v>
      </c>
    </row>
    <row r="62" spans="1:3">
      <c r="A62" s="3" t="s">
        <v>539</v>
      </c>
      <c r="B62" s="3" t="s">
        <v>540</v>
      </c>
    </row>
    <row r="63" spans="1:3">
      <c r="A63" s="3" t="s">
        <v>561</v>
      </c>
    </row>
    <row r="64" spans="1:3">
      <c r="A64" s="5" t="s">
        <v>535</v>
      </c>
    </row>
    <row r="65" spans="1:3">
      <c r="A65" s="3" t="s">
        <v>536</v>
      </c>
      <c r="B65" s="3" t="s">
        <v>414</v>
      </c>
      <c r="C65" s="3" t="s">
        <v>414</v>
      </c>
    </row>
    <row r="66" spans="1:3">
      <c r="A66" s="3" t="s">
        <v>537</v>
      </c>
      <c r="B66" s="3" t="s">
        <v>551</v>
      </c>
    </row>
    <row r="67" spans="1:3">
      <c r="A67" s="3" t="s">
        <v>539</v>
      </c>
      <c r="B67" s="3" t="s">
        <v>540</v>
      </c>
    </row>
    <row r="68" spans="1:3">
      <c r="A68" s="3" t="s">
        <v>562</v>
      </c>
    </row>
    <row r="69" spans="1:3">
      <c r="A69" s="5" t="s">
        <v>535</v>
      </c>
    </row>
    <row r="70" spans="1:3">
      <c r="A70" s="3" t="s">
        <v>536</v>
      </c>
      <c r="B70" s="3" t="s">
        <v>414</v>
      </c>
      <c r="C70" s="3" t="s">
        <v>414</v>
      </c>
    </row>
    <row r="71" spans="1:3">
      <c r="A71" s="3" t="s">
        <v>537</v>
      </c>
      <c r="B71" s="3" t="s">
        <v>551</v>
      </c>
    </row>
    <row r="72" spans="1:3">
      <c r="A72" s="3" t="s">
        <v>539</v>
      </c>
      <c r="B72" s="3" t="s">
        <v>540</v>
      </c>
    </row>
    <row r="73" spans="1:3">
      <c r="A73" s="3" t="s">
        <v>563</v>
      </c>
    </row>
    <row r="74" spans="1:3">
      <c r="A74" s="5" t="s">
        <v>535</v>
      </c>
    </row>
    <row r="75" spans="1:3">
      <c r="A75" s="3" t="s">
        <v>536</v>
      </c>
      <c r="B75" s="3" t="s">
        <v>414</v>
      </c>
      <c r="C75" s="3" t="s">
        <v>414</v>
      </c>
    </row>
    <row r="76" spans="1:3">
      <c r="A76" s="3" t="s">
        <v>537</v>
      </c>
      <c r="B76" s="3" t="s">
        <v>551</v>
      </c>
    </row>
    <row r="77" spans="1:3">
      <c r="A77" s="3" t="s">
        <v>539</v>
      </c>
      <c r="B77" s="3" t="s">
        <v>540</v>
      </c>
    </row>
    <row r="78" spans="1:3">
      <c r="A78" s="3" t="s">
        <v>564</v>
      </c>
    </row>
    <row r="79" spans="1:3">
      <c r="A79" s="5" t="s">
        <v>535</v>
      </c>
    </row>
    <row r="80" spans="1:3">
      <c r="A80" s="3" t="s">
        <v>536</v>
      </c>
      <c r="B80" s="3" t="s">
        <v>414</v>
      </c>
      <c r="C80" s="3" t="s">
        <v>414</v>
      </c>
    </row>
    <row r="81" spans="1:3">
      <c r="A81" s="3" t="s">
        <v>537</v>
      </c>
      <c r="B81" s="3" t="s">
        <v>551</v>
      </c>
    </row>
    <row r="82" spans="1:3">
      <c r="A82" s="3" t="s">
        <v>539</v>
      </c>
      <c r="B82" s="3" t="s">
        <v>540</v>
      </c>
    </row>
    <row r="83" spans="1:3">
      <c r="A83" s="3" t="s">
        <v>565</v>
      </c>
    </row>
    <row r="84" spans="1:3">
      <c r="A84" s="5" t="s">
        <v>535</v>
      </c>
    </row>
    <row r="85" spans="1:3">
      <c r="A85" s="3" t="s">
        <v>536</v>
      </c>
      <c r="B85" s="3" t="s">
        <v>414</v>
      </c>
      <c r="C85" s="3" t="s">
        <v>414</v>
      </c>
    </row>
    <row r="86" spans="1:3">
      <c r="A86" s="3" t="s">
        <v>537</v>
      </c>
      <c r="B86" s="3" t="s">
        <v>551</v>
      </c>
    </row>
    <row r="87" spans="1:3">
      <c r="A87" s="3" t="s">
        <v>539</v>
      </c>
      <c r="B87" s="3" t="s">
        <v>540</v>
      </c>
    </row>
    <row r="88" spans="1:3">
      <c r="A88" s="3" t="s">
        <v>566</v>
      </c>
    </row>
    <row r="89" spans="1:3">
      <c r="A89" s="5" t="s">
        <v>535</v>
      </c>
    </row>
    <row r="90" spans="1:3">
      <c r="A90" s="3" t="s">
        <v>536</v>
      </c>
      <c r="B90" s="3" t="s">
        <v>414</v>
      </c>
      <c r="C90" s="3" t="s">
        <v>414</v>
      </c>
    </row>
    <row r="91" spans="1:3">
      <c r="A91" s="3" t="s">
        <v>537</v>
      </c>
      <c r="B91" s="3" t="s">
        <v>551</v>
      </c>
    </row>
    <row r="92" spans="1:3">
      <c r="A92" s="3" t="s">
        <v>539</v>
      </c>
      <c r="B92" s="3" t="s">
        <v>540</v>
      </c>
    </row>
    <row r="93" spans="1:3">
      <c r="A93" s="3" t="s">
        <v>567</v>
      </c>
    </row>
    <row r="94" spans="1:3">
      <c r="A94" s="5" t="s">
        <v>535</v>
      </c>
    </row>
    <row r="95" spans="1:3">
      <c r="A95" s="3" t="s">
        <v>536</v>
      </c>
      <c r="B95" s="3" t="s">
        <v>414</v>
      </c>
      <c r="C95" s="3" t="s">
        <v>414</v>
      </c>
    </row>
    <row r="96" spans="1:3">
      <c r="A96" s="3" t="s">
        <v>537</v>
      </c>
      <c r="B96" s="3" t="s">
        <v>551</v>
      </c>
    </row>
    <row r="97" spans="1:3">
      <c r="A97" s="3" t="s">
        <v>539</v>
      </c>
      <c r="B97" s="3" t="s">
        <v>540</v>
      </c>
    </row>
    <row r="98" spans="1:3">
      <c r="A98" s="3" t="s">
        <v>568</v>
      </c>
    </row>
    <row r="99" spans="1:3">
      <c r="A99" s="5" t="s">
        <v>535</v>
      </c>
    </row>
    <row r="100" spans="1:3">
      <c r="A100" s="3" t="s">
        <v>536</v>
      </c>
      <c r="B100" s="3" t="s">
        <v>414</v>
      </c>
      <c r="C100" s="3" t="s">
        <v>414</v>
      </c>
    </row>
    <row r="101" spans="1:3">
      <c r="A101" s="3" t="s">
        <v>537</v>
      </c>
      <c r="B101" s="3" t="s">
        <v>551</v>
      </c>
    </row>
    <row r="102" spans="1:3">
      <c r="A102" s="3" t="s">
        <v>539</v>
      </c>
      <c r="B102" s="3" t="s">
        <v>540</v>
      </c>
    </row>
    <row r="103" spans="1:3">
      <c r="A103" s="3" t="s">
        <v>569</v>
      </c>
    </row>
    <row r="104" spans="1:3">
      <c r="A104" s="5" t="s">
        <v>535</v>
      </c>
    </row>
    <row r="105" spans="1:3">
      <c r="A105" s="3" t="s">
        <v>536</v>
      </c>
      <c r="B105" s="3" t="s">
        <v>414</v>
      </c>
      <c r="C105" s="3" t="s">
        <v>414</v>
      </c>
    </row>
    <row r="106" spans="1:3">
      <c r="A106" s="3" t="s">
        <v>537</v>
      </c>
      <c r="B106" s="3" t="s">
        <v>551</v>
      </c>
    </row>
    <row r="107" spans="1:3">
      <c r="A107" s="3" t="s">
        <v>539</v>
      </c>
      <c r="B107" s="3" t="s">
        <v>540</v>
      </c>
    </row>
    <row r="108" spans="1:3">
      <c r="A108" s="3" t="s">
        <v>570</v>
      </c>
    </row>
    <row r="109" spans="1:3">
      <c r="A109" s="5" t="s">
        <v>535</v>
      </c>
    </row>
    <row r="110" spans="1:3">
      <c r="A110" s="3" t="s">
        <v>536</v>
      </c>
      <c r="B110" s="3" t="s">
        <v>414</v>
      </c>
      <c r="C110" s="3" t="s">
        <v>414</v>
      </c>
    </row>
    <row r="111" spans="1:3">
      <c r="A111" s="3" t="s">
        <v>537</v>
      </c>
      <c r="B111" s="3" t="s">
        <v>551</v>
      </c>
    </row>
    <row r="112" spans="1:3">
      <c r="A112" s="3" t="s">
        <v>539</v>
      </c>
      <c r="B112" s="3" t="s">
        <v>540</v>
      </c>
    </row>
    <row r="113" spans="1:3">
      <c r="A113" s="3" t="s">
        <v>571</v>
      </c>
    </row>
    <row r="114" spans="1:3">
      <c r="A114" s="5" t="s">
        <v>535</v>
      </c>
    </row>
    <row r="115" spans="1:3">
      <c r="A115" s="3" t="s">
        <v>536</v>
      </c>
      <c r="B115" s="3" t="s">
        <v>414</v>
      </c>
      <c r="C115" s="3" t="s">
        <v>414</v>
      </c>
    </row>
    <row r="116" spans="1:3">
      <c r="A116" s="3" t="s">
        <v>537</v>
      </c>
      <c r="B116" s="3" t="s">
        <v>551</v>
      </c>
    </row>
    <row r="117" spans="1:3">
      <c r="A117" s="3" t="s">
        <v>539</v>
      </c>
      <c r="B117" s="3" t="s">
        <v>540</v>
      </c>
    </row>
    <row r="118" spans="1:3">
      <c r="A118" s="3" t="s">
        <v>572</v>
      </c>
    </row>
    <row r="119" spans="1:3">
      <c r="A119" s="5" t="s">
        <v>535</v>
      </c>
    </row>
    <row r="120" spans="1:3">
      <c r="A120" s="3" t="s">
        <v>536</v>
      </c>
      <c r="B120" s="3" t="s">
        <v>414</v>
      </c>
      <c r="C120" s="3" t="s">
        <v>414</v>
      </c>
    </row>
    <row r="121" spans="1:3">
      <c r="A121" s="3" t="s">
        <v>537</v>
      </c>
      <c r="B121" s="3" t="s">
        <v>551</v>
      </c>
    </row>
    <row r="122" spans="1:3">
      <c r="A122" s="3" t="s">
        <v>539</v>
      </c>
      <c r="B122" s="3" t="s">
        <v>540</v>
      </c>
    </row>
    <row r="123" spans="1:3">
      <c r="A123" s="3" t="s">
        <v>573</v>
      </c>
    </row>
    <row r="124" spans="1:3">
      <c r="A124" s="5" t="s">
        <v>535</v>
      </c>
    </row>
    <row r="125" spans="1:3">
      <c r="A125" s="3" t="s">
        <v>536</v>
      </c>
      <c r="B125" s="3" t="s">
        <v>414</v>
      </c>
      <c r="C125" s="3" t="s">
        <v>414</v>
      </c>
    </row>
    <row r="126" spans="1:3">
      <c r="A126" s="3" t="s">
        <v>537</v>
      </c>
      <c r="B126" s="3" t="s">
        <v>551</v>
      </c>
    </row>
    <row r="127" spans="1:3">
      <c r="A127" s="3" t="s">
        <v>539</v>
      </c>
      <c r="B127" s="3" t="s">
        <v>540</v>
      </c>
    </row>
    <row r="128" spans="1:3">
      <c r="A128" s="3" t="s">
        <v>574</v>
      </c>
    </row>
    <row r="129" spans="1:3">
      <c r="A129" s="5" t="s">
        <v>535</v>
      </c>
    </row>
    <row r="130" spans="1:3">
      <c r="A130" s="3" t="s">
        <v>536</v>
      </c>
      <c r="B130" s="3" t="s">
        <v>414</v>
      </c>
      <c r="C130" s="3" t="s">
        <v>414</v>
      </c>
    </row>
    <row r="131" spans="1:3">
      <c r="A131" s="3" t="s">
        <v>537</v>
      </c>
      <c r="B131" s="3" t="s">
        <v>551</v>
      </c>
    </row>
    <row r="132" spans="1:3">
      <c r="A132" s="3" t="s">
        <v>539</v>
      </c>
      <c r="B132" s="3" t="s">
        <v>540</v>
      </c>
    </row>
    <row r="133" spans="1:3">
      <c r="A133" s="3" t="s">
        <v>575</v>
      </c>
    </row>
    <row r="134" spans="1:3">
      <c r="A134" s="5" t="s">
        <v>535</v>
      </c>
    </row>
    <row r="135" spans="1:3">
      <c r="A135" s="3" t="s">
        <v>536</v>
      </c>
      <c r="B135" s="3" t="s">
        <v>414</v>
      </c>
      <c r="C135" s="3" t="s">
        <v>414</v>
      </c>
    </row>
    <row r="136" spans="1:3">
      <c r="A136" s="3" t="s">
        <v>537</v>
      </c>
      <c r="B136" s="3" t="s">
        <v>551</v>
      </c>
    </row>
    <row r="137" spans="1:3">
      <c r="A137" s="3" t="s">
        <v>539</v>
      </c>
      <c r="B137" s="3" t="s">
        <v>540</v>
      </c>
    </row>
    <row r="138" spans="1:3">
      <c r="A138" s="3" t="s">
        <v>576</v>
      </c>
    </row>
    <row r="139" spans="1:3">
      <c r="A139" s="5" t="s">
        <v>535</v>
      </c>
    </row>
    <row r="140" spans="1:3">
      <c r="A140" s="3" t="s">
        <v>536</v>
      </c>
      <c r="B140" s="3" t="s">
        <v>414</v>
      </c>
      <c r="C140" s="3" t="s">
        <v>414</v>
      </c>
    </row>
    <row r="141" spans="1:3">
      <c r="A141" s="3" t="s">
        <v>537</v>
      </c>
      <c r="B141" s="3" t="s">
        <v>551</v>
      </c>
    </row>
    <row r="142" spans="1:3">
      <c r="A142" s="3" t="s">
        <v>539</v>
      </c>
      <c r="B142" s="3" t="s">
        <v>540</v>
      </c>
    </row>
    <row r="143" spans="1:3">
      <c r="A143" s="3" t="s">
        <v>577</v>
      </c>
    </row>
    <row r="144" spans="1:3">
      <c r="A144" s="5" t="s">
        <v>535</v>
      </c>
    </row>
    <row r="145" spans="1:3">
      <c r="A145" s="3" t="s">
        <v>536</v>
      </c>
      <c r="B145" s="3" t="s">
        <v>414</v>
      </c>
      <c r="C145" s="3" t="s">
        <v>414</v>
      </c>
    </row>
    <row r="146" spans="1:3">
      <c r="A146" s="3" t="s">
        <v>537</v>
      </c>
      <c r="B146" s="3" t="s">
        <v>551</v>
      </c>
    </row>
    <row r="147" spans="1:3">
      <c r="A147" s="3" t="s">
        <v>539</v>
      </c>
      <c r="B147" s="3" t="s">
        <v>540</v>
      </c>
    </row>
    <row r="148" spans="1:3">
      <c r="A148" s="3" t="s">
        <v>578</v>
      </c>
    </row>
    <row r="149" spans="1:3">
      <c r="A149" s="5" t="s">
        <v>535</v>
      </c>
    </row>
    <row r="150" spans="1:3">
      <c r="A150" s="3" t="s">
        <v>536</v>
      </c>
      <c r="B150" s="3" t="s">
        <v>414</v>
      </c>
      <c r="C150" s="3" t="s">
        <v>414</v>
      </c>
    </row>
    <row r="151" spans="1:3">
      <c r="A151" s="3" t="s">
        <v>537</v>
      </c>
      <c r="B151" s="3" t="s">
        <v>548</v>
      </c>
    </row>
    <row r="152" spans="1:3">
      <c r="A152" s="3" t="s">
        <v>539</v>
      </c>
      <c r="B152" s="3" t="s">
        <v>554</v>
      </c>
    </row>
    <row r="153" spans="1:3">
      <c r="A153" s="3" t="s">
        <v>579</v>
      </c>
    </row>
    <row r="154" spans="1:3">
      <c r="A154" s="5" t="s">
        <v>535</v>
      </c>
    </row>
    <row r="155" spans="1:3">
      <c r="A155" s="3" t="s">
        <v>536</v>
      </c>
      <c r="B155" s="3" t="s">
        <v>414</v>
      </c>
      <c r="C155" s="3" t="s">
        <v>414</v>
      </c>
    </row>
    <row r="156" spans="1:3">
      <c r="A156" s="3" t="s">
        <v>537</v>
      </c>
      <c r="B156" s="3" t="s">
        <v>551</v>
      </c>
    </row>
    <row r="157" spans="1:3">
      <c r="A157" s="3" t="s">
        <v>539</v>
      </c>
      <c r="B157" s="3" t="s">
        <v>540</v>
      </c>
    </row>
    <row r="158" spans="1:3">
      <c r="A158" s="3" t="s">
        <v>580</v>
      </c>
    </row>
    <row r="159" spans="1:3">
      <c r="A159" s="5" t="s">
        <v>535</v>
      </c>
    </row>
    <row r="160" spans="1:3">
      <c r="A160" s="3" t="s">
        <v>536</v>
      </c>
      <c r="B160" s="3" t="s">
        <v>414</v>
      </c>
      <c r="C160" s="3" t="s">
        <v>414</v>
      </c>
    </row>
    <row r="161" spans="1:3">
      <c r="A161" s="3" t="s">
        <v>537</v>
      </c>
      <c r="B161" s="3" t="s">
        <v>551</v>
      </c>
    </row>
    <row r="162" spans="1:3">
      <c r="A162" s="3" t="s">
        <v>539</v>
      </c>
      <c r="B162" s="3" t="s">
        <v>540</v>
      </c>
    </row>
    <row r="163" spans="1:3">
      <c r="A163" s="3" t="s">
        <v>581</v>
      </c>
    </row>
    <row r="164" spans="1:3">
      <c r="A164" s="5" t="s">
        <v>535</v>
      </c>
    </row>
    <row r="165" spans="1:3">
      <c r="A165" s="3" t="s">
        <v>536</v>
      </c>
      <c r="B165" s="3" t="s">
        <v>414</v>
      </c>
      <c r="C165" s="3" t="s">
        <v>414</v>
      </c>
    </row>
    <row r="166" spans="1:3">
      <c r="A166" s="3" t="s">
        <v>537</v>
      </c>
      <c r="B166" s="3" t="s">
        <v>551</v>
      </c>
    </row>
    <row r="167" spans="1:3">
      <c r="A167" s="3" t="s">
        <v>539</v>
      </c>
      <c r="B167" s="3" t="s">
        <v>540</v>
      </c>
    </row>
    <row r="168" spans="1:3">
      <c r="A168" s="3" t="s">
        <v>582</v>
      </c>
    </row>
    <row r="169" spans="1:3">
      <c r="A169" s="5" t="s">
        <v>535</v>
      </c>
    </row>
    <row r="170" spans="1:3">
      <c r="A170" s="3" t="s">
        <v>536</v>
      </c>
      <c r="B170" s="3" t="s">
        <v>414</v>
      </c>
      <c r="C170" s="3" t="s">
        <v>414</v>
      </c>
    </row>
    <row r="171" spans="1:3">
      <c r="A171" s="3" t="s">
        <v>537</v>
      </c>
      <c r="B171" s="3" t="s">
        <v>551</v>
      </c>
    </row>
    <row r="172" spans="1:3">
      <c r="A172" s="3" t="s">
        <v>539</v>
      </c>
      <c r="B172" s="3" t="s">
        <v>540</v>
      </c>
    </row>
    <row r="173" spans="1:3">
      <c r="A173" s="3" t="s">
        <v>583</v>
      </c>
    </row>
    <row r="174" spans="1:3">
      <c r="A174" s="5" t="s">
        <v>535</v>
      </c>
    </row>
    <row r="175" spans="1:3">
      <c r="A175" s="3" t="s">
        <v>536</v>
      </c>
      <c r="B175" s="3" t="s">
        <v>414</v>
      </c>
      <c r="C175" s="3" t="s">
        <v>414</v>
      </c>
    </row>
    <row r="176" spans="1:3">
      <c r="A176" s="3" t="s">
        <v>537</v>
      </c>
      <c r="B176" s="3" t="s">
        <v>551</v>
      </c>
    </row>
    <row r="177" spans="1:3">
      <c r="A177" s="3" t="s">
        <v>539</v>
      </c>
      <c r="B177" s="3" t="s">
        <v>540</v>
      </c>
    </row>
    <row r="178" spans="1:3">
      <c r="A178" s="3" t="s">
        <v>584</v>
      </c>
    </row>
    <row r="179" spans="1:3">
      <c r="A179" s="5" t="s">
        <v>535</v>
      </c>
    </row>
    <row r="180" spans="1:3">
      <c r="A180" s="3" t="s">
        <v>536</v>
      </c>
      <c r="B180" s="3" t="s">
        <v>414</v>
      </c>
      <c r="C180" s="3" t="s">
        <v>414</v>
      </c>
    </row>
    <row r="181" spans="1:3">
      <c r="A181" s="3" t="s">
        <v>537</v>
      </c>
      <c r="B181" s="3" t="s">
        <v>551</v>
      </c>
    </row>
    <row r="182" spans="1:3">
      <c r="A182" s="3" t="s">
        <v>539</v>
      </c>
      <c r="B182" s="3" t="s">
        <v>552</v>
      </c>
    </row>
    <row r="183" spans="1:3">
      <c r="A183" s="3" t="s">
        <v>585</v>
      </c>
    </row>
    <row r="184" spans="1:3">
      <c r="A184" s="5" t="s">
        <v>535</v>
      </c>
    </row>
    <row r="185" spans="1:3">
      <c r="A185" s="3" t="s">
        <v>536</v>
      </c>
      <c r="B185" s="3" t="s">
        <v>414</v>
      </c>
      <c r="C185" s="3" t="s">
        <v>414</v>
      </c>
    </row>
    <row r="186" spans="1:3">
      <c r="A186" s="3" t="s">
        <v>537</v>
      </c>
      <c r="B186" s="3" t="s">
        <v>551</v>
      </c>
    </row>
    <row r="187" spans="1:3">
      <c r="A187" s="3" t="s">
        <v>539</v>
      </c>
      <c r="B187" s="3" t="s">
        <v>540</v>
      </c>
    </row>
    <row r="188" spans="1:3">
      <c r="A188" s="3" t="s">
        <v>586</v>
      </c>
    </row>
    <row r="189" spans="1:3">
      <c r="A189" s="5" t="s">
        <v>535</v>
      </c>
    </row>
    <row r="190" spans="1:3">
      <c r="A190" s="3" t="s">
        <v>536</v>
      </c>
      <c r="B190" s="3" t="s">
        <v>414</v>
      </c>
      <c r="C190" s="3" t="s">
        <v>414</v>
      </c>
    </row>
    <row r="191" spans="1:3">
      <c r="A191" s="3" t="s">
        <v>537</v>
      </c>
      <c r="B191" s="3" t="s">
        <v>551</v>
      </c>
    </row>
    <row r="192" spans="1:3">
      <c r="A192" s="3" t="s">
        <v>539</v>
      </c>
      <c r="B192" s="3" t="s">
        <v>540</v>
      </c>
    </row>
    <row r="193" spans="1:3">
      <c r="A193" s="3" t="s">
        <v>587</v>
      </c>
    </row>
    <row r="194" spans="1:3">
      <c r="A194" s="5" t="s">
        <v>535</v>
      </c>
    </row>
    <row r="195" spans="1:3">
      <c r="A195" s="3" t="s">
        <v>536</v>
      </c>
      <c r="B195" s="3" t="s">
        <v>414</v>
      </c>
      <c r="C195" s="3" t="s">
        <v>414</v>
      </c>
    </row>
    <row r="196" spans="1:3">
      <c r="A196" s="3" t="s">
        <v>537</v>
      </c>
      <c r="B196" s="3" t="s">
        <v>551</v>
      </c>
    </row>
    <row r="197" spans="1:3">
      <c r="A197" s="3" t="s">
        <v>539</v>
      </c>
      <c r="B197" s="3" t="s">
        <v>540</v>
      </c>
    </row>
    <row r="198" spans="1:3">
      <c r="A198" s="3" t="s">
        <v>588</v>
      </c>
    </row>
    <row r="199" spans="1:3">
      <c r="A199" s="5" t="s">
        <v>535</v>
      </c>
    </row>
    <row r="200" spans="1:3">
      <c r="A200" s="3" t="s">
        <v>536</v>
      </c>
      <c r="B200" s="3" t="s">
        <v>414</v>
      </c>
      <c r="C200" s="3" t="s">
        <v>414</v>
      </c>
    </row>
    <row r="201" spans="1:3">
      <c r="A201" s="3" t="s">
        <v>537</v>
      </c>
      <c r="B201" s="3" t="s">
        <v>551</v>
      </c>
    </row>
    <row r="202" spans="1:3">
      <c r="A202" s="3" t="s">
        <v>539</v>
      </c>
      <c r="B202" s="3" t="s">
        <v>540</v>
      </c>
    </row>
    <row r="203" spans="1:3">
      <c r="A203" s="3" t="s">
        <v>589</v>
      </c>
    </row>
    <row r="204" spans="1:3">
      <c r="A204" s="5" t="s">
        <v>535</v>
      </c>
    </row>
    <row r="205" spans="1:3">
      <c r="A205" s="3" t="s">
        <v>536</v>
      </c>
      <c r="B205" s="3" t="s">
        <v>414</v>
      </c>
      <c r="C205" s="3" t="s">
        <v>414</v>
      </c>
    </row>
    <row r="206" spans="1:3">
      <c r="A206" s="3" t="s">
        <v>537</v>
      </c>
      <c r="B206" s="3" t="s">
        <v>590</v>
      </c>
    </row>
    <row r="207" spans="1:3">
      <c r="A207" s="3" t="s">
        <v>539</v>
      </c>
      <c r="B207" s="3" t="s">
        <v>546</v>
      </c>
    </row>
    <row r="208" spans="1:3">
      <c r="A208" s="3" t="s">
        <v>591</v>
      </c>
    </row>
    <row r="209" spans="1:3">
      <c r="A209" s="5" t="s">
        <v>535</v>
      </c>
    </row>
    <row r="210" spans="1:3">
      <c r="A210" s="3" t="s">
        <v>536</v>
      </c>
      <c r="B210" s="3" t="s">
        <v>414</v>
      </c>
      <c r="C210" s="3" t="s">
        <v>414</v>
      </c>
    </row>
    <row r="211" spans="1:3">
      <c r="A211" s="3" t="s">
        <v>537</v>
      </c>
      <c r="B211" s="3" t="s">
        <v>592</v>
      </c>
    </row>
    <row r="212" spans="1:3">
      <c r="A212" s="3" t="s">
        <v>539</v>
      </c>
      <c r="B212" s="3" t="s">
        <v>546</v>
      </c>
    </row>
    <row r="213" spans="1:3">
      <c r="A213" s="3" t="s">
        <v>593</v>
      </c>
    </row>
    <row r="214" spans="1:3">
      <c r="A214" s="5" t="s">
        <v>535</v>
      </c>
    </row>
    <row r="215" spans="1:3">
      <c r="A215" s="3" t="s">
        <v>536</v>
      </c>
      <c r="B215" s="3" t="s">
        <v>414</v>
      </c>
      <c r="C215" s="3" t="s">
        <v>414</v>
      </c>
    </row>
    <row r="216" spans="1:3">
      <c r="A216" s="3" t="s">
        <v>537</v>
      </c>
      <c r="B216" s="3" t="s">
        <v>590</v>
      </c>
    </row>
    <row r="217" spans="1:3">
      <c r="A217" s="3" t="s">
        <v>539</v>
      </c>
      <c r="B217" s="3" t="s">
        <v>546</v>
      </c>
    </row>
    <row r="218" spans="1:3">
      <c r="A218" s="3" t="s">
        <v>594</v>
      </c>
    </row>
    <row r="219" spans="1:3">
      <c r="A219" s="5" t="s">
        <v>535</v>
      </c>
    </row>
    <row r="220" spans="1:3">
      <c r="A220" s="3" t="s">
        <v>536</v>
      </c>
      <c r="B220" s="3" t="s">
        <v>414</v>
      </c>
      <c r="C220" s="3" t="s">
        <v>414</v>
      </c>
    </row>
    <row r="221" spans="1:3">
      <c r="A221" s="3" t="s">
        <v>537</v>
      </c>
      <c r="B221" s="3" t="s">
        <v>595</v>
      </c>
    </row>
    <row r="222" spans="1:3">
      <c r="A222" s="3" t="s">
        <v>539</v>
      </c>
      <c r="B222" s="3" t="s">
        <v>546</v>
      </c>
    </row>
    <row r="223" spans="1:3">
      <c r="A223" s="3" t="s">
        <v>596</v>
      </c>
    </row>
    <row r="224" spans="1:3">
      <c r="A224" s="5" t="s">
        <v>535</v>
      </c>
    </row>
    <row r="225" spans="1:3">
      <c r="A225" s="3" t="s">
        <v>536</v>
      </c>
      <c r="B225" s="3" t="s">
        <v>414</v>
      </c>
      <c r="C225" s="3" t="s">
        <v>414</v>
      </c>
    </row>
    <row r="226" spans="1:3">
      <c r="A226" s="3" t="s">
        <v>537</v>
      </c>
      <c r="B226" s="3" t="s">
        <v>590</v>
      </c>
    </row>
    <row r="227" spans="1:3">
      <c r="A227" s="3" t="s">
        <v>539</v>
      </c>
      <c r="B227" s="3" t="s">
        <v>597</v>
      </c>
    </row>
    <row r="228" spans="1:3">
      <c r="A228" s="3" t="s">
        <v>598</v>
      </c>
    </row>
    <row r="229" spans="1:3">
      <c r="A229" s="5" t="s">
        <v>535</v>
      </c>
    </row>
    <row r="230" spans="1:3">
      <c r="A230" s="3" t="s">
        <v>536</v>
      </c>
      <c r="B230" s="3" t="s">
        <v>414</v>
      </c>
      <c r="C230" s="3" t="s">
        <v>414</v>
      </c>
    </row>
    <row r="231" spans="1:3">
      <c r="A231" s="3" t="s">
        <v>537</v>
      </c>
      <c r="B231" s="3" t="s">
        <v>551</v>
      </c>
    </row>
    <row r="232" spans="1:3">
      <c r="A232" s="3" t="s">
        <v>539</v>
      </c>
      <c r="B232" s="3" t="s">
        <v>597</v>
      </c>
    </row>
    <row r="233" spans="1:3">
      <c r="A233" s="3" t="s">
        <v>599</v>
      </c>
    </row>
    <row r="234" spans="1:3">
      <c r="A234" s="5" t="s">
        <v>535</v>
      </c>
    </row>
    <row r="235" spans="1:3">
      <c r="A235" s="3" t="s">
        <v>536</v>
      </c>
      <c r="B235" s="3" t="s">
        <v>414</v>
      </c>
      <c r="C235" s="3" t="s">
        <v>414</v>
      </c>
    </row>
    <row r="236" spans="1:3">
      <c r="A236" s="3" t="s">
        <v>537</v>
      </c>
      <c r="B236" s="3" t="s">
        <v>590</v>
      </c>
    </row>
    <row r="237" spans="1:3">
      <c r="A237" s="3" t="s">
        <v>539</v>
      </c>
      <c r="B237" s="3" t="s">
        <v>597</v>
      </c>
    </row>
    <row r="238" spans="1:3">
      <c r="A238" s="3" t="s">
        <v>600</v>
      </c>
    </row>
    <row r="239" spans="1:3">
      <c r="A239" s="5" t="s">
        <v>535</v>
      </c>
    </row>
    <row r="240" spans="1:3">
      <c r="A240" s="3" t="s">
        <v>536</v>
      </c>
      <c r="B240" s="3" t="s">
        <v>414</v>
      </c>
      <c r="C240" s="3" t="s">
        <v>414</v>
      </c>
    </row>
    <row r="241" spans="1:3">
      <c r="A241" s="3" t="s">
        <v>537</v>
      </c>
      <c r="B241" s="3" t="s">
        <v>545</v>
      </c>
    </row>
    <row r="242" spans="1:3">
      <c r="A242" s="3" t="s">
        <v>539</v>
      </c>
      <c r="B242" s="3" t="s">
        <v>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6</v>
      </c>
      <c r="B1" s="2" t="s">
        <v>1</v>
      </c>
    </row>
    <row r="2" spans="1:4">
      <c r="B2" s="2" t="s">
        <v>63</v>
      </c>
      <c r="C2" s="2" t="s">
        <v>64</v>
      </c>
      <c r="D2" s="2" t="s">
        <v>113</v>
      </c>
    </row>
    <row r="3" spans="1:4">
      <c r="A3" s="5" t="s">
        <v>147</v>
      </c>
    </row>
    <row r="4" spans="1:4">
      <c r="A4" s="3" t="s">
        <v>134</v>
      </c>
      <c r="B4" s="6" t="n">
        <v>-16607</v>
      </c>
      <c r="C4" s="6" t="n">
        <v>-5739</v>
      </c>
      <c r="D4" s="6" t="n">
        <v>5310</v>
      </c>
    </row>
    <row r="5" spans="1:4">
      <c r="A5" s="3" t="s">
        <v>148</v>
      </c>
      <c r="B5" s="4" t="n">
        <v>32</v>
      </c>
      <c r="C5" s="4" t="n">
        <v>-86</v>
      </c>
      <c r="D5" s="4" t="n">
        <v>10</v>
      </c>
    </row>
    <row r="6" spans="1:4">
      <c r="A6" s="3" t="s">
        <v>149</v>
      </c>
      <c r="B6" s="4" t="n">
        <v>-16575</v>
      </c>
      <c r="C6" s="4" t="n">
        <v>-5825</v>
      </c>
      <c r="D6" s="4" t="n">
        <v>5320</v>
      </c>
    </row>
    <row r="7" spans="1:4">
      <c r="A7" s="3" t="s">
        <v>150</v>
      </c>
      <c r="B7" s="4" t="n">
        <v>-16674</v>
      </c>
      <c r="C7" s="4" t="n">
        <v>-5825</v>
      </c>
      <c r="D7" s="4" t="n">
        <v>5320</v>
      </c>
    </row>
    <row r="8" spans="1:4">
      <c r="A8" s="3" t="s">
        <v>151</v>
      </c>
      <c r="B8" s="4" t="n">
        <v>99</v>
      </c>
    </row>
    <row r="9" spans="1:4">
      <c r="A9" s="3" t="s">
        <v>149</v>
      </c>
      <c r="B9" s="6" t="n">
        <v>-16575</v>
      </c>
      <c r="C9" s="6" t="n">
        <v>-5825</v>
      </c>
      <c r="D9" s="6" t="n">
        <v>53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63</v>
      </c>
      <c r="C1" s="2" t="s">
        <v>64</v>
      </c>
    </row>
    <row r="2" spans="1:3">
      <c r="A2" s="5" t="s">
        <v>602</v>
      </c>
    </row>
    <row r="3" spans="1:3">
      <c r="A3" s="3" t="s">
        <v>603</v>
      </c>
      <c r="B3" s="6" t="n">
        <v>66130</v>
      </c>
      <c r="C3" s="6" t="n">
        <v>71515</v>
      </c>
    </row>
    <row r="4" spans="1:3">
      <c r="A4" s="5" t="s">
        <v>604</v>
      </c>
    </row>
    <row r="5" spans="1:3">
      <c r="A5" s="3" t="s">
        <v>605</v>
      </c>
      <c r="B5" s="4" t="n">
        <v>-451</v>
      </c>
    </row>
    <row r="6" spans="1:3">
      <c r="A6" s="3" t="s">
        <v>606</v>
      </c>
      <c r="B6" s="4" t="n">
        <v>-68055</v>
      </c>
    </row>
    <row r="7" spans="1:3">
      <c r="A7" s="3" t="s">
        <v>444</v>
      </c>
    </row>
    <row r="8" spans="1:3">
      <c r="A8" s="5" t="s">
        <v>602</v>
      </c>
    </row>
    <row r="9" spans="1:3">
      <c r="A9" s="3" t="s">
        <v>603</v>
      </c>
      <c r="B9" s="4" t="n">
        <v>796</v>
      </c>
    </row>
    <row r="10" spans="1:3">
      <c r="A10" s="5" t="s">
        <v>604</v>
      </c>
    </row>
    <row r="11" spans="1:3">
      <c r="A11" s="3" t="s">
        <v>605</v>
      </c>
      <c r="B11" s="4" t="n">
        <v>-451</v>
      </c>
    </row>
    <row r="12" spans="1:3">
      <c r="A12" s="3" t="s">
        <v>606</v>
      </c>
      <c r="B12" s="4" t="n">
        <v>-68206</v>
      </c>
    </row>
    <row r="13" spans="1:3">
      <c r="A13" s="3" t="s">
        <v>607</v>
      </c>
      <c r="B13" s="6" t="n">
        <v>-68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8</v>
      </c>
      <c r="B1" s="2" t="s">
        <v>609</v>
      </c>
      <c r="C1" s="2" t="s">
        <v>1</v>
      </c>
    </row>
    <row r="2" spans="1:5">
      <c r="B2" s="2" t="s">
        <v>410</v>
      </c>
      <c r="C2" s="2" t="s">
        <v>63</v>
      </c>
      <c r="D2" s="2" t="s">
        <v>64</v>
      </c>
      <c r="E2" s="2" t="s">
        <v>113</v>
      </c>
    </row>
    <row r="3" spans="1:5">
      <c r="A3" s="5" t="s">
        <v>610</v>
      </c>
    </row>
    <row r="4" spans="1:5">
      <c r="A4" s="3" t="s">
        <v>423</v>
      </c>
      <c r="B4" s="6" t="n">
        <v>77500</v>
      </c>
    </row>
    <row r="5" spans="1:5">
      <c r="A5" s="3" t="s">
        <v>425</v>
      </c>
      <c r="B5" s="3" t="s">
        <v>426</v>
      </c>
    </row>
    <row r="6" spans="1:5">
      <c r="A6" s="3" t="s">
        <v>424</v>
      </c>
      <c r="B6" s="6" t="n">
        <v>69750</v>
      </c>
    </row>
    <row r="7" spans="1:5">
      <c r="A7" s="3" t="s">
        <v>427</v>
      </c>
      <c r="B7" s="3" t="s">
        <v>428</v>
      </c>
    </row>
    <row r="8" spans="1:5">
      <c r="A8" s="3" t="s">
        <v>429</v>
      </c>
      <c r="B8" s="6" t="n">
        <v>44500</v>
      </c>
      <c r="C8" s="6" t="n">
        <v>1448</v>
      </c>
      <c r="D8" s="6" t="n">
        <v>38</v>
      </c>
      <c r="E8" s="6" t="n">
        <v>2058</v>
      </c>
    </row>
    <row r="9" spans="1:5">
      <c r="A9" s="3" t="s">
        <v>430</v>
      </c>
      <c r="B9" s="3" t="s">
        <v>431</v>
      </c>
    </row>
    <row r="10" spans="1:5">
      <c r="A10" s="3" t="s">
        <v>437</v>
      </c>
      <c r="B10" s="3" t="s">
        <v>438</v>
      </c>
    </row>
    <row r="11" spans="1:5">
      <c r="A11" s="3" t="s">
        <v>611</v>
      </c>
      <c r="C11" s="4" t="n">
        <v>1874253</v>
      </c>
      <c r="D11" s="4" t="n">
        <v>1832751</v>
      </c>
    </row>
    <row r="12" spans="1:5">
      <c r="A12" s="3" t="s">
        <v>612</v>
      </c>
      <c r="C12" s="4" t="n">
        <v>934351</v>
      </c>
      <c r="D12" s="4" t="n">
        <v>877641</v>
      </c>
    </row>
    <row r="13" spans="1:5">
      <c r="A13" s="3" t="s">
        <v>613</v>
      </c>
      <c r="C13" s="4" t="n">
        <v>48611</v>
      </c>
      <c r="D13" s="4" t="n">
        <v>44908</v>
      </c>
      <c r="E13" s="6" t="n">
        <v>37691</v>
      </c>
    </row>
    <row r="14" spans="1:5">
      <c r="A14" s="3" t="s">
        <v>614</v>
      </c>
      <c r="C14" s="6" t="n">
        <v>69052</v>
      </c>
    </row>
    <row r="15" spans="1:5">
      <c r="A15" s="3" t="s">
        <v>413</v>
      </c>
      <c r="C15" s="3" t="s">
        <v>414</v>
      </c>
    </row>
    <row r="16" spans="1:5">
      <c r="A16" s="3" t="s">
        <v>154</v>
      </c>
    </row>
    <row r="17" spans="1:5">
      <c r="A17" s="5" t="s">
        <v>610</v>
      </c>
    </row>
    <row r="18" spans="1:5">
      <c r="A18" s="3" t="s">
        <v>413</v>
      </c>
      <c r="C18" s="3" t="s">
        <v>466</v>
      </c>
    </row>
    <row r="19" spans="1:5">
      <c r="A19" s="3" t="s">
        <v>615</v>
      </c>
    </row>
    <row r="20" spans="1:5">
      <c r="A20" s="5" t="s">
        <v>610</v>
      </c>
    </row>
    <row r="21" spans="1:5">
      <c r="A21" s="3" t="s">
        <v>413</v>
      </c>
      <c r="C21" s="3" t="s">
        <v>414</v>
      </c>
    </row>
    <row r="22" spans="1:5">
      <c r="A22" s="3" t="s">
        <v>444</v>
      </c>
    </row>
    <row r="23" spans="1:5">
      <c r="A23" s="5" t="s">
        <v>610</v>
      </c>
    </row>
    <row r="24" spans="1:5">
      <c r="A24" s="3" t="s">
        <v>430</v>
      </c>
      <c r="C24" s="3" t="s">
        <v>431</v>
      </c>
    </row>
    <row r="25" spans="1:5">
      <c r="A25" s="3" t="s">
        <v>611</v>
      </c>
      <c r="C25" s="6" t="n">
        <v>123100</v>
      </c>
      <c r="D25" s="4" t="n">
        <v>125300</v>
      </c>
    </row>
    <row r="26" spans="1:5">
      <c r="A26" s="3" t="s">
        <v>612</v>
      </c>
      <c r="C26" s="4" t="n">
        <v>20400</v>
      </c>
      <c r="D26" s="6" t="n">
        <v>36600</v>
      </c>
    </row>
    <row r="27" spans="1:5">
      <c r="A27" s="3" t="s">
        <v>613</v>
      </c>
      <c r="C27" s="4" t="n">
        <v>500</v>
      </c>
    </row>
    <row r="28" spans="1:5">
      <c r="A28" s="3" t="s">
        <v>614</v>
      </c>
      <c r="C28" s="4" t="n">
        <v>69100</v>
      </c>
    </row>
    <row r="29" spans="1:5">
      <c r="A29" s="3" t="s">
        <v>616</v>
      </c>
    </row>
    <row r="30" spans="1:5">
      <c r="A30" s="5" t="s">
        <v>610</v>
      </c>
    </row>
    <row r="31" spans="1:5">
      <c r="A31" s="3" t="s">
        <v>611</v>
      </c>
      <c r="C31" s="4" t="n">
        <v>69100</v>
      </c>
    </row>
    <row r="32" spans="1:5">
      <c r="A32" s="3" t="s">
        <v>612</v>
      </c>
      <c r="C32" s="6" t="n">
        <v>69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7</v>
      </c>
      <c r="C1" s="2" t="s">
        <v>63</v>
      </c>
      <c r="D1" s="2" t="s">
        <v>64</v>
      </c>
    </row>
    <row r="2" spans="1:4">
      <c r="A2" s="5" t="s">
        <v>618</v>
      </c>
    </row>
    <row r="3" spans="1:4">
      <c r="A3" s="3" t="s">
        <v>619</v>
      </c>
      <c r="C3" s="6" t="n">
        <v>66534</v>
      </c>
      <c r="D3" s="6" t="n">
        <v>70600</v>
      </c>
    </row>
    <row r="4" spans="1:4">
      <c r="A4" s="3" t="s">
        <v>620</v>
      </c>
      <c r="C4" s="4" t="n">
        <v>66534</v>
      </c>
      <c r="D4" s="4" t="n">
        <v>128725</v>
      </c>
    </row>
    <row r="5" spans="1:4">
      <c r="A5" s="3" t="s">
        <v>621</v>
      </c>
      <c r="C5" s="4" t="n">
        <v>259053</v>
      </c>
      <c r="D5" s="4" t="n">
        <v>60600</v>
      </c>
    </row>
    <row r="6" spans="1:4">
      <c r="A6" s="3" t="s">
        <v>622</v>
      </c>
      <c r="C6" s="4" t="n">
        <v>193078</v>
      </c>
      <c r="D6" s="4" t="n">
        <v>302461</v>
      </c>
    </row>
    <row r="7" spans="1:4">
      <c r="A7" s="3" t="s">
        <v>623</v>
      </c>
      <c r="C7" s="4" t="n">
        <v>9150</v>
      </c>
      <c r="D7" s="4" t="n">
        <v>113352</v>
      </c>
    </row>
    <row r="8" spans="1:4">
      <c r="A8" s="3" t="s">
        <v>624</v>
      </c>
      <c r="B8" s="3" t="s">
        <v>471</v>
      </c>
      <c r="C8" s="4" t="n">
        <v>122593</v>
      </c>
    </row>
    <row r="9" spans="1:4">
      <c r="A9" s="3" t="s">
        <v>153</v>
      </c>
      <c r="C9" s="4" t="n">
        <v>716942</v>
      </c>
      <c r="D9" s="4" t="n">
        <v>675738</v>
      </c>
    </row>
    <row r="10" spans="1:4">
      <c r="A10" s="3" t="s">
        <v>625</v>
      </c>
      <c r="C10" s="4" t="n">
        <v>66534</v>
      </c>
      <c r="D10" s="4" t="n">
        <v>70600</v>
      </c>
    </row>
    <row r="11" spans="1:4">
      <c r="A11" s="3" t="s">
        <v>626</v>
      </c>
      <c r="B11" s="3" t="s">
        <v>471</v>
      </c>
      <c r="C11" s="6" t="n">
        <v>650408</v>
      </c>
      <c r="D11" s="6" t="n">
        <v>605138</v>
      </c>
    </row>
    <row r="12" spans="1:4"/>
    <row r="13" spans="1:4">
      <c r="A13" s="3" t="s">
        <v>471</v>
      </c>
      <c r="B13" s="3" t="s">
        <v>627</v>
      </c>
    </row>
  </sheetData>
  <mergeCells count="3">
    <mergeCell ref="A1:B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s>
  <sheetData>
    <row r="1" spans="1:13">
      <c r="A1" s="1" t="s">
        <v>628</v>
      </c>
      <c r="B1" s="2" t="s">
        <v>629</v>
      </c>
      <c r="C1" s="2" t="s">
        <v>630</v>
      </c>
      <c r="D1" s="2" t="s">
        <v>631</v>
      </c>
      <c r="E1" s="2" t="s">
        <v>632</v>
      </c>
      <c r="F1" s="2" t="s">
        <v>633</v>
      </c>
      <c r="G1" s="2" t="s">
        <v>634</v>
      </c>
      <c r="H1" s="2" t="s">
        <v>635</v>
      </c>
      <c r="I1" s="2" t="s">
        <v>636</v>
      </c>
      <c r="J1" s="2" t="s">
        <v>637</v>
      </c>
      <c r="K1" s="2" t="s">
        <v>638</v>
      </c>
      <c r="L1" s="2" t="s">
        <v>639</v>
      </c>
      <c r="M1" s="2" t="s">
        <v>640</v>
      </c>
    </row>
    <row r="2" spans="1:13">
      <c r="A2" s="5" t="s">
        <v>641</v>
      </c>
    </row>
    <row r="3" spans="1:13">
      <c r="A3" s="3" t="s">
        <v>642</v>
      </c>
      <c r="I3" s="6" t="n">
        <v>64024000</v>
      </c>
      <c r="J3" s="6" t="n">
        <v>71355000</v>
      </c>
    </row>
    <row r="4" spans="1:13">
      <c r="A4" s="3" t="s">
        <v>643</v>
      </c>
      <c r="I4" s="3" t="s">
        <v>644</v>
      </c>
    </row>
    <row r="5" spans="1:13">
      <c r="A5" s="3" t="s">
        <v>645</v>
      </c>
      <c r="I5" s="3" t="s">
        <v>646</v>
      </c>
    </row>
    <row r="6" spans="1:13">
      <c r="A6" s="3" t="s">
        <v>423</v>
      </c>
      <c r="H6" s="6" t="n">
        <v>77500000</v>
      </c>
    </row>
    <row r="7" spans="1:13">
      <c r="A7" s="3" t="s">
        <v>424</v>
      </c>
      <c r="H7" s="6" t="n">
        <v>69750000</v>
      </c>
    </row>
    <row r="8" spans="1:13">
      <c r="A8" s="3" t="s">
        <v>427</v>
      </c>
      <c r="H8" s="3" t="s">
        <v>428</v>
      </c>
    </row>
    <row r="9" spans="1:13">
      <c r="A9" s="3" t="s">
        <v>425</v>
      </c>
      <c r="H9" s="3" t="s">
        <v>426</v>
      </c>
    </row>
    <row r="10" spans="1:13">
      <c r="A10" s="3" t="s">
        <v>429</v>
      </c>
      <c r="H10" s="6" t="n">
        <v>44500000</v>
      </c>
      <c r="I10" s="6" t="n">
        <v>1448000</v>
      </c>
      <c r="J10" s="6" t="n">
        <v>38000</v>
      </c>
      <c r="K10" s="6" t="n">
        <v>2058000</v>
      </c>
    </row>
    <row r="11" spans="1:13">
      <c r="A11" s="3" t="s">
        <v>647</v>
      </c>
    </row>
    <row r="12" spans="1:13">
      <c r="A12" s="5" t="s">
        <v>641</v>
      </c>
    </row>
    <row r="13" spans="1:13">
      <c r="A13" s="3" t="s">
        <v>648</v>
      </c>
      <c r="I13" s="3" t="s">
        <v>649</v>
      </c>
    </row>
    <row r="14" spans="1:13">
      <c r="A14" s="3" t="s">
        <v>650</v>
      </c>
    </row>
    <row r="15" spans="1:13">
      <c r="A15" s="5" t="s">
        <v>641</v>
      </c>
    </row>
    <row r="16" spans="1:13">
      <c r="A16" s="3" t="s">
        <v>651</v>
      </c>
      <c r="F16" s="6" t="n">
        <v>120000000</v>
      </c>
    </row>
    <row r="17" spans="1:13">
      <c r="A17" s="3" t="s">
        <v>652</v>
      </c>
    </row>
    <row r="18" spans="1:13">
      <c r="A18" s="5" t="s">
        <v>641</v>
      </c>
    </row>
    <row r="19" spans="1:13">
      <c r="A19" s="3" t="s">
        <v>653</v>
      </c>
      <c r="F19" s="3" t="s">
        <v>654</v>
      </c>
      <c r="I19" s="3" t="s">
        <v>654</v>
      </c>
    </row>
    <row r="20" spans="1:13">
      <c r="A20" s="3" t="s">
        <v>655</v>
      </c>
      <c r="F20" s="6" t="n">
        <v>278100000</v>
      </c>
    </row>
    <row r="21" spans="1:13">
      <c r="A21" s="3" t="s">
        <v>656</v>
      </c>
      <c r="I21" s="6" t="n">
        <v>111300000</v>
      </c>
    </row>
    <row r="22" spans="1:13">
      <c r="A22" s="3" t="s">
        <v>643</v>
      </c>
      <c r="I22" s="3" t="s">
        <v>657</v>
      </c>
    </row>
    <row r="23" spans="1:13">
      <c r="A23" s="3" t="s">
        <v>658</v>
      </c>
    </row>
    <row r="24" spans="1:13">
      <c r="A24" s="5" t="s">
        <v>641</v>
      </c>
    </row>
    <row r="25" spans="1:13">
      <c r="A25" s="3" t="s">
        <v>659</v>
      </c>
      <c r="I25" s="6" t="n">
        <v>500000</v>
      </c>
    </row>
    <row r="26" spans="1:13">
      <c r="A26" s="3" t="s">
        <v>660</v>
      </c>
      <c r="I26" s="4" t="n">
        <v>15600000</v>
      </c>
    </row>
    <row r="27" spans="1:13">
      <c r="A27" s="3" t="s">
        <v>661</v>
      </c>
      <c r="F27" s="3" t="s">
        <v>662</v>
      </c>
    </row>
    <row r="28" spans="1:13">
      <c r="A28" s="3" t="s">
        <v>663</v>
      </c>
    </row>
    <row r="29" spans="1:13">
      <c r="A29" s="5" t="s">
        <v>641</v>
      </c>
    </row>
    <row r="30" spans="1:13">
      <c r="A30" s="3" t="s">
        <v>659</v>
      </c>
      <c r="I30" s="4" t="n">
        <v>600000</v>
      </c>
    </row>
    <row r="31" spans="1:13">
      <c r="A31" s="3" t="s">
        <v>660</v>
      </c>
      <c r="I31" s="4" t="n">
        <v>18300000</v>
      </c>
    </row>
    <row r="32" spans="1:13">
      <c r="A32" s="3" t="s">
        <v>664</v>
      </c>
    </row>
    <row r="33" spans="1:13">
      <c r="A33" s="5" t="s">
        <v>641</v>
      </c>
    </row>
    <row r="34" spans="1:13">
      <c r="A34" s="3" t="s">
        <v>653</v>
      </c>
      <c r="E34" s="3" t="s">
        <v>654</v>
      </c>
    </row>
    <row r="35" spans="1:13">
      <c r="A35" s="3" t="s">
        <v>655</v>
      </c>
      <c r="E35" s="6" t="n">
        <v>290000000</v>
      </c>
    </row>
    <row r="36" spans="1:13">
      <c r="A36" s="3" t="s">
        <v>656</v>
      </c>
      <c r="I36" s="4" t="n">
        <v>186800000</v>
      </c>
    </row>
    <row r="37" spans="1:13">
      <c r="A37" s="3" t="s">
        <v>659</v>
      </c>
      <c r="I37" s="4" t="n">
        <v>3300000</v>
      </c>
    </row>
    <row r="38" spans="1:13">
      <c r="A38" s="3" t="s">
        <v>660</v>
      </c>
      <c r="I38" s="6" t="n">
        <v>150500000</v>
      </c>
    </row>
    <row r="39" spans="1:13">
      <c r="A39" s="3" t="s">
        <v>665</v>
      </c>
      <c r="I39" s="4" t="n">
        <v>11</v>
      </c>
    </row>
    <row r="40" spans="1:13">
      <c r="A40" s="3" t="s">
        <v>643</v>
      </c>
      <c r="I40" s="3" t="s">
        <v>666</v>
      </c>
    </row>
    <row r="41" spans="1:13">
      <c r="A41" s="3" t="s">
        <v>667</v>
      </c>
      <c r="I41" s="3" t="s">
        <v>668</v>
      </c>
    </row>
    <row r="42" spans="1:13">
      <c r="A42" s="3" t="s">
        <v>645</v>
      </c>
      <c r="I42" s="3" t="s">
        <v>669</v>
      </c>
    </row>
    <row r="43" spans="1:13">
      <c r="A43" s="3" t="s">
        <v>423</v>
      </c>
      <c r="H43" s="4" t="n">
        <v>77500000</v>
      </c>
    </row>
    <row r="44" spans="1:13">
      <c r="A44" s="3" t="s">
        <v>424</v>
      </c>
      <c r="H44" s="6" t="n">
        <v>69750000</v>
      </c>
    </row>
    <row r="45" spans="1:13">
      <c r="A45" s="3" t="s">
        <v>427</v>
      </c>
      <c r="H45" s="3" t="s">
        <v>428</v>
      </c>
    </row>
    <row r="46" spans="1:13">
      <c r="A46" s="3" t="s">
        <v>425</v>
      </c>
      <c r="H46" s="3" t="s">
        <v>426</v>
      </c>
    </row>
    <row r="47" spans="1:13">
      <c r="A47" s="3" t="s">
        <v>429</v>
      </c>
      <c r="H47" s="6" t="n">
        <v>44500000</v>
      </c>
    </row>
    <row r="48" spans="1:13">
      <c r="A48" s="3" t="s">
        <v>670</v>
      </c>
    </row>
    <row r="49" spans="1:13">
      <c r="A49" s="5" t="s">
        <v>641</v>
      </c>
    </row>
    <row r="50" spans="1:13">
      <c r="A50" s="3" t="s">
        <v>642</v>
      </c>
      <c r="I50" s="6" t="n">
        <v>25000000</v>
      </c>
    </row>
    <row r="51" spans="1:13">
      <c r="A51" s="3" t="s">
        <v>661</v>
      </c>
      <c r="E51" s="3" t="s">
        <v>671</v>
      </c>
    </row>
    <row r="52" spans="1:13">
      <c r="A52" s="3" t="s">
        <v>672</v>
      </c>
      <c r="I52" s="3" t="s">
        <v>673</v>
      </c>
    </row>
    <row r="53" spans="1:13">
      <c r="A53" s="3" t="s">
        <v>674</v>
      </c>
      <c r="I53" s="3" t="s">
        <v>675</v>
      </c>
    </row>
    <row r="54" spans="1:13">
      <c r="A54" s="3" t="s">
        <v>676</v>
      </c>
    </row>
    <row r="55" spans="1:13">
      <c r="A55" s="5" t="s">
        <v>641</v>
      </c>
    </row>
    <row r="56" spans="1:13">
      <c r="A56" s="3" t="s">
        <v>653</v>
      </c>
      <c r="D56" s="3" t="s">
        <v>654</v>
      </c>
    </row>
    <row r="57" spans="1:13">
      <c r="A57" s="3" t="s">
        <v>655</v>
      </c>
      <c r="D57" s="6" t="n">
        <v>220000000</v>
      </c>
    </row>
    <row r="58" spans="1:13">
      <c r="A58" s="3" t="s">
        <v>665</v>
      </c>
      <c r="I58" s="4" t="n">
        <v>15</v>
      </c>
    </row>
    <row r="59" spans="1:13">
      <c r="A59" s="3" t="s">
        <v>643</v>
      </c>
      <c r="I59" s="3" t="s">
        <v>677</v>
      </c>
    </row>
    <row r="60" spans="1:13">
      <c r="A60" s="3" t="s">
        <v>667</v>
      </c>
      <c r="D60" s="3" t="s">
        <v>678</v>
      </c>
    </row>
    <row r="61" spans="1:13">
      <c r="A61" s="3" t="s">
        <v>679</v>
      </c>
      <c r="D61" s="6" t="n">
        <v>130000000</v>
      </c>
    </row>
    <row r="62" spans="1:13">
      <c r="A62" s="3" t="s">
        <v>680</v>
      </c>
      <c r="I62" s="6" t="n">
        <v>130900000</v>
      </c>
    </row>
    <row r="63" spans="1:13">
      <c r="A63" s="3" t="s">
        <v>681</v>
      </c>
    </row>
    <row r="64" spans="1:13">
      <c r="A64" s="5" t="s">
        <v>641</v>
      </c>
    </row>
    <row r="65" spans="1:13">
      <c r="A65" s="3" t="s">
        <v>659</v>
      </c>
      <c r="I65" s="4" t="n">
        <v>4100000</v>
      </c>
    </row>
    <row r="66" spans="1:13">
      <c r="A66" s="3" t="s">
        <v>682</v>
      </c>
    </row>
    <row r="67" spans="1:13">
      <c r="A67" s="5" t="s">
        <v>641</v>
      </c>
    </row>
    <row r="68" spans="1:13">
      <c r="A68" s="3" t="s">
        <v>659</v>
      </c>
      <c r="I68" s="4" t="n">
        <v>70000000</v>
      </c>
    </row>
    <row r="69" spans="1:13">
      <c r="A69" s="3" t="s">
        <v>683</v>
      </c>
    </row>
    <row r="70" spans="1:13">
      <c r="A70" s="5" t="s">
        <v>641</v>
      </c>
    </row>
    <row r="71" spans="1:13">
      <c r="A71" s="3" t="s">
        <v>656</v>
      </c>
      <c r="D71" s="4" t="n">
        <v>55000000</v>
      </c>
    </row>
    <row r="72" spans="1:13">
      <c r="A72" s="3" t="s">
        <v>684</v>
      </c>
    </row>
    <row r="73" spans="1:13">
      <c r="A73" s="5" t="s">
        <v>641</v>
      </c>
    </row>
    <row r="74" spans="1:13">
      <c r="A74" s="3" t="s">
        <v>656</v>
      </c>
      <c r="D74" s="6" t="n">
        <v>35000000</v>
      </c>
    </row>
    <row r="75" spans="1:13">
      <c r="A75" s="3" t="s">
        <v>685</v>
      </c>
    </row>
    <row r="76" spans="1:13">
      <c r="A76" s="5" t="s">
        <v>641</v>
      </c>
    </row>
    <row r="77" spans="1:13">
      <c r="A77" s="3" t="s">
        <v>661</v>
      </c>
      <c r="D77" s="3" t="s">
        <v>671</v>
      </c>
    </row>
    <row r="78" spans="1:13">
      <c r="A78" s="3" t="s">
        <v>686</v>
      </c>
    </row>
    <row r="79" spans="1:13">
      <c r="A79" s="5" t="s">
        <v>641</v>
      </c>
    </row>
    <row r="80" spans="1:13">
      <c r="A80" s="3" t="s">
        <v>655</v>
      </c>
      <c r="I80" s="4" t="n">
        <v>100000000</v>
      </c>
    </row>
    <row r="81" spans="1:13">
      <c r="A81" s="3" t="s">
        <v>659</v>
      </c>
      <c r="I81" s="4" t="n">
        <v>4100000</v>
      </c>
    </row>
    <row r="82" spans="1:13">
      <c r="A82" s="3" t="s">
        <v>642</v>
      </c>
      <c r="L82" s="6" t="n">
        <v>65900000</v>
      </c>
    </row>
    <row r="83" spans="1:13">
      <c r="A83" s="3" t="s">
        <v>680</v>
      </c>
      <c r="I83" s="4" t="n">
        <v>136100000</v>
      </c>
    </row>
    <row r="84" spans="1:13">
      <c r="A84" s="3" t="s">
        <v>687</v>
      </c>
    </row>
    <row r="85" spans="1:13">
      <c r="A85" s="5" t="s">
        <v>641</v>
      </c>
    </row>
    <row r="86" spans="1:13">
      <c r="A86" s="3" t="s">
        <v>655</v>
      </c>
      <c r="I86" s="6" t="n">
        <v>160800000</v>
      </c>
      <c r="M86" s="6" t="n">
        <v>160800000</v>
      </c>
    </row>
    <row r="87" spans="1:13">
      <c r="A87" s="3" t="s">
        <v>643</v>
      </c>
      <c r="I87" s="3" t="s">
        <v>688</v>
      </c>
    </row>
    <row r="88" spans="1:13">
      <c r="A88" s="3" t="s">
        <v>689</v>
      </c>
    </row>
    <row r="89" spans="1:13">
      <c r="A89" s="5" t="s">
        <v>641</v>
      </c>
    </row>
    <row r="90" spans="1:13">
      <c r="A90" s="3" t="s">
        <v>642</v>
      </c>
      <c r="I90" s="6" t="n">
        <v>25000000</v>
      </c>
    </row>
    <row r="91" spans="1:13">
      <c r="A91" s="3" t="s">
        <v>661</v>
      </c>
      <c r="I91" s="3" t="s">
        <v>671</v>
      </c>
    </row>
    <row r="92" spans="1:13">
      <c r="A92" s="3" t="s">
        <v>672</v>
      </c>
      <c r="I92" s="3" t="s">
        <v>673</v>
      </c>
    </row>
    <row r="93" spans="1:13">
      <c r="A93" s="3" t="s">
        <v>690</v>
      </c>
      <c r="I93" s="3" t="s">
        <v>675</v>
      </c>
    </row>
    <row r="94" spans="1:13">
      <c r="A94" s="3" t="s">
        <v>674</v>
      </c>
      <c r="I94" s="3" t="s">
        <v>646</v>
      </c>
    </row>
    <row r="95" spans="1:13">
      <c r="A95" s="3" t="s">
        <v>691</v>
      </c>
    </row>
    <row r="96" spans="1:13">
      <c r="A96" s="5" t="s">
        <v>641</v>
      </c>
    </row>
    <row r="97" spans="1:13">
      <c r="A97" s="3" t="s">
        <v>655</v>
      </c>
      <c r="M97" s="6" t="n">
        <v>270000000</v>
      </c>
    </row>
    <row r="98" spans="1:13">
      <c r="A98" s="3" t="s">
        <v>692</v>
      </c>
    </row>
    <row r="99" spans="1:13">
      <c r="A99" s="5" t="s">
        <v>641</v>
      </c>
    </row>
    <row r="100" spans="1:13">
      <c r="A100" s="3" t="s">
        <v>655</v>
      </c>
      <c r="I100" s="6" t="n">
        <v>60800000</v>
      </c>
    </row>
    <row r="101" spans="1:13">
      <c r="A101" s="3" t="s">
        <v>693</v>
      </c>
    </row>
    <row r="102" spans="1:13">
      <c r="A102" s="5" t="s">
        <v>641</v>
      </c>
    </row>
    <row r="103" spans="1:13">
      <c r="A103" s="3" t="s">
        <v>656</v>
      </c>
      <c r="I103" s="4" t="n">
        <v>100100000</v>
      </c>
    </row>
    <row r="104" spans="1:13">
      <c r="A104" s="3" t="s">
        <v>659</v>
      </c>
      <c r="I104" s="6" t="n">
        <v>2300000</v>
      </c>
    </row>
    <row r="105" spans="1:13">
      <c r="A105" s="3" t="s">
        <v>667</v>
      </c>
      <c r="C105" s="3" t="s">
        <v>694</v>
      </c>
    </row>
    <row r="106" spans="1:13">
      <c r="A106" s="3" t="s">
        <v>695</v>
      </c>
      <c r="I106" s="3" t="s">
        <v>696</v>
      </c>
    </row>
    <row r="107" spans="1:13">
      <c r="A107" s="3" t="s">
        <v>697</v>
      </c>
    </row>
    <row r="108" spans="1:13">
      <c r="A108" s="5" t="s">
        <v>641</v>
      </c>
    </row>
    <row r="109" spans="1:13">
      <c r="A109" s="3" t="s">
        <v>653</v>
      </c>
      <c r="C109" s="3" t="s">
        <v>698</v>
      </c>
    </row>
    <row r="110" spans="1:13">
      <c r="A110" s="3" t="s">
        <v>655</v>
      </c>
      <c r="C110" s="6" t="n">
        <v>107000000</v>
      </c>
    </row>
    <row r="111" spans="1:13">
      <c r="A111" s="3" t="s">
        <v>659</v>
      </c>
      <c r="C111" s="4" t="n">
        <v>31400000</v>
      </c>
    </row>
    <row r="112" spans="1:13">
      <c r="A112" s="3" t="s">
        <v>660</v>
      </c>
      <c r="C112" s="4" t="n">
        <v>75600000</v>
      </c>
    </row>
    <row r="113" spans="1:13">
      <c r="A113" s="3" t="s">
        <v>643</v>
      </c>
      <c r="I113" s="3" t="s">
        <v>699</v>
      </c>
    </row>
    <row r="114" spans="1:13">
      <c r="A114" s="3" t="s">
        <v>700</v>
      </c>
      <c r="I114" s="6" t="n">
        <v>54400000</v>
      </c>
    </row>
    <row r="115" spans="1:13">
      <c r="A115" s="3" t="s">
        <v>701</v>
      </c>
      <c r="C115" s="9" t="n">
        <v>1.4</v>
      </c>
    </row>
    <row r="116" spans="1:13">
      <c r="A116" s="3" t="s">
        <v>702</v>
      </c>
      <c r="B116" s="6" t="n">
        <v>107000000</v>
      </c>
    </row>
    <row r="117" spans="1:13">
      <c r="A117" s="3" t="s">
        <v>703</v>
      </c>
    </row>
    <row r="118" spans="1:13">
      <c r="A118" s="5" t="s">
        <v>641</v>
      </c>
    </row>
    <row r="119" spans="1:13">
      <c r="A119" s="3" t="s">
        <v>648</v>
      </c>
      <c r="I119" s="3" t="s">
        <v>704</v>
      </c>
    </row>
    <row r="120" spans="1:13">
      <c r="A120" s="3" t="s">
        <v>705</v>
      </c>
    </row>
    <row r="121" spans="1:13">
      <c r="A121" s="5" t="s">
        <v>641</v>
      </c>
    </row>
    <row r="122" spans="1:13">
      <c r="A122" s="3" t="s">
        <v>653</v>
      </c>
      <c r="G122" s="3" t="s">
        <v>654</v>
      </c>
    </row>
    <row r="123" spans="1:13">
      <c r="A123" s="3" t="s">
        <v>655</v>
      </c>
      <c r="G123" s="6" t="n">
        <v>69100000</v>
      </c>
    </row>
    <row r="124" spans="1:13">
      <c r="A124" s="3" t="s">
        <v>706</v>
      </c>
      <c r="G124" s="3" t="s">
        <v>707</v>
      </c>
    </row>
    <row r="125" spans="1:13">
      <c r="A125" s="3" t="s">
        <v>708</v>
      </c>
      <c r="I125" s="6" t="n">
        <v>68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63</v>
      </c>
      <c r="D1" s="2" t="s">
        <v>64</v>
      </c>
    </row>
    <row r="2" spans="1:4">
      <c r="A2" s="5" t="s">
        <v>710</v>
      </c>
    </row>
    <row r="3" spans="1:4">
      <c r="A3" s="3" t="s">
        <v>711</v>
      </c>
      <c r="C3" s="6" t="n">
        <v>66534</v>
      </c>
      <c r="D3" s="6" t="n">
        <v>70600</v>
      </c>
    </row>
    <row r="4" spans="1:4">
      <c r="A4" s="3" t="s">
        <v>712</v>
      </c>
      <c r="C4" s="4" t="n">
        <v>-1831</v>
      </c>
      <c r="D4" s="4" t="n">
        <v>-1743</v>
      </c>
    </row>
    <row r="5" spans="1:4">
      <c r="A5" s="3" t="s">
        <v>80</v>
      </c>
      <c r="C5" s="4" t="n">
        <v>64703</v>
      </c>
      <c r="D5" s="4" t="n">
        <v>68857</v>
      </c>
    </row>
    <row r="6" spans="1:4">
      <c r="A6" s="5" t="s">
        <v>713</v>
      </c>
    </row>
    <row r="7" spans="1:4">
      <c r="A7" s="3" t="s">
        <v>714</v>
      </c>
      <c r="B7" s="3" t="s">
        <v>471</v>
      </c>
      <c r="C7" s="4" t="n">
        <v>650408</v>
      </c>
      <c r="D7" s="4" t="n">
        <v>605138</v>
      </c>
    </row>
    <row r="8" spans="1:4">
      <c r="A8" s="3" t="s">
        <v>715</v>
      </c>
      <c r="B8" s="3" t="s">
        <v>471</v>
      </c>
      <c r="C8" s="4" t="n">
        <v>-3680</v>
      </c>
      <c r="D8" s="4" t="n">
        <v>-5462</v>
      </c>
    </row>
    <row r="9" spans="1:4">
      <c r="A9" s="3" t="s">
        <v>716</v>
      </c>
      <c r="B9" s="3" t="s">
        <v>471</v>
      </c>
      <c r="C9" s="6" t="n">
        <v>646728</v>
      </c>
      <c r="D9" s="6" t="n">
        <v>599676</v>
      </c>
    </row>
    <row r="10" spans="1:4"/>
    <row r="11" spans="1:4">
      <c r="A11" s="3" t="s">
        <v>471</v>
      </c>
      <c r="B11" s="3" t="s">
        <v>627</v>
      </c>
    </row>
  </sheetData>
  <mergeCells count="3">
    <mergeCell ref="A1:B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1"/>
    <col customWidth="1" max="6" min="6" width="22"/>
    <col customWidth="1" max="7" min="7" width="22"/>
  </cols>
  <sheetData>
    <row r="1" spans="1:7">
      <c r="A1" s="1" t="s">
        <v>717</v>
      </c>
      <c r="B1" s="2" t="s">
        <v>718</v>
      </c>
      <c r="C1" s="2" t="s">
        <v>474</v>
      </c>
      <c r="D1" s="2" t="s">
        <v>719</v>
      </c>
      <c r="E1" s="2" t="s">
        <v>637</v>
      </c>
      <c r="F1" s="2" t="s">
        <v>720</v>
      </c>
      <c r="G1" s="2" t="s">
        <v>721</v>
      </c>
    </row>
    <row r="2" spans="1:7">
      <c r="A2" s="5" t="s">
        <v>641</v>
      </c>
    </row>
    <row r="3" spans="1:7">
      <c r="A3" s="3" t="s">
        <v>722</v>
      </c>
      <c r="C3" s="6" t="n">
        <v>64024000</v>
      </c>
      <c r="E3" s="6" t="n">
        <v>71355000</v>
      </c>
    </row>
    <row r="4" spans="1:7">
      <c r="A4" s="3" t="s">
        <v>643</v>
      </c>
      <c r="C4" s="3" t="s">
        <v>644</v>
      </c>
    </row>
    <row r="5" spans="1:7">
      <c r="A5" s="3" t="s">
        <v>257</v>
      </c>
    </row>
    <row r="6" spans="1:7">
      <c r="A6" s="5" t="s">
        <v>641</v>
      </c>
    </row>
    <row r="7" spans="1:7">
      <c r="A7" s="3" t="s">
        <v>723</v>
      </c>
      <c r="D7" s="10" t="n">
        <v>600000000</v>
      </c>
      <c r="G7" s="10" t="n">
        <v>600000000000</v>
      </c>
    </row>
    <row r="8" spans="1:7">
      <c r="A8" s="3" t="s">
        <v>724</v>
      </c>
      <c r="B8" s="3" t="s">
        <v>725</v>
      </c>
    </row>
    <row r="9" spans="1:7">
      <c r="A9" s="3" t="s">
        <v>726</v>
      </c>
      <c r="B9" s="3" t="s">
        <v>727</v>
      </c>
    </row>
    <row r="10" spans="1:7">
      <c r="A10" s="3" t="s">
        <v>728</v>
      </c>
      <c r="B10" s="3" t="s">
        <v>729</v>
      </c>
    </row>
    <row r="11" spans="1:7">
      <c r="A11" s="3" t="s">
        <v>730</v>
      </c>
      <c r="B11" s="3" t="s">
        <v>731</v>
      </c>
    </row>
    <row r="12" spans="1:7">
      <c r="A12" s="3" t="s">
        <v>732</v>
      </c>
      <c r="B12" s="3" t="s">
        <v>733</v>
      </c>
    </row>
    <row r="13" spans="1:7">
      <c r="A13" s="3" t="s">
        <v>643</v>
      </c>
      <c r="C13" s="3" t="s">
        <v>734</v>
      </c>
    </row>
    <row r="14" spans="1:7">
      <c r="A14" s="3" t="s">
        <v>735</v>
      </c>
    </row>
    <row r="15" spans="1:7">
      <c r="A15" s="5" t="s">
        <v>641</v>
      </c>
    </row>
    <row r="16" spans="1:7">
      <c r="A16" s="3" t="s">
        <v>722</v>
      </c>
      <c r="C16" s="6" t="n">
        <v>25000000</v>
      </c>
    </row>
    <row r="17" spans="1:7">
      <c r="A17" s="3" t="s">
        <v>736</v>
      </c>
      <c r="C17" s="3" t="s">
        <v>675</v>
      </c>
    </row>
    <row r="18" spans="1:7">
      <c r="A18" s="3" t="s">
        <v>737</v>
      </c>
    </row>
    <row r="19" spans="1:7">
      <c r="A19" s="5" t="s">
        <v>641</v>
      </c>
    </row>
    <row r="20" spans="1:7">
      <c r="A20" s="3" t="s">
        <v>738</v>
      </c>
      <c r="B20" s="3" t="s">
        <v>739</v>
      </c>
    </row>
    <row r="21" spans="1:7">
      <c r="A21" s="3" t="s">
        <v>740</v>
      </c>
    </row>
    <row r="22" spans="1:7">
      <c r="A22" s="5" t="s">
        <v>641</v>
      </c>
    </row>
    <row r="23" spans="1:7">
      <c r="A23" s="3" t="s">
        <v>738</v>
      </c>
      <c r="B23" s="3" t="s">
        <v>741</v>
      </c>
    </row>
    <row r="24" spans="1:7">
      <c r="A24" s="3" t="s">
        <v>742</v>
      </c>
    </row>
    <row r="25" spans="1:7">
      <c r="A25" s="5" t="s">
        <v>641</v>
      </c>
    </row>
    <row r="26" spans="1:7">
      <c r="A26" s="3" t="s">
        <v>738</v>
      </c>
      <c r="B26" s="3" t="s">
        <v>414</v>
      </c>
    </row>
    <row r="27" spans="1:7">
      <c r="A27" s="3" t="s">
        <v>743</v>
      </c>
    </row>
    <row r="28" spans="1:7">
      <c r="A28" s="5" t="s">
        <v>641</v>
      </c>
    </row>
    <row r="29" spans="1:7">
      <c r="A29" s="3" t="s">
        <v>738</v>
      </c>
      <c r="C29" s="3" t="s">
        <v>744</v>
      </c>
    </row>
    <row r="30" spans="1:7">
      <c r="A30" s="3" t="s">
        <v>745</v>
      </c>
    </row>
    <row r="31" spans="1:7">
      <c r="A31" s="5" t="s">
        <v>641</v>
      </c>
    </row>
    <row r="32" spans="1:7">
      <c r="A32" s="3" t="s">
        <v>746</v>
      </c>
      <c r="C32" s="3" t="s">
        <v>448</v>
      </c>
    </row>
    <row r="33" spans="1:7">
      <c r="A33" s="3" t="s">
        <v>747</v>
      </c>
    </row>
    <row r="34" spans="1:7">
      <c r="A34" s="5" t="s">
        <v>641</v>
      </c>
    </row>
    <row r="35" spans="1:7">
      <c r="A35" s="3" t="s">
        <v>401</v>
      </c>
      <c r="B35" s="6" t="n">
        <v>71700000</v>
      </c>
      <c r="F35" s="10" t="n">
        <v>600000000</v>
      </c>
    </row>
    <row r="36" spans="1:7">
      <c r="A36" s="3" t="s">
        <v>728</v>
      </c>
      <c r="B36" s="3" t="s">
        <v>7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63</v>
      </c>
      <c r="C1" s="2" t="s">
        <v>64</v>
      </c>
    </row>
    <row r="2" spans="1:3">
      <c r="A2" s="5" t="s">
        <v>641</v>
      </c>
    </row>
    <row r="3" spans="1:3">
      <c r="A3" s="3" t="s">
        <v>153</v>
      </c>
      <c r="B3" s="6" t="n">
        <v>716942</v>
      </c>
      <c r="C3" s="6" t="n">
        <v>675738</v>
      </c>
    </row>
    <row r="4" spans="1:3">
      <c r="A4" s="3" t="s">
        <v>220</v>
      </c>
    </row>
    <row r="5" spans="1:3">
      <c r="A5" s="5" t="s">
        <v>641</v>
      </c>
    </row>
    <row r="6" spans="1:3">
      <c r="A6" s="3" t="s">
        <v>750</v>
      </c>
      <c r="B6" s="4" t="n">
        <v>68368</v>
      </c>
      <c r="C6" s="4" t="n">
        <v>69337</v>
      </c>
    </row>
    <row r="7" spans="1:3">
      <c r="A7" s="3" t="s">
        <v>751</v>
      </c>
      <c r="B7" s="4" t="n">
        <v>-865</v>
      </c>
      <c r="C7" s="4" t="n">
        <v>-959</v>
      </c>
    </row>
    <row r="8" spans="1:3">
      <c r="A8" s="3" t="s">
        <v>153</v>
      </c>
      <c r="B8" s="6" t="n">
        <v>67503</v>
      </c>
      <c r="C8" s="6" t="n">
        <v>683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52</v>
      </c>
      <c r="B1" s="2" t="s">
        <v>142</v>
      </c>
      <c r="C1" s="2" t="s">
        <v>63</v>
      </c>
      <c r="D1" s="2" t="s">
        <v>64</v>
      </c>
      <c r="E1" s="2" t="s">
        <v>113</v>
      </c>
    </row>
    <row r="2" spans="1:5">
      <c r="A2" s="5" t="s">
        <v>641</v>
      </c>
    </row>
    <row r="3" spans="1:5">
      <c r="A3" s="3" t="s">
        <v>643</v>
      </c>
      <c r="C3" s="3" t="s">
        <v>644</v>
      </c>
    </row>
    <row r="4" spans="1:5">
      <c r="A4" s="3" t="s">
        <v>722</v>
      </c>
      <c r="C4" s="6" t="n">
        <v>64024</v>
      </c>
      <c r="D4" s="6" t="n">
        <v>71355</v>
      </c>
    </row>
    <row r="5" spans="1:5">
      <c r="A5" s="3" t="s">
        <v>753</v>
      </c>
    </row>
    <row r="6" spans="1:5">
      <c r="A6" s="5" t="s">
        <v>641</v>
      </c>
    </row>
    <row r="7" spans="1:5">
      <c r="A7" s="3" t="s">
        <v>648</v>
      </c>
      <c r="C7" s="3" t="s">
        <v>649</v>
      </c>
    </row>
    <row r="8" spans="1:5">
      <c r="A8" s="3" t="s">
        <v>224</v>
      </c>
    </row>
    <row r="9" spans="1:5">
      <c r="A9" s="5" t="s">
        <v>641</v>
      </c>
    </row>
    <row r="10" spans="1:5">
      <c r="A10" s="3" t="s">
        <v>401</v>
      </c>
      <c r="B10" s="6" t="n">
        <v>100000</v>
      </c>
    </row>
    <row r="11" spans="1:5">
      <c r="A11" s="3" t="s">
        <v>144</v>
      </c>
      <c r="B11" s="3" t="s">
        <v>226</v>
      </c>
      <c r="C11" s="3" t="s">
        <v>226</v>
      </c>
      <c r="D11" s="3" t="s">
        <v>226</v>
      </c>
      <c r="E11" s="3" t="s">
        <v>226</v>
      </c>
    </row>
    <row r="12" spans="1:5">
      <c r="A12" s="3" t="s">
        <v>726</v>
      </c>
      <c r="B12" s="3" t="s">
        <v>754</v>
      </c>
    </row>
    <row r="13" spans="1:5">
      <c r="A13" s="3" t="s">
        <v>755</v>
      </c>
      <c r="C13" s="6" t="n">
        <v>100000</v>
      </c>
    </row>
    <row r="14" spans="1:5">
      <c r="A14" s="3" t="s">
        <v>643</v>
      </c>
      <c r="C14" s="3" t="s">
        <v>756</v>
      </c>
    </row>
    <row r="15" spans="1:5">
      <c r="A15" s="3" t="s">
        <v>757</v>
      </c>
    </row>
    <row r="16" spans="1:5">
      <c r="A16" s="5" t="s">
        <v>641</v>
      </c>
    </row>
    <row r="17" spans="1:5">
      <c r="A17" s="3" t="s">
        <v>732</v>
      </c>
      <c r="C17" s="3" t="s">
        <v>758</v>
      </c>
    </row>
    <row r="18" spans="1:5">
      <c r="A18" s="3" t="s">
        <v>759</v>
      </c>
      <c r="C18" s="6" t="n">
        <v>1300</v>
      </c>
    </row>
    <row r="19" spans="1:5">
      <c r="A19" s="3" t="s">
        <v>760</v>
      </c>
    </row>
    <row r="20" spans="1:5">
      <c r="A20" s="5" t="s">
        <v>641</v>
      </c>
    </row>
    <row r="21" spans="1:5">
      <c r="A21" s="3" t="s">
        <v>722</v>
      </c>
      <c r="C21" s="6" t="n">
        <v>25</v>
      </c>
    </row>
    <row r="22" spans="1:5">
      <c r="A22" s="3" t="s">
        <v>736</v>
      </c>
      <c r="C22" s="3" t="s">
        <v>675</v>
      </c>
    </row>
    <row r="23" spans="1:5">
      <c r="A23" s="3" t="s">
        <v>761</v>
      </c>
    </row>
    <row r="24" spans="1:5">
      <c r="A24" s="5" t="s">
        <v>641</v>
      </c>
    </row>
    <row r="25" spans="1:5">
      <c r="A25" s="3" t="s">
        <v>738</v>
      </c>
      <c r="C25" s="3" t="s">
        <v>762</v>
      </c>
    </row>
    <row r="26" spans="1:5">
      <c r="A26" s="3" t="s">
        <v>763</v>
      </c>
    </row>
    <row r="27" spans="1:5">
      <c r="A27" s="5" t="s">
        <v>641</v>
      </c>
    </row>
    <row r="28" spans="1:5">
      <c r="A28" s="3" t="s">
        <v>738</v>
      </c>
      <c r="C28" s="3" t="s">
        <v>764</v>
      </c>
    </row>
    <row r="29" spans="1:5">
      <c r="A29" s="3" t="s">
        <v>765</v>
      </c>
    </row>
    <row r="30" spans="1:5">
      <c r="A30" s="5" t="s">
        <v>641</v>
      </c>
    </row>
    <row r="31" spans="1:5">
      <c r="A31" s="3" t="s">
        <v>730</v>
      </c>
      <c r="C31" s="3" t="s">
        <v>766</v>
      </c>
    </row>
    <row r="32" spans="1:5">
      <c r="A32" s="3" t="s">
        <v>143</v>
      </c>
    </row>
    <row r="33" spans="1:5">
      <c r="A33" s="5" t="s">
        <v>641</v>
      </c>
    </row>
    <row r="34" spans="1:5">
      <c r="A34" s="3" t="s">
        <v>144</v>
      </c>
      <c r="B34" s="3" t="s">
        <v>145</v>
      </c>
      <c r="C34" s="3" t="s">
        <v>145</v>
      </c>
      <c r="D34" s="3" t="s">
        <v>145</v>
      </c>
      <c r="E34" s="3" t="s">
        <v>145</v>
      </c>
    </row>
    <row r="35" spans="1:5">
      <c r="A35" s="3" t="s">
        <v>767</v>
      </c>
    </row>
    <row r="36" spans="1:5">
      <c r="A36" s="5" t="s">
        <v>641</v>
      </c>
    </row>
    <row r="37" spans="1:5">
      <c r="A37" s="3" t="s">
        <v>746</v>
      </c>
      <c r="C37" s="3" t="s">
        <v>4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63</v>
      </c>
      <c r="C1" s="2" t="s">
        <v>64</v>
      </c>
    </row>
    <row r="2" spans="1:3">
      <c r="A2" s="5" t="s">
        <v>641</v>
      </c>
    </row>
    <row r="3" spans="1:3">
      <c r="A3" s="3" t="s">
        <v>153</v>
      </c>
      <c r="B3" s="6" t="n">
        <v>716942</v>
      </c>
      <c r="C3" s="6" t="n">
        <v>675738</v>
      </c>
    </row>
    <row r="4" spans="1:3">
      <c r="A4" s="3" t="s">
        <v>224</v>
      </c>
    </row>
    <row r="5" spans="1:3">
      <c r="A5" s="5" t="s">
        <v>641</v>
      </c>
    </row>
    <row r="6" spans="1:3">
      <c r="A6" s="3" t="s">
        <v>750</v>
      </c>
      <c r="B6" s="4" t="n">
        <v>100000</v>
      </c>
      <c r="C6" s="4" t="n">
        <v>100000</v>
      </c>
    </row>
    <row r="7" spans="1:3">
      <c r="A7" s="3" t="s">
        <v>751</v>
      </c>
      <c r="B7" s="4" t="n">
        <v>-1487</v>
      </c>
      <c r="C7" s="4" t="n">
        <v>-961</v>
      </c>
    </row>
    <row r="8" spans="1:3">
      <c r="A8" s="3" t="s">
        <v>153</v>
      </c>
      <c r="B8" s="6" t="n">
        <v>98513</v>
      </c>
      <c r="C8" s="6" t="n">
        <v>990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63</v>
      </c>
      <c r="C2" s="2" t="s">
        <v>64</v>
      </c>
      <c r="D2" s="2" t="s">
        <v>113</v>
      </c>
    </row>
    <row r="3" spans="1:4">
      <c r="A3" s="5" t="s">
        <v>260</v>
      </c>
    </row>
    <row r="4" spans="1:4">
      <c r="A4" s="3" t="s">
        <v>770</v>
      </c>
      <c r="B4" s="6" t="n">
        <v>-16706</v>
      </c>
      <c r="C4" s="6" t="n">
        <v>-5739</v>
      </c>
      <c r="D4" s="6" t="n">
        <v>5310</v>
      </c>
    </row>
    <row r="5" spans="1:4">
      <c r="A5" s="3" t="s">
        <v>771</v>
      </c>
      <c r="B5" s="4" t="n">
        <v>55792711</v>
      </c>
      <c r="C5" s="4" t="n">
        <v>55629023</v>
      </c>
      <c r="D5" s="4" t="n">
        <v>55508974</v>
      </c>
    </row>
    <row r="6" spans="1:4">
      <c r="A6" s="3" t="s">
        <v>772</v>
      </c>
      <c r="B6" s="4" t="n">
        <v>0</v>
      </c>
      <c r="C6" s="4" t="n">
        <v>0</v>
      </c>
      <c r="D6" s="4" t="n">
        <v>372480</v>
      </c>
    </row>
    <row r="7" spans="1:4">
      <c r="A7" s="3" t="s">
        <v>773</v>
      </c>
      <c r="B7" s="4" t="n">
        <v>55792711</v>
      </c>
      <c r="C7" s="4" t="n">
        <v>55629023</v>
      </c>
      <c r="D7" s="4" t="n">
        <v>558814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6"/>
    <col customWidth="1" max="2" min="2" width="11"/>
    <col customWidth="1" max="3" min="3" width="22"/>
    <col customWidth="1" max="4" min="4" width="52"/>
    <col customWidth="1" max="5" min="5" width="52"/>
    <col customWidth="1" max="6" min="6" width="52"/>
    <col customWidth="1" max="7" min="7" width="36"/>
    <col customWidth="1" max="8" min="8" width="55"/>
    <col customWidth="1" max="9" min="9" width="27"/>
    <col customWidth="1" max="10" min="10" width="33"/>
  </cols>
  <sheetData>
    <row r="1" spans="1:10">
      <c r="A1" s="1" t="s">
        <v>152</v>
      </c>
      <c r="B1" s="2" t="s">
        <v>153</v>
      </c>
      <c r="C1" s="2" t="s">
        <v>154</v>
      </c>
      <c r="D1" s="2" t="s">
        <v>155</v>
      </c>
      <c r="E1" s="2" t="s">
        <v>156</v>
      </c>
      <c r="F1" s="2" t="s">
        <v>157</v>
      </c>
      <c r="G1" s="2" t="s">
        <v>158</v>
      </c>
      <c r="H1" s="2" t="s">
        <v>159</v>
      </c>
      <c r="I1" s="2" t="s">
        <v>160</v>
      </c>
      <c r="J1" s="2" t="s">
        <v>161</v>
      </c>
    </row>
    <row r="2" spans="1:10">
      <c r="A2" s="3" t="s">
        <v>162</v>
      </c>
      <c r="B2" s="6" t="n">
        <v>956480</v>
      </c>
      <c r="C2" s="6" t="n">
        <v>554</v>
      </c>
      <c r="G2" s="6" t="n">
        <v>588024</v>
      </c>
      <c r="H2" s="6" t="n">
        <v>-287</v>
      </c>
      <c r="I2" s="6" t="n">
        <v>368189</v>
      </c>
    </row>
    <row r="3" spans="1:10">
      <c r="A3" s="3" t="s">
        <v>163</v>
      </c>
      <c r="C3" s="4" t="n">
        <v>55436087</v>
      </c>
    </row>
    <row r="4" spans="1:10">
      <c r="A4" s="3" t="s">
        <v>164</v>
      </c>
      <c r="B4" s="4" t="n">
        <v>1</v>
      </c>
      <c r="C4" s="6" t="n">
        <v>1</v>
      </c>
    </row>
    <row r="5" spans="1:10">
      <c r="A5" s="3" t="s">
        <v>165</v>
      </c>
      <c r="D5" s="4" t="n">
        <v>93675</v>
      </c>
    </row>
    <row r="6" spans="1:10">
      <c r="A6" s="3" t="s">
        <v>166</v>
      </c>
      <c r="B6" s="4" t="n">
        <v>5310</v>
      </c>
      <c r="I6" s="4" t="n">
        <v>5310</v>
      </c>
    </row>
    <row r="7" spans="1:10">
      <c r="A7" s="3" t="s">
        <v>167</v>
      </c>
      <c r="B7" s="4" t="n">
        <v>10</v>
      </c>
      <c r="H7" s="4" t="n">
        <v>10</v>
      </c>
    </row>
    <row r="8" spans="1:10">
      <c r="A8" s="3" t="s">
        <v>168</v>
      </c>
      <c r="B8" s="4" t="n">
        <v>1412</v>
      </c>
      <c r="G8" s="4" t="n">
        <v>1412</v>
      </c>
    </row>
    <row r="9" spans="1:10">
      <c r="A9" s="3" t="s">
        <v>169</v>
      </c>
      <c r="B9" s="4" t="n">
        <v>963213</v>
      </c>
      <c r="C9" s="6" t="n">
        <v>555</v>
      </c>
      <c r="G9" s="4" t="n">
        <v>589436</v>
      </c>
      <c r="H9" s="4" t="n">
        <v>-277</v>
      </c>
      <c r="I9" s="4" t="n">
        <v>373499</v>
      </c>
    </row>
    <row r="10" spans="1:10">
      <c r="A10" s="3" t="s">
        <v>170</v>
      </c>
      <c r="C10" s="4" t="n">
        <v>55529762</v>
      </c>
    </row>
    <row r="11" spans="1:10">
      <c r="A11" s="3" t="s">
        <v>171</v>
      </c>
      <c r="B11" s="4" t="n">
        <v>-3352</v>
      </c>
      <c r="I11" s="4" t="n">
        <v>-3352</v>
      </c>
    </row>
    <row r="12" spans="1:10">
      <c r="A12" s="3" t="s">
        <v>164</v>
      </c>
      <c r="B12" s="4" t="n">
        <v>2</v>
      </c>
      <c r="C12" s="6" t="n">
        <v>2</v>
      </c>
    </row>
    <row r="13" spans="1:10">
      <c r="A13" s="3" t="s">
        <v>165</v>
      </c>
      <c r="E13" s="4" t="n">
        <v>131542</v>
      </c>
    </row>
    <row r="14" spans="1:10">
      <c r="A14" s="3" t="s">
        <v>172</v>
      </c>
      <c r="C14" s="4" t="n">
        <v>-3673</v>
      </c>
    </row>
    <row r="15" spans="1:10">
      <c r="A15" s="3" t="s">
        <v>166</v>
      </c>
      <c r="B15" s="4" t="n">
        <v>-5739</v>
      </c>
      <c r="I15" s="4" t="n">
        <v>-5739</v>
      </c>
    </row>
    <row r="16" spans="1:10">
      <c r="A16" s="3" t="s">
        <v>167</v>
      </c>
      <c r="B16" s="4" t="n">
        <v>-86</v>
      </c>
      <c r="H16" s="4" t="n">
        <v>-86</v>
      </c>
    </row>
    <row r="17" spans="1:10">
      <c r="A17" s="3" t="s">
        <v>168</v>
      </c>
      <c r="B17" s="4" t="n">
        <v>1072</v>
      </c>
      <c r="G17" s="4" t="n">
        <v>1072</v>
      </c>
    </row>
    <row r="18" spans="1:10">
      <c r="A18" s="3" t="s">
        <v>173</v>
      </c>
      <c r="B18" s="6" t="n">
        <v>955110</v>
      </c>
      <c r="C18" s="6" t="n">
        <v>557</v>
      </c>
      <c r="G18" s="4" t="n">
        <v>590508</v>
      </c>
      <c r="H18" s="4" t="n">
        <v>-363</v>
      </c>
      <c r="I18" s="4" t="n">
        <v>364408</v>
      </c>
    </row>
    <row r="19" spans="1:10">
      <c r="A19" s="3" t="s">
        <v>174</v>
      </c>
      <c r="B19" s="4" t="n">
        <v>55657631</v>
      </c>
      <c r="C19" s="4" t="n">
        <v>55657631</v>
      </c>
    </row>
    <row r="20" spans="1:10">
      <c r="A20" s="3" t="s">
        <v>171</v>
      </c>
      <c r="B20" s="6" t="n">
        <v>-136</v>
      </c>
      <c r="I20" s="4" t="n">
        <v>-136</v>
      </c>
    </row>
    <row r="21" spans="1:10">
      <c r="A21" s="3" t="s">
        <v>164</v>
      </c>
      <c r="B21" s="6" t="n">
        <v>1</v>
      </c>
      <c r="C21" s="6" t="n">
        <v>1</v>
      </c>
    </row>
    <row r="22" spans="1:10">
      <c r="A22" s="3" t="s">
        <v>165</v>
      </c>
      <c r="F22" s="4" t="n">
        <v>174438</v>
      </c>
    </row>
    <row r="23" spans="1:10">
      <c r="A23" s="3" t="s">
        <v>175</v>
      </c>
      <c r="B23" s="4" t="n">
        <v>-5425</v>
      </c>
    </row>
    <row r="24" spans="1:10">
      <c r="A24" s="3" t="s">
        <v>166</v>
      </c>
      <c r="B24" s="6" t="n">
        <v>-16607</v>
      </c>
      <c r="I24" s="4" t="n">
        <v>-16706</v>
      </c>
      <c r="J24" s="6" t="n">
        <v>99</v>
      </c>
    </row>
    <row r="25" spans="1:10">
      <c r="A25" s="3" t="s">
        <v>167</v>
      </c>
      <c r="B25" s="4" t="n">
        <v>32</v>
      </c>
      <c r="H25" s="4" t="n">
        <v>32</v>
      </c>
    </row>
    <row r="26" spans="1:10">
      <c r="A26" s="3" t="s">
        <v>168</v>
      </c>
      <c r="B26" s="4" t="n">
        <v>1502</v>
      </c>
      <c r="G26" s="4" t="n">
        <v>1502</v>
      </c>
    </row>
    <row r="27" spans="1:10">
      <c r="A27" s="3" t="s">
        <v>176</v>
      </c>
      <c r="B27" s="6" t="n">
        <v>939902</v>
      </c>
      <c r="C27" s="6" t="n">
        <v>558</v>
      </c>
      <c r="G27" s="6" t="n">
        <v>592010</v>
      </c>
      <c r="H27" s="6" t="n">
        <v>-331</v>
      </c>
      <c r="I27" s="6" t="n">
        <v>347566</v>
      </c>
      <c r="J27" s="6" t="n">
        <v>99</v>
      </c>
    </row>
    <row r="28" spans="1:10">
      <c r="A28" s="3" t="s">
        <v>177</v>
      </c>
      <c r="B28" s="4" t="n">
        <v>55826644</v>
      </c>
      <c r="C28" s="4" t="n">
        <v>558266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63</v>
      </c>
      <c r="C2" s="2" t="s">
        <v>64</v>
      </c>
      <c r="D2" s="2" t="s">
        <v>113</v>
      </c>
    </row>
    <row r="3" spans="1:4">
      <c r="A3" s="5" t="s">
        <v>260</v>
      </c>
    </row>
    <row r="4" spans="1:4">
      <c r="A4" s="3" t="s">
        <v>775</v>
      </c>
      <c r="B4" s="4" t="n">
        <v>0</v>
      </c>
      <c r="C4" s="4" t="n">
        <v>0</v>
      </c>
      <c r="D4" s="4" t="n">
        <v>372480</v>
      </c>
    </row>
    <row r="5" spans="1:4">
      <c r="A5" s="3" t="s">
        <v>776</v>
      </c>
      <c r="B5" s="4" t="n">
        <v>349870</v>
      </c>
      <c r="C5" s="4" t="n">
        <v>3492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80"/>
    <col customWidth="1" max="9" min="9" width="24"/>
  </cols>
  <sheetData>
    <row r="1" spans="1:9">
      <c r="A1" s="1" t="s">
        <v>777</v>
      </c>
      <c r="B1" s="2" t="s">
        <v>778</v>
      </c>
      <c r="C1" s="2" t="s">
        <v>779</v>
      </c>
      <c r="D1" s="2" t="s">
        <v>780</v>
      </c>
      <c r="E1" s="2" t="s">
        <v>409</v>
      </c>
      <c r="F1" s="2" t="s">
        <v>781</v>
      </c>
      <c r="G1" s="2" t="s">
        <v>411</v>
      </c>
      <c r="H1" s="2" t="s">
        <v>63</v>
      </c>
      <c r="I1" s="2" t="s">
        <v>64</v>
      </c>
    </row>
    <row r="2" spans="1:9">
      <c r="A2" s="5" t="s">
        <v>782</v>
      </c>
    </row>
    <row r="3" spans="1:9">
      <c r="A3" s="3" t="s">
        <v>783</v>
      </c>
      <c r="H3" s="4" t="n">
        <v>29898</v>
      </c>
    </row>
    <row r="4" spans="1:9">
      <c r="A4" s="3" t="s">
        <v>784</v>
      </c>
      <c r="H4" s="7" t="n">
        <v>18.95</v>
      </c>
    </row>
    <row r="5" spans="1:9">
      <c r="A5" s="3" t="s">
        <v>785</v>
      </c>
      <c r="H5" s="4" t="n">
        <v>83045</v>
      </c>
      <c r="I5" s="4" t="n">
        <v>28194</v>
      </c>
    </row>
    <row r="6" spans="1:9">
      <c r="A6" s="3" t="s">
        <v>786</v>
      </c>
      <c r="H6" s="7" t="n">
        <v>14.24</v>
      </c>
      <c r="I6" s="7" t="n">
        <v>12.77</v>
      </c>
    </row>
    <row r="7" spans="1:9">
      <c r="A7" s="3" t="s">
        <v>787</v>
      </c>
      <c r="H7" s="6" t="n">
        <v>1495412</v>
      </c>
      <c r="I7" s="6" t="n">
        <v>1173580</v>
      </c>
    </row>
    <row r="8" spans="1:9">
      <c r="A8" s="3" t="s">
        <v>788</v>
      </c>
      <c r="E8" s="3" t="s">
        <v>419</v>
      </c>
      <c r="G8" s="3" t="s">
        <v>419</v>
      </c>
      <c r="H8" s="3" t="s">
        <v>419</v>
      </c>
    </row>
    <row r="9" spans="1:9">
      <c r="A9" s="3" t="s">
        <v>789</v>
      </c>
      <c r="H9" s="4" t="n">
        <v>349936</v>
      </c>
    </row>
    <row r="10" spans="1:9">
      <c r="A10" s="3" t="s">
        <v>790</v>
      </c>
      <c r="H10" s="4" t="n">
        <v>343936</v>
      </c>
    </row>
    <row r="11" spans="1:9">
      <c r="A11" s="3" t="s">
        <v>791</v>
      </c>
      <c r="H11" s="7" t="n">
        <v>21.39</v>
      </c>
    </row>
    <row r="12" spans="1:9">
      <c r="A12" s="3" t="s">
        <v>792</v>
      </c>
      <c r="H12" s="3" t="s">
        <v>793</v>
      </c>
    </row>
    <row r="13" spans="1:9">
      <c r="A13" s="3" t="s">
        <v>794</v>
      </c>
      <c r="H13" s="3" t="s">
        <v>793</v>
      </c>
    </row>
    <row r="14" spans="1:9">
      <c r="A14" s="3" t="s">
        <v>795</v>
      </c>
      <c r="H14" s="7" t="n">
        <v>18.95</v>
      </c>
    </row>
    <row r="15" spans="1:9">
      <c r="A15" s="3" t="s">
        <v>405</v>
      </c>
    </row>
    <row r="16" spans="1:9">
      <c r="A16" s="5" t="s">
        <v>782</v>
      </c>
    </row>
    <row r="17" spans="1:9">
      <c r="A17" s="3" t="s">
        <v>796</v>
      </c>
      <c r="F17" s="3" t="s">
        <v>797</v>
      </c>
    </row>
    <row r="18" spans="1:9">
      <c r="A18" s="3" t="s">
        <v>407</v>
      </c>
    </row>
    <row r="19" spans="1:9">
      <c r="A19" s="5" t="s">
        <v>782</v>
      </c>
    </row>
    <row r="20" spans="1:9">
      <c r="A20" s="3" t="s">
        <v>796</v>
      </c>
      <c r="F20" s="3" t="s">
        <v>434</v>
      </c>
    </row>
    <row r="21" spans="1:9">
      <c r="A21" s="3" t="s">
        <v>798</v>
      </c>
    </row>
    <row r="22" spans="1:9">
      <c r="A22" s="5" t="s">
        <v>782</v>
      </c>
    </row>
    <row r="23" spans="1:9">
      <c r="A23" s="3" t="s">
        <v>799</v>
      </c>
      <c r="H23" s="6" t="n">
        <v>1774202</v>
      </c>
      <c r="I23" s="6" t="n">
        <v>1387104</v>
      </c>
    </row>
    <row r="24" spans="1:9">
      <c r="A24" s="3" t="s">
        <v>800</v>
      </c>
      <c r="H24" s="3" t="s">
        <v>801</v>
      </c>
      <c r="I24" s="3" t="s">
        <v>802</v>
      </c>
    </row>
    <row r="25" spans="1:9">
      <c r="A25" s="3" t="s">
        <v>803</v>
      </c>
    </row>
    <row r="26" spans="1:9">
      <c r="A26" s="5" t="s">
        <v>782</v>
      </c>
    </row>
    <row r="27" spans="1:9">
      <c r="A27" s="3" t="s">
        <v>804</v>
      </c>
      <c r="H27" s="4" t="n">
        <v>3000000</v>
      </c>
    </row>
    <row r="28" spans="1:9">
      <c r="A28" s="3" t="s">
        <v>799</v>
      </c>
      <c r="H28" s="6" t="n">
        <v>0</v>
      </c>
      <c r="I28" s="6" t="n">
        <v>0</v>
      </c>
    </row>
    <row r="29" spans="1:9">
      <c r="A29" s="3" t="s">
        <v>805</v>
      </c>
    </row>
    <row r="30" spans="1:9">
      <c r="A30" s="5" t="s">
        <v>782</v>
      </c>
    </row>
    <row r="31" spans="1:9">
      <c r="A31" s="3" t="s">
        <v>787</v>
      </c>
      <c r="H31" s="6" t="n">
        <v>8474</v>
      </c>
      <c r="I31" s="6" t="n">
        <v>99902</v>
      </c>
    </row>
    <row r="32" spans="1:9">
      <c r="A32" s="3" t="s">
        <v>806</v>
      </c>
    </row>
    <row r="33" spans="1:9">
      <c r="A33" s="5" t="s">
        <v>782</v>
      </c>
    </row>
    <row r="34" spans="1:9">
      <c r="A34" s="3" t="s">
        <v>783</v>
      </c>
      <c r="B34" s="4" t="n">
        <v>5425</v>
      </c>
      <c r="G34" s="4" t="n">
        <v>32550</v>
      </c>
      <c r="H34" s="4" t="n">
        <v>5000</v>
      </c>
    </row>
    <row r="35" spans="1:9">
      <c r="A35" s="3" t="s">
        <v>784</v>
      </c>
      <c r="B35" s="7" t="n">
        <v>11.06</v>
      </c>
      <c r="E35" s="7" t="n">
        <v>12.04</v>
      </c>
      <c r="G35" s="7" t="n">
        <v>11.06</v>
      </c>
      <c r="H35" s="7" t="n">
        <v>12.04</v>
      </c>
    </row>
    <row r="36" spans="1:9">
      <c r="A36" s="3" t="s">
        <v>807</v>
      </c>
      <c r="H36" s="3" t="s">
        <v>808</v>
      </c>
    </row>
    <row r="37" spans="1:9">
      <c r="A37" s="3" t="s">
        <v>785</v>
      </c>
      <c r="D37" s="4" t="n">
        <v>5000</v>
      </c>
      <c r="E37" s="4" t="n">
        <v>29898</v>
      </c>
      <c r="I37" s="4" t="n">
        <v>28194</v>
      </c>
    </row>
    <row r="38" spans="1:9">
      <c r="A38" s="3" t="s">
        <v>786</v>
      </c>
      <c r="I38" s="7" t="n">
        <v>12.77</v>
      </c>
    </row>
    <row r="39" spans="1:9">
      <c r="A39" s="3" t="s">
        <v>809</v>
      </c>
      <c r="H39" s="6" t="n">
        <v>336054</v>
      </c>
      <c r="I39" s="6" t="n">
        <v>325641</v>
      </c>
    </row>
    <row r="40" spans="1:9">
      <c r="A40" s="3" t="s">
        <v>795</v>
      </c>
      <c r="B40" s="7" t="n">
        <v>11.06</v>
      </c>
      <c r="E40" s="7" t="n">
        <v>12.04</v>
      </c>
      <c r="G40" s="7" t="n">
        <v>11.06</v>
      </c>
      <c r="H40" s="7" t="n">
        <v>12.04</v>
      </c>
    </row>
    <row r="41" spans="1:9">
      <c r="A41" s="3" t="s">
        <v>810</v>
      </c>
    </row>
    <row r="42" spans="1:9">
      <c r="A42" s="5" t="s">
        <v>782</v>
      </c>
    </row>
    <row r="43" spans="1:9">
      <c r="A43" s="3" t="s">
        <v>809</v>
      </c>
      <c r="H43" s="6" t="n">
        <v>60300</v>
      </c>
    </row>
    <row r="44" spans="1:9">
      <c r="A44" s="3" t="s">
        <v>811</v>
      </c>
    </row>
    <row r="45" spans="1:9">
      <c r="A45" s="5" t="s">
        <v>782</v>
      </c>
    </row>
    <row r="46" spans="1:9">
      <c r="A46" s="3" t="s">
        <v>788</v>
      </c>
      <c r="H46" s="3" t="s">
        <v>419</v>
      </c>
    </row>
    <row r="47" spans="1:9">
      <c r="A47" s="3" t="s">
        <v>812</v>
      </c>
      <c r="H47" s="3" t="s">
        <v>813</v>
      </c>
    </row>
    <row r="48" spans="1:9">
      <c r="A48" s="3" t="s">
        <v>814</v>
      </c>
    </row>
    <row r="49" spans="1:9">
      <c r="A49" s="5" t="s">
        <v>782</v>
      </c>
    </row>
    <row r="50" spans="1:9">
      <c r="A50" s="3" t="s">
        <v>783</v>
      </c>
      <c r="E50" s="4" t="n">
        <v>96644</v>
      </c>
      <c r="G50" s="4" t="n">
        <v>141888</v>
      </c>
      <c r="H50" s="4" t="n">
        <v>48147</v>
      </c>
    </row>
    <row r="51" spans="1:9">
      <c r="A51" s="3" t="s">
        <v>784</v>
      </c>
      <c r="E51" s="7" t="n">
        <v>12.04</v>
      </c>
      <c r="G51" s="7" t="n">
        <v>11.06</v>
      </c>
      <c r="H51" s="7" t="n">
        <v>15.8</v>
      </c>
    </row>
    <row r="52" spans="1:9">
      <c r="A52" s="3" t="s">
        <v>809</v>
      </c>
      <c r="H52" s="6" t="n">
        <v>548218</v>
      </c>
    </row>
    <row r="53" spans="1:9">
      <c r="A53" s="3" t="s">
        <v>795</v>
      </c>
      <c r="E53" s="7" t="n">
        <v>12.04</v>
      </c>
      <c r="G53" s="7" t="n">
        <v>11.06</v>
      </c>
      <c r="H53" s="7" t="n">
        <v>15.8</v>
      </c>
    </row>
    <row r="54" spans="1:9">
      <c r="A54" s="3" t="s">
        <v>815</v>
      </c>
    </row>
    <row r="55" spans="1:9">
      <c r="A55" s="5" t="s">
        <v>782</v>
      </c>
    </row>
    <row r="56" spans="1:9">
      <c r="A56" s="3" t="s">
        <v>786</v>
      </c>
      <c r="D56" s="7" t="n">
        <v>12.3</v>
      </c>
    </row>
    <row r="57" spans="1:9">
      <c r="A57" s="3" t="s">
        <v>816</v>
      </c>
    </row>
    <row r="58" spans="1:9">
      <c r="A58" s="5" t="s">
        <v>782</v>
      </c>
    </row>
    <row r="59" spans="1:9">
      <c r="A59" s="3" t="s">
        <v>817</v>
      </c>
      <c r="C59" s="4" t="n">
        <v>6000</v>
      </c>
    </row>
    <row r="60" spans="1:9">
      <c r="A60" s="3" t="s">
        <v>818</v>
      </c>
      <c r="H60" s="7" t="n">
        <v>18.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19</v>
      </c>
      <c r="B1" s="2" t="s">
        <v>1</v>
      </c>
    </row>
    <row r="2" spans="1:4">
      <c r="B2" s="2" t="s">
        <v>63</v>
      </c>
      <c r="C2" s="2" t="s">
        <v>64</v>
      </c>
      <c r="D2" s="2" t="s">
        <v>113</v>
      </c>
    </row>
    <row r="3" spans="1:4">
      <c r="A3" s="5" t="s">
        <v>820</v>
      </c>
    </row>
    <row r="4" spans="1:4">
      <c r="A4" s="3" t="s">
        <v>821</v>
      </c>
      <c r="B4" s="4" t="n">
        <v>243188</v>
      </c>
      <c r="C4" s="4" t="n">
        <v>143513</v>
      </c>
    </row>
    <row r="5" spans="1:4">
      <c r="A5" s="3" t="s">
        <v>822</v>
      </c>
      <c r="B5" s="4" t="n">
        <v>174438</v>
      </c>
      <c r="C5" s="4" t="n">
        <v>131542</v>
      </c>
    </row>
    <row r="6" spans="1:4">
      <c r="A6" s="3" t="s">
        <v>823</v>
      </c>
      <c r="B6" s="4" t="n">
        <v>-5425</v>
      </c>
      <c r="C6" s="4" t="n">
        <v>-3673</v>
      </c>
    </row>
    <row r="7" spans="1:4">
      <c r="A7" s="3" t="s">
        <v>824</v>
      </c>
      <c r="B7" s="4" t="n">
        <v>-83045</v>
      </c>
      <c r="C7" s="4" t="n">
        <v>-28194</v>
      </c>
    </row>
    <row r="8" spans="1:4">
      <c r="A8" s="3" t="s">
        <v>825</v>
      </c>
      <c r="B8" s="4" t="n">
        <v>329156</v>
      </c>
      <c r="C8" s="4" t="n">
        <v>243188</v>
      </c>
      <c r="D8" s="4" t="n">
        <v>143513</v>
      </c>
    </row>
    <row r="9" spans="1:4">
      <c r="A9" s="5" t="s">
        <v>826</v>
      </c>
    </row>
    <row r="10" spans="1:4">
      <c r="A10" s="3" t="s">
        <v>821</v>
      </c>
      <c r="B10" s="7" t="n">
        <v>12.98</v>
      </c>
      <c r="C10" s="7" t="n">
        <v>13.82</v>
      </c>
    </row>
    <row r="11" spans="1:4">
      <c r="A11" s="3" t="s">
        <v>822</v>
      </c>
      <c r="B11" s="11" t="n">
        <v>11.06</v>
      </c>
      <c r="C11" s="11" t="n">
        <v>12.04</v>
      </c>
    </row>
    <row r="12" spans="1:4">
      <c r="A12" s="3" t="s">
        <v>827</v>
      </c>
      <c r="B12" s="11" t="n">
        <v>11.06</v>
      </c>
    </row>
    <row r="13" spans="1:4">
      <c r="A13" s="3" t="s">
        <v>824</v>
      </c>
      <c r="B13" s="11" t="n">
        <v>14.24</v>
      </c>
      <c r="C13" s="11" t="n">
        <v>12.77</v>
      </c>
    </row>
    <row r="14" spans="1:4">
      <c r="A14" s="3" t="s">
        <v>828</v>
      </c>
      <c r="C14" s="11" t="n">
        <v>14.16</v>
      </c>
    </row>
    <row r="15" spans="1:4">
      <c r="A15" s="3" t="s">
        <v>825</v>
      </c>
      <c r="B15" s="7" t="n">
        <v>11.68</v>
      </c>
      <c r="C15" s="7" t="n">
        <v>12.98</v>
      </c>
      <c r="D15" s="7" t="n">
        <v>13.82</v>
      </c>
    </row>
    <row r="16" spans="1:4">
      <c r="A16" s="5" t="s">
        <v>829</v>
      </c>
    </row>
    <row r="17" spans="1:4">
      <c r="A17" s="3" t="s">
        <v>829</v>
      </c>
      <c r="B17" s="3" t="s">
        <v>801</v>
      </c>
      <c r="C17" s="3" t="s">
        <v>802</v>
      </c>
      <c r="D17" s="3" t="s">
        <v>8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63</v>
      </c>
      <c r="C2" s="2" t="s">
        <v>64</v>
      </c>
    </row>
    <row r="3" spans="1:3">
      <c r="A3" s="5" t="s">
        <v>832</v>
      </c>
    </row>
    <row r="4" spans="1:3">
      <c r="A4" s="3" t="s">
        <v>833</v>
      </c>
      <c r="B4" s="4" t="n">
        <v>343936</v>
      </c>
      <c r="C4" s="4" t="n">
        <v>368740</v>
      </c>
    </row>
    <row r="5" spans="1:3">
      <c r="A5" s="3" t="s">
        <v>834</v>
      </c>
      <c r="C5" s="4" t="n">
        <v>-24804</v>
      </c>
    </row>
    <row r="6" spans="1:3">
      <c r="A6" s="3" t="s">
        <v>835</v>
      </c>
      <c r="B6" s="6" t="n">
        <v>6000</v>
      </c>
    </row>
    <row r="7" spans="1:3">
      <c r="A7" s="3" t="s">
        <v>836</v>
      </c>
      <c r="B7" s="4" t="n">
        <v>349936</v>
      </c>
      <c r="C7" s="4" t="n">
        <v>343936</v>
      </c>
    </row>
    <row r="8" spans="1:3">
      <c r="A8" s="5" t="s">
        <v>837</v>
      </c>
    </row>
    <row r="9" spans="1:3">
      <c r="A9" s="3" t="s">
        <v>833</v>
      </c>
      <c r="B9" s="7" t="n">
        <v>21.43</v>
      </c>
      <c r="C9" s="7" t="n">
        <v>21.51</v>
      </c>
    </row>
    <row r="10" spans="1:3">
      <c r="A10" s="3" t="s">
        <v>834</v>
      </c>
      <c r="C10" s="11" t="n">
        <v>22.55</v>
      </c>
    </row>
    <row r="11" spans="1:3">
      <c r="A11" s="3" t="s">
        <v>835</v>
      </c>
      <c r="B11" s="11" t="n">
        <v>18.95</v>
      </c>
    </row>
    <row r="12" spans="1:3">
      <c r="A12" s="3" t="s">
        <v>836</v>
      </c>
      <c r="B12" s="7" t="n">
        <v>21.39</v>
      </c>
      <c r="C12" s="7" t="n">
        <v>21.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8</v>
      </c>
      <c r="C1" s="2" t="s">
        <v>63</v>
      </c>
      <c r="D1" s="2" t="s">
        <v>64</v>
      </c>
    </row>
    <row r="2" spans="1:4">
      <c r="A2" s="5" t="s">
        <v>839</v>
      </c>
    </row>
    <row r="3" spans="1:4">
      <c r="A3" s="3" t="s">
        <v>840</v>
      </c>
      <c r="C3" s="6" t="n">
        <v>68206</v>
      </c>
    </row>
    <row r="4" spans="1:4">
      <c r="A4" s="3" t="s">
        <v>841</v>
      </c>
      <c r="C4" s="4" t="n">
        <v>66534</v>
      </c>
      <c r="D4" s="6" t="n">
        <v>70600</v>
      </c>
    </row>
    <row r="5" spans="1:4">
      <c r="A5" s="3" t="s">
        <v>842</v>
      </c>
      <c r="C5" s="4" t="n">
        <v>66534</v>
      </c>
      <c r="D5" s="4" t="n">
        <v>128725</v>
      </c>
    </row>
    <row r="6" spans="1:4">
      <c r="A6" s="3" t="s">
        <v>843</v>
      </c>
      <c r="C6" s="4" t="n">
        <v>259053</v>
      </c>
      <c r="D6" s="4" t="n">
        <v>60600</v>
      </c>
    </row>
    <row r="7" spans="1:4">
      <c r="A7" s="3" t="s">
        <v>844</v>
      </c>
      <c r="C7" s="4" t="n">
        <v>193078</v>
      </c>
      <c r="D7" s="4" t="n">
        <v>302461</v>
      </c>
    </row>
    <row r="8" spans="1:4">
      <c r="A8" s="3" t="s">
        <v>845</v>
      </c>
      <c r="C8" s="4" t="n">
        <v>9150</v>
      </c>
      <c r="D8" s="4" t="n">
        <v>113352</v>
      </c>
    </row>
    <row r="9" spans="1:4">
      <c r="A9" s="3" t="s">
        <v>153</v>
      </c>
      <c r="C9" s="4" t="n">
        <v>716942</v>
      </c>
      <c r="D9" s="6" t="n">
        <v>675738</v>
      </c>
    </row>
    <row r="10" spans="1:4">
      <c r="A10" s="3" t="s">
        <v>841</v>
      </c>
      <c r="C10" s="4" t="n">
        <v>85168</v>
      </c>
    </row>
    <row r="11" spans="1:4">
      <c r="A11" s="3" t="s">
        <v>842</v>
      </c>
      <c r="C11" s="4" t="n">
        <v>175468</v>
      </c>
    </row>
    <row r="12" spans="1:4">
      <c r="A12" s="3" t="s">
        <v>843</v>
      </c>
      <c r="C12" s="4" t="n">
        <v>259302</v>
      </c>
    </row>
    <row r="13" spans="1:4">
      <c r="A13" s="3" t="s">
        <v>844</v>
      </c>
      <c r="C13" s="4" t="n">
        <v>264775</v>
      </c>
    </row>
    <row r="14" spans="1:4">
      <c r="A14" s="3" t="s">
        <v>845</v>
      </c>
      <c r="C14" s="4" t="n">
        <v>9150</v>
      </c>
    </row>
    <row r="15" spans="1:4">
      <c r="A15" s="3" t="s">
        <v>846</v>
      </c>
      <c r="C15" s="4" t="n">
        <v>54387</v>
      </c>
    </row>
    <row r="16" spans="1:4">
      <c r="A16" s="3" t="s">
        <v>153</v>
      </c>
      <c r="C16" s="4" t="n">
        <v>916456</v>
      </c>
    </row>
    <row r="17" spans="1:4">
      <c r="A17" s="3" t="s">
        <v>705</v>
      </c>
    </row>
    <row r="18" spans="1:4">
      <c r="A18" s="5" t="s">
        <v>839</v>
      </c>
    </row>
    <row r="19" spans="1:4">
      <c r="A19" s="3" t="s">
        <v>840</v>
      </c>
      <c r="B19" s="3" t="s">
        <v>471</v>
      </c>
      <c r="C19" s="4" t="n">
        <v>68206</v>
      </c>
    </row>
    <row r="20" spans="1:4">
      <c r="A20" s="3" t="s">
        <v>153</v>
      </c>
      <c r="B20" s="3" t="s">
        <v>471</v>
      </c>
      <c r="C20" s="4" t="n">
        <v>68206</v>
      </c>
    </row>
    <row r="21" spans="1:4">
      <c r="A21" s="3" t="s">
        <v>847</v>
      </c>
    </row>
    <row r="22" spans="1:4">
      <c r="A22" s="5" t="s">
        <v>839</v>
      </c>
    </row>
    <row r="23" spans="1:4">
      <c r="A23" s="3" t="s">
        <v>841</v>
      </c>
      <c r="C23" s="4" t="n">
        <v>1534</v>
      </c>
    </row>
    <row r="24" spans="1:4">
      <c r="A24" s="3" t="s">
        <v>842</v>
      </c>
      <c r="C24" s="4" t="n">
        <v>1534</v>
      </c>
    </row>
    <row r="25" spans="1:4">
      <c r="A25" s="3" t="s">
        <v>843</v>
      </c>
      <c r="C25" s="4" t="n">
        <v>249</v>
      </c>
    </row>
    <row r="26" spans="1:4">
      <c r="A26" s="3" t="s">
        <v>153</v>
      </c>
      <c r="C26" s="4" t="n">
        <v>3317</v>
      </c>
    </row>
    <row r="27" spans="1:4">
      <c r="A27" s="3" t="s">
        <v>848</v>
      </c>
    </row>
    <row r="28" spans="1:4">
      <c r="A28" s="5" t="s">
        <v>839</v>
      </c>
    </row>
    <row r="29" spans="1:4">
      <c r="A29" s="3" t="s">
        <v>841</v>
      </c>
      <c r="C29" s="4" t="n">
        <v>17100</v>
      </c>
    </row>
    <row r="30" spans="1:4">
      <c r="A30" s="3" t="s">
        <v>842</v>
      </c>
      <c r="C30" s="4" t="n">
        <v>7400</v>
      </c>
    </row>
    <row r="31" spans="1:4">
      <c r="A31" s="3" t="s">
        <v>153</v>
      </c>
      <c r="C31" s="4" t="n">
        <v>24500</v>
      </c>
    </row>
    <row r="32" spans="1:4">
      <c r="A32" s="3" t="s">
        <v>849</v>
      </c>
    </row>
    <row r="33" spans="1:4">
      <c r="A33" s="5" t="s">
        <v>839</v>
      </c>
    </row>
    <row r="34" spans="1:4">
      <c r="A34" s="3" t="s">
        <v>841</v>
      </c>
      <c r="C34" s="4" t="n">
        <v>66534</v>
      </c>
    </row>
    <row r="35" spans="1:4">
      <c r="A35" s="3" t="s">
        <v>842</v>
      </c>
      <c r="C35" s="4" t="n">
        <v>66534</v>
      </c>
    </row>
    <row r="36" spans="1:4">
      <c r="A36" s="3" t="s">
        <v>843</v>
      </c>
      <c r="C36" s="4" t="n">
        <v>259053</v>
      </c>
    </row>
    <row r="37" spans="1:4">
      <c r="A37" s="3" t="s">
        <v>844</v>
      </c>
      <c r="C37" s="4" t="n">
        <v>193078</v>
      </c>
    </row>
    <row r="38" spans="1:4">
      <c r="A38" s="3" t="s">
        <v>845</v>
      </c>
      <c r="C38" s="4" t="n">
        <v>9150</v>
      </c>
    </row>
    <row r="39" spans="1:4">
      <c r="A39" s="3" t="s">
        <v>846</v>
      </c>
      <c r="C39" s="4" t="n">
        <v>54387</v>
      </c>
    </row>
    <row r="40" spans="1:4">
      <c r="A40" s="3" t="s">
        <v>153</v>
      </c>
      <c r="C40" s="4" t="n">
        <v>648736</v>
      </c>
    </row>
    <row r="41" spans="1:4">
      <c r="A41" s="3" t="s">
        <v>491</v>
      </c>
    </row>
    <row r="42" spans="1:4">
      <c r="A42" s="5" t="s">
        <v>839</v>
      </c>
    </row>
    <row r="43" spans="1:4">
      <c r="A43" s="3" t="s">
        <v>842</v>
      </c>
      <c r="C43" s="4" t="n">
        <v>100000</v>
      </c>
    </row>
    <row r="44" spans="1:4">
      <c r="A44" s="3" t="s">
        <v>153</v>
      </c>
      <c r="C44" s="4" t="n">
        <v>100000</v>
      </c>
    </row>
    <row r="45" spans="1:4">
      <c r="A45" s="3" t="s">
        <v>446</v>
      </c>
    </row>
    <row r="46" spans="1:4">
      <c r="A46" s="5" t="s">
        <v>839</v>
      </c>
    </row>
    <row r="47" spans="1:4">
      <c r="A47" s="3" t="s">
        <v>844</v>
      </c>
      <c r="C47" s="4" t="n">
        <v>71697</v>
      </c>
    </row>
    <row r="48" spans="1:4">
      <c r="A48" s="3" t="s">
        <v>153</v>
      </c>
      <c r="C48" s="6" t="n">
        <v>71697</v>
      </c>
    </row>
    <row r="49" spans="1:4"/>
    <row r="50" spans="1:4">
      <c r="A50" s="3" t="s">
        <v>471</v>
      </c>
      <c r="B50" s="3" t="s">
        <v>850</v>
      </c>
    </row>
  </sheetData>
  <mergeCells count="3">
    <mergeCell ref="A1:B1"/>
    <mergeCell ref="A49:C49"/>
    <mergeCell ref="B50:C5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5"/>
  </cols>
  <sheetData>
    <row r="1" spans="1:2">
      <c r="A1" s="1" t="s">
        <v>851</v>
      </c>
      <c r="B1" s="2" t="s">
        <v>1</v>
      </c>
    </row>
    <row r="2" spans="1:2">
      <c r="B2" s="2" t="s">
        <v>474</v>
      </c>
    </row>
    <row r="3" spans="1:2">
      <c r="A3" s="5" t="s">
        <v>852</v>
      </c>
    </row>
    <row r="4" spans="1:2">
      <c r="A4" s="3" t="s">
        <v>853</v>
      </c>
      <c r="B4" s="3" t="s">
        <v>434</v>
      </c>
    </row>
    <row r="5" spans="1:2">
      <c r="A5" s="3" t="s">
        <v>854</v>
      </c>
    </row>
    <row r="6" spans="1:2">
      <c r="A6" s="5" t="s">
        <v>852</v>
      </c>
    </row>
    <row r="7" spans="1:2">
      <c r="A7" s="3" t="s">
        <v>853</v>
      </c>
      <c r="B7" s="3" t="s">
        <v>855</v>
      </c>
    </row>
    <row r="8" spans="1:2">
      <c r="A8" s="3" t="s">
        <v>452</v>
      </c>
    </row>
    <row r="9" spans="1:2">
      <c r="A9" s="5" t="s">
        <v>852</v>
      </c>
    </row>
    <row r="10" spans="1:2">
      <c r="A10" s="3" t="s">
        <v>856</v>
      </c>
      <c r="B10" s="3" t="s">
        <v>857</v>
      </c>
    </row>
    <row r="11" spans="1:2">
      <c r="A11" s="3" t="s">
        <v>858</v>
      </c>
      <c r="B11" s="6" t="n">
        <v>60000</v>
      </c>
    </row>
    <row r="12" spans="1:2">
      <c r="A12" s="3" t="s">
        <v>859</v>
      </c>
    </row>
    <row r="13" spans="1:2">
      <c r="A13" s="5" t="s">
        <v>852</v>
      </c>
    </row>
    <row r="14" spans="1:2">
      <c r="A14" s="3" t="s">
        <v>856</v>
      </c>
      <c r="B14" s="3" t="s">
        <v>860</v>
      </c>
    </row>
    <row r="15" spans="1:2">
      <c r="A15" s="3" t="s">
        <v>861</v>
      </c>
      <c r="B15" s="3" t="s">
        <v>857</v>
      </c>
    </row>
    <row r="16" spans="1:2">
      <c r="A16" s="3" t="s">
        <v>858</v>
      </c>
      <c r="B16" s="6" t="n">
        <v>1100000</v>
      </c>
    </row>
    <row r="17" spans="1:2">
      <c r="A17" s="3" t="s">
        <v>862</v>
      </c>
    </row>
    <row r="18" spans="1:2">
      <c r="A18" s="5" t="s">
        <v>852</v>
      </c>
    </row>
    <row r="19" spans="1:2">
      <c r="A19" s="3" t="s">
        <v>858</v>
      </c>
      <c r="B19" s="6" t="n">
        <v>400000</v>
      </c>
    </row>
    <row r="20" spans="1:2">
      <c r="A20" s="3" t="s">
        <v>863</v>
      </c>
      <c r="B20" s="3" t="s">
        <v>8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63</v>
      </c>
      <c r="C2" s="2" t="s">
        <v>64</v>
      </c>
    </row>
    <row r="3" spans="1:3">
      <c r="A3" s="5" t="s">
        <v>475</v>
      </c>
    </row>
    <row r="4" spans="1:3">
      <c r="A4" s="3" t="s">
        <v>866</v>
      </c>
      <c r="B4" s="3" t="s">
        <v>867</v>
      </c>
      <c r="C4" s="3" t="s">
        <v>868</v>
      </c>
    </row>
    <row r="5" spans="1:3">
      <c r="A5" s="3" t="s">
        <v>869</v>
      </c>
      <c r="B5" s="4" t="n">
        <v>4</v>
      </c>
      <c r="C5" s="4" t="n">
        <v>4</v>
      </c>
    </row>
    <row r="6" spans="1:3">
      <c r="A6" s="3" t="s">
        <v>870</v>
      </c>
    </row>
    <row r="7" spans="1:3">
      <c r="A7" s="5" t="s">
        <v>475</v>
      </c>
    </row>
    <row r="8" spans="1:3">
      <c r="A8" s="3" t="s">
        <v>866</v>
      </c>
      <c r="B8" s="3" t="s">
        <v>871</v>
      </c>
      <c r="C8" s="3" t="s">
        <v>872</v>
      </c>
    </row>
    <row r="9" spans="1:3">
      <c r="A9" s="3" t="s">
        <v>873</v>
      </c>
    </row>
    <row r="10" spans="1:3">
      <c r="A10" s="5" t="s">
        <v>475</v>
      </c>
    </row>
    <row r="11" spans="1:3">
      <c r="A11" s="3" t="s">
        <v>866</v>
      </c>
      <c r="B11" s="3" t="s">
        <v>874</v>
      </c>
      <c r="C11" s="3" t="s">
        <v>875</v>
      </c>
    </row>
    <row r="12" spans="1:3">
      <c r="A12" s="3" t="s">
        <v>876</v>
      </c>
    </row>
    <row r="13" spans="1:3">
      <c r="A13" s="5" t="s">
        <v>475</v>
      </c>
    </row>
    <row r="14" spans="1:3">
      <c r="A14" s="3" t="s">
        <v>866</v>
      </c>
      <c r="B14" s="3" t="s">
        <v>877</v>
      </c>
      <c r="C14" s="3" t="s">
        <v>878</v>
      </c>
    </row>
    <row r="15" spans="1:3">
      <c r="A15" s="3" t="s">
        <v>879</v>
      </c>
    </row>
    <row r="16" spans="1:3">
      <c r="A16" s="5" t="s">
        <v>475</v>
      </c>
    </row>
    <row r="17" spans="1:3">
      <c r="A17" s="3" t="s">
        <v>866</v>
      </c>
      <c r="B17" s="3" t="s">
        <v>880</v>
      </c>
      <c r="C17" s="3" t="s">
        <v>8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63</v>
      </c>
      <c r="C2" s="2" t="s">
        <v>64</v>
      </c>
      <c r="D2" s="2" t="s">
        <v>113</v>
      </c>
    </row>
    <row r="3" spans="1:4">
      <c r="A3" s="5" t="s">
        <v>883</v>
      </c>
    </row>
    <row r="4" spans="1:4">
      <c r="A4" s="3" t="s">
        <v>884</v>
      </c>
      <c r="B4" s="6" t="n">
        <v>-16607</v>
      </c>
      <c r="C4" s="6" t="n">
        <v>-5739</v>
      </c>
      <c r="D4" s="6" t="n">
        <v>5310</v>
      </c>
    </row>
    <row r="5" spans="1:4">
      <c r="A5" s="3" t="s">
        <v>885</v>
      </c>
      <c r="B5" s="4" t="n">
        <v>0</v>
      </c>
      <c r="C5" s="4" t="n">
        <v>0</v>
      </c>
      <c r="D5" s="4" t="n">
        <v>0</v>
      </c>
    </row>
    <row r="6" spans="1:4">
      <c r="A6" s="3" t="s">
        <v>886</v>
      </c>
      <c r="B6" s="4" t="n">
        <v>0</v>
      </c>
      <c r="C6" s="4" t="n">
        <v>0</v>
      </c>
      <c r="D6" s="4" t="n">
        <v>0</v>
      </c>
    </row>
    <row r="7" spans="1:4">
      <c r="A7" s="3" t="s">
        <v>887</v>
      </c>
      <c r="B7" s="4" t="n">
        <v>352</v>
      </c>
      <c r="C7" s="4" t="n">
        <v>333</v>
      </c>
      <c r="D7" s="4" t="n">
        <v>397</v>
      </c>
    </row>
    <row r="8" spans="1:4">
      <c r="A8" s="3" t="s">
        <v>449</v>
      </c>
    </row>
    <row r="9" spans="1:4">
      <c r="A9" s="5" t="s">
        <v>883</v>
      </c>
    </row>
    <row r="10" spans="1:4">
      <c r="A10" s="3" t="s">
        <v>887</v>
      </c>
      <c r="B10" s="4" t="n">
        <v>199</v>
      </c>
      <c r="C10" s="4" t="n">
        <v>254</v>
      </c>
      <c r="D10" s="4" t="n">
        <v>221</v>
      </c>
    </row>
    <row r="11" spans="1:4">
      <c r="A11" s="3" t="s">
        <v>452</v>
      </c>
    </row>
    <row r="12" spans="1:4">
      <c r="A12" s="5" t="s">
        <v>883</v>
      </c>
    </row>
    <row r="13" spans="1:4">
      <c r="A13" s="3" t="s">
        <v>887</v>
      </c>
      <c r="B13" s="4" t="n">
        <v>-65</v>
      </c>
      <c r="C13" s="4" t="n">
        <v>-147</v>
      </c>
      <c r="D13" s="4" t="n">
        <v>-130</v>
      </c>
    </row>
    <row r="14" spans="1:4">
      <c r="A14" s="3" t="s">
        <v>453</v>
      </c>
    </row>
    <row r="15" spans="1:4">
      <c r="A15" s="5" t="s">
        <v>883</v>
      </c>
    </row>
    <row r="16" spans="1:4">
      <c r="A16" s="3" t="s">
        <v>887</v>
      </c>
      <c r="B16" s="4" t="n">
        <v>213</v>
      </c>
      <c r="C16" s="4" t="n">
        <v>226</v>
      </c>
      <c r="D16" s="4" t="n">
        <v>306</v>
      </c>
    </row>
    <row r="17" spans="1:4">
      <c r="A17" s="3" t="s">
        <v>455</v>
      </c>
    </row>
    <row r="18" spans="1:4">
      <c r="A18" s="5" t="s">
        <v>883</v>
      </c>
    </row>
    <row r="19" spans="1:4">
      <c r="A19" s="3" t="s">
        <v>887</v>
      </c>
      <c r="B19" s="6" t="n">
        <v>5</v>
      </c>
      <c r="C19" s="6" t="n">
        <v>0</v>
      </c>
      <c r="D1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888</v>
      </c>
      <c r="B1" s="2" t="s">
        <v>474</v>
      </c>
    </row>
    <row r="2" spans="1:2">
      <c r="A2" s="5" t="s">
        <v>272</v>
      </c>
    </row>
    <row r="3" spans="1:2">
      <c r="A3" s="3" t="s">
        <v>889</v>
      </c>
      <c r="B3" s="6" t="n">
        <v>458000</v>
      </c>
    </row>
    <row r="4" spans="1:2">
      <c r="A4" s="3" t="s">
        <v>890</v>
      </c>
      <c r="B4" s="4" t="n">
        <v>26000</v>
      </c>
    </row>
    <row r="5" spans="1:2">
      <c r="A5" s="3" t="s">
        <v>891</v>
      </c>
      <c r="B5" s="4" t="n">
        <v>2000000</v>
      </c>
    </row>
    <row r="6" spans="1:2">
      <c r="A6" s="3" t="s">
        <v>889</v>
      </c>
      <c r="B6" s="4" t="n">
        <v>300000</v>
      </c>
    </row>
    <row r="7" spans="1:2">
      <c r="A7" s="3" t="s">
        <v>892</v>
      </c>
      <c r="B7" s="6" t="n">
        <v>16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2"/>
  </cols>
  <sheetData>
    <row r="1" spans="1:5">
      <c r="A1" s="1" t="s">
        <v>893</v>
      </c>
      <c r="B1" s="2" t="s">
        <v>721</v>
      </c>
      <c r="C1" s="2" t="s">
        <v>474</v>
      </c>
      <c r="D1" s="2" t="s">
        <v>637</v>
      </c>
      <c r="E1" s="2" t="s">
        <v>719</v>
      </c>
    </row>
    <row r="2" spans="1:5">
      <c r="A2" s="5" t="s">
        <v>894</v>
      </c>
    </row>
    <row r="3" spans="1:5">
      <c r="A3" s="3" t="s">
        <v>92</v>
      </c>
      <c r="C3" s="6" t="n">
        <v>5769</v>
      </c>
      <c r="D3" s="6" t="n">
        <v>5154</v>
      </c>
    </row>
    <row r="4" spans="1:5">
      <c r="A4" s="3" t="s">
        <v>126</v>
      </c>
      <c r="C4" s="4" t="n">
        <v>-615</v>
      </c>
      <c r="D4" s="4" t="n">
        <v>-5154</v>
      </c>
    </row>
    <row r="5" spans="1:5">
      <c r="A5" s="3" t="s">
        <v>257</v>
      </c>
    </row>
    <row r="6" spans="1:5">
      <c r="A6" s="5" t="s">
        <v>894</v>
      </c>
    </row>
    <row r="7" spans="1:5">
      <c r="A7" s="3" t="s">
        <v>895</v>
      </c>
      <c r="B7" s="10" t="n">
        <v>600000000000</v>
      </c>
      <c r="E7" s="10" t="n">
        <v>600000000</v>
      </c>
    </row>
    <row r="8" spans="1:5">
      <c r="A8" s="3" t="s">
        <v>896</v>
      </c>
      <c r="B8" s="3" t="s">
        <v>729</v>
      </c>
    </row>
    <row r="9" spans="1:5">
      <c r="A9" s="3" t="s">
        <v>897</v>
      </c>
    </row>
    <row r="10" spans="1:5">
      <c r="A10" s="5" t="s">
        <v>894</v>
      </c>
    </row>
    <row r="11" spans="1:5">
      <c r="A11" s="3" t="s">
        <v>898</v>
      </c>
      <c r="C11" s="6" t="n">
        <v>71700</v>
      </c>
    </row>
    <row r="12" spans="1:5">
      <c r="A12" s="3" t="s">
        <v>899</v>
      </c>
      <c r="E12" s="10" t="n">
        <v>600000000</v>
      </c>
    </row>
    <row r="13" spans="1:5">
      <c r="A13" s="3" t="s">
        <v>900</v>
      </c>
      <c r="C13" s="3" t="s">
        <v>901</v>
      </c>
      <c r="E13" s="3" t="s">
        <v>901</v>
      </c>
    </row>
    <row r="14" spans="1:5">
      <c r="A14" s="3" t="s">
        <v>896</v>
      </c>
      <c r="C14" s="3" t="s">
        <v>748</v>
      </c>
    </row>
    <row r="15" spans="1:5">
      <c r="A15" s="3" t="s">
        <v>902</v>
      </c>
      <c r="C15" s="3" t="s">
        <v>844</v>
      </c>
    </row>
    <row r="16" spans="1:5">
      <c r="A16" s="3" t="s">
        <v>903</v>
      </c>
    </row>
    <row r="17" spans="1:5">
      <c r="A17" s="5" t="s">
        <v>894</v>
      </c>
    </row>
    <row r="18" spans="1:5">
      <c r="A18" s="3" t="s">
        <v>900</v>
      </c>
      <c r="C18" s="3" t="s">
        <v>725</v>
      </c>
      <c r="E18" s="3" t="s">
        <v>725</v>
      </c>
    </row>
    <row r="19" spans="1:5">
      <c r="A19" s="3" t="s">
        <v>896</v>
      </c>
      <c r="C19" s="3" t="s">
        <v>904</v>
      </c>
    </row>
    <row r="20" spans="1:5">
      <c r="A20" s="3" t="s">
        <v>905</v>
      </c>
    </row>
    <row r="21" spans="1:5">
      <c r="A21" s="5" t="s">
        <v>894</v>
      </c>
    </row>
    <row r="22" spans="1:5">
      <c r="A22" s="3" t="s">
        <v>92</v>
      </c>
      <c r="C22" s="6" t="n">
        <v>5800</v>
      </c>
      <c r="D22" s="4" t="n">
        <v>5200</v>
      </c>
    </row>
    <row r="23" spans="1:5">
      <c r="A23" s="3" t="s">
        <v>126</v>
      </c>
      <c r="C23" s="6" t="n">
        <v>-600</v>
      </c>
      <c r="D23" s="6" t="n">
        <v>-5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63</v>
      </c>
      <c r="C2" s="2" t="s">
        <v>64</v>
      </c>
      <c r="D2" s="2" t="s">
        <v>113</v>
      </c>
    </row>
    <row r="3" spans="1:4">
      <c r="A3" s="5" t="s">
        <v>179</v>
      </c>
    </row>
    <row r="4" spans="1:4">
      <c r="A4" s="3" t="s">
        <v>134</v>
      </c>
      <c r="B4" s="6" t="n">
        <v>-16607</v>
      </c>
      <c r="C4" s="6" t="n">
        <v>-5739</v>
      </c>
      <c r="D4" s="6" t="n">
        <v>5310</v>
      </c>
    </row>
    <row r="5" spans="1:4">
      <c r="A5" s="5" t="s">
        <v>180</v>
      </c>
    </row>
    <row r="6" spans="1:4">
      <c r="A6" s="3" t="s">
        <v>126</v>
      </c>
      <c r="B6" s="4" t="n">
        <v>615</v>
      </c>
      <c r="C6" s="4" t="n">
        <v>5154</v>
      </c>
    </row>
    <row r="7" spans="1:4">
      <c r="A7" s="3" t="s">
        <v>120</v>
      </c>
      <c r="B7" s="4" t="n">
        <v>76173</v>
      </c>
      <c r="C7" s="4" t="n">
        <v>76140</v>
      </c>
      <c r="D7" s="4" t="n">
        <v>73588</v>
      </c>
    </row>
    <row r="8" spans="1:4">
      <c r="A8" s="3" t="s">
        <v>181</v>
      </c>
      <c r="B8" s="4" t="n">
        <v>-11523</v>
      </c>
      <c r="C8" s="4" t="n">
        <v>-5796</v>
      </c>
      <c r="D8" s="4" t="n">
        <v>-268</v>
      </c>
    </row>
    <row r="9" spans="1:4">
      <c r="A9" s="3" t="s">
        <v>182</v>
      </c>
      <c r="B9" s="4" t="n">
        <v>1503</v>
      </c>
      <c r="C9" s="4" t="n">
        <v>1074</v>
      </c>
      <c r="D9" s="4" t="n">
        <v>1412</v>
      </c>
    </row>
    <row r="10" spans="1:4">
      <c r="A10" s="3" t="s">
        <v>183</v>
      </c>
      <c r="B10" s="4" t="n">
        <v>4618</v>
      </c>
      <c r="C10" s="4" t="n">
        <v>2292</v>
      </c>
      <c r="D10" s="4" t="n">
        <v>3217</v>
      </c>
    </row>
    <row r="11" spans="1:4">
      <c r="A11" s="3" t="s">
        <v>133</v>
      </c>
      <c r="B11" s="4" t="n">
        <v>1126</v>
      </c>
      <c r="C11" s="4" t="n">
        <v>38</v>
      </c>
    </row>
    <row r="12" spans="1:4">
      <c r="A12" s="3" t="s">
        <v>184</v>
      </c>
      <c r="D12" s="4" t="n">
        <v>2500</v>
      </c>
    </row>
    <row r="13" spans="1:4">
      <c r="A13" s="3" t="s">
        <v>185</v>
      </c>
      <c r="D13" s="4" t="n">
        <v>-504</v>
      </c>
    </row>
    <row r="14" spans="1:4">
      <c r="A14" s="3" t="s">
        <v>186</v>
      </c>
      <c r="B14" s="4" t="n">
        <v>-5107</v>
      </c>
      <c r="C14" s="4" t="n">
        <v>-642</v>
      </c>
      <c r="D14" s="4" t="n">
        <v>-7</v>
      </c>
    </row>
    <row r="15" spans="1:4">
      <c r="A15" s="5" t="s">
        <v>187</v>
      </c>
    </row>
    <row r="16" spans="1:4">
      <c r="A16" s="3" t="s">
        <v>188</v>
      </c>
      <c r="B16" s="4" t="n">
        <v>-6429</v>
      </c>
      <c r="C16" s="4" t="n">
        <v>-2144</v>
      </c>
      <c r="D16" s="4" t="n">
        <v>-7831</v>
      </c>
    </row>
    <row r="17" spans="1:4">
      <c r="A17" s="3" t="s">
        <v>70</v>
      </c>
      <c r="B17" s="4" t="n">
        <v>-856</v>
      </c>
      <c r="C17" s="4" t="n">
        <v>-781</v>
      </c>
      <c r="D17" s="4" t="n">
        <v>-1074</v>
      </c>
    </row>
    <row r="18" spans="1:4">
      <c r="A18" s="3" t="s">
        <v>189</v>
      </c>
      <c r="B18" s="4" t="n">
        <v>-637</v>
      </c>
      <c r="C18" s="4" t="n">
        <v>2629</v>
      </c>
      <c r="D18" s="4" t="n">
        <v>-5079</v>
      </c>
    </row>
    <row r="19" spans="1:4">
      <c r="A19" s="3" t="s">
        <v>190</v>
      </c>
      <c r="B19" s="4" t="n">
        <v>7554</v>
      </c>
      <c r="C19" s="4" t="n">
        <v>7664</v>
      </c>
      <c r="D19" s="4" t="n">
        <v>4654</v>
      </c>
    </row>
    <row r="20" spans="1:4">
      <c r="A20" s="3" t="s">
        <v>191</v>
      </c>
      <c r="B20" s="4" t="n">
        <v>49700</v>
      </c>
      <c r="C20" s="4" t="n">
        <v>77517</v>
      </c>
      <c r="D20" s="4" t="n">
        <v>75921</v>
      </c>
    </row>
    <row r="21" spans="1:4">
      <c r="A21" s="5" t="s">
        <v>192</v>
      </c>
    </row>
    <row r="22" spans="1:4">
      <c r="A22" s="3" t="s">
        <v>193</v>
      </c>
      <c r="B22" s="4" t="n">
        <v>-2910</v>
      </c>
      <c r="C22" s="4" t="n">
        <v>-648</v>
      </c>
      <c r="D22" s="4" t="n">
        <v>-1940</v>
      </c>
    </row>
    <row r="23" spans="1:4">
      <c r="A23" s="3" t="s">
        <v>75</v>
      </c>
      <c r="B23" s="4" t="n">
        <v>-89324</v>
      </c>
      <c r="C23" s="4" t="n">
        <v>-42500</v>
      </c>
    </row>
    <row r="24" spans="1:4">
      <c r="A24" s="3" t="s">
        <v>194</v>
      </c>
      <c r="D24" s="4" t="n">
        <v>-180629</v>
      </c>
    </row>
    <row r="25" spans="1:4">
      <c r="A25" s="3" t="s">
        <v>195</v>
      </c>
      <c r="B25" s="4" t="n">
        <v>-357</v>
      </c>
      <c r="C25" s="4" t="n">
        <v>-182</v>
      </c>
      <c r="D25" s="4" t="n">
        <v>-1726</v>
      </c>
    </row>
    <row r="26" spans="1:4">
      <c r="A26" s="3" t="s">
        <v>196</v>
      </c>
      <c r="D26" s="4" t="n">
        <v>280</v>
      </c>
    </row>
    <row r="27" spans="1:4">
      <c r="A27" s="3" t="s">
        <v>197</v>
      </c>
      <c r="D27" s="4" t="n">
        <v>-25000</v>
      </c>
    </row>
    <row r="28" spans="1:4">
      <c r="A28" s="3" t="s">
        <v>198</v>
      </c>
      <c r="D28" s="4" t="n">
        <v>25000</v>
      </c>
    </row>
    <row r="29" spans="1:4">
      <c r="A29" s="3" t="s">
        <v>199</v>
      </c>
      <c r="B29" s="4" t="n">
        <v>2182</v>
      </c>
      <c r="C29" s="4" t="n">
        <v>1003</v>
      </c>
      <c r="D29" s="4" t="n">
        <v>990</v>
      </c>
    </row>
    <row r="30" spans="1:4">
      <c r="A30" s="3" t="s">
        <v>200</v>
      </c>
      <c r="B30" s="4" t="n">
        <v>-90409</v>
      </c>
      <c r="C30" s="4" t="n">
        <v>-42327</v>
      </c>
      <c r="D30" s="4" t="n">
        <v>-183025</v>
      </c>
    </row>
    <row r="31" spans="1:4">
      <c r="A31" s="5" t="s">
        <v>201</v>
      </c>
    </row>
    <row r="32" spans="1:4">
      <c r="A32" s="3" t="s">
        <v>202</v>
      </c>
      <c r="B32" s="4" t="n">
        <v>162000</v>
      </c>
      <c r="C32" s="4" t="n">
        <v>21900</v>
      </c>
      <c r="D32" s="4" t="n">
        <v>395170</v>
      </c>
    </row>
    <row r="33" spans="1:4">
      <c r="A33" s="3" t="s">
        <v>203</v>
      </c>
      <c r="B33" s="4" t="n">
        <v>69052</v>
      </c>
    </row>
    <row r="34" spans="1:4">
      <c r="A34" s="3" t="s">
        <v>204</v>
      </c>
      <c r="C34" s="4" t="n">
        <v>71697</v>
      </c>
    </row>
    <row r="35" spans="1:4">
      <c r="A35" s="3" t="s">
        <v>205</v>
      </c>
      <c r="D35" s="4" t="n">
        <v>100000</v>
      </c>
    </row>
    <row r="36" spans="1:4">
      <c r="A36" s="3" t="s">
        <v>206</v>
      </c>
      <c r="D36" s="4" t="n">
        <v>-127500</v>
      </c>
    </row>
    <row r="37" spans="1:4">
      <c r="A37" s="3" t="s">
        <v>207</v>
      </c>
      <c r="B37" s="4" t="n">
        <v>-1308</v>
      </c>
    </row>
    <row r="38" spans="1:4">
      <c r="A38" s="3" t="s">
        <v>208</v>
      </c>
      <c r="B38" s="4" t="n">
        <v>-156</v>
      </c>
    </row>
    <row r="39" spans="1:4">
      <c r="A39" s="3" t="s">
        <v>209</v>
      </c>
      <c r="B39" s="4" t="n">
        <v>-1448</v>
      </c>
      <c r="C39" s="4" t="n">
        <v>-38</v>
      </c>
      <c r="D39" s="4" t="n">
        <v>-2058</v>
      </c>
    </row>
    <row r="40" spans="1:4">
      <c r="A40" s="3" t="s">
        <v>210</v>
      </c>
      <c r="B40" s="4" t="n">
        <v>-2833</v>
      </c>
    </row>
    <row r="41" spans="1:4">
      <c r="A41" s="3" t="s">
        <v>211</v>
      </c>
      <c r="B41" s="4" t="n">
        <v>-189001</v>
      </c>
      <c r="C41" s="4" t="n">
        <v>-118352</v>
      </c>
      <c r="D41" s="4" t="n">
        <v>-251852</v>
      </c>
    </row>
    <row r="42" spans="1:4">
      <c r="A42" s="3" t="s">
        <v>212</v>
      </c>
      <c r="B42" s="4" t="n">
        <v>-846</v>
      </c>
    </row>
    <row r="43" spans="1:4">
      <c r="A43" s="3" t="s">
        <v>213</v>
      </c>
      <c r="B43" s="4" t="n">
        <v>35324</v>
      </c>
      <c r="C43" s="4" t="n">
        <v>-25784</v>
      </c>
      <c r="D43" s="4" t="n">
        <v>111941</v>
      </c>
    </row>
    <row r="44" spans="1:4">
      <c r="A44" s="3" t="s">
        <v>214</v>
      </c>
      <c r="B44" s="4" t="n">
        <v>-5385</v>
      </c>
      <c r="C44" s="4" t="n">
        <v>9406</v>
      </c>
      <c r="D44" s="4" t="n">
        <v>4837</v>
      </c>
    </row>
    <row r="45" spans="1:4">
      <c r="A45" s="3" t="s">
        <v>215</v>
      </c>
      <c r="B45" s="4" t="n">
        <v>71515</v>
      </c>
      <c r="C45" s="4" t="n">
        <v>62109</v>
      </c>
      <c r="D45" s="4" t="n">
        <v>57272</v>
      </c>
    </row>
    <row r="46" spans="1:4">
      <c r="A46" s="3" t="s">
        <v>216</v>
      </c>
      <c r="B46" s="4" t="n">
        <v>66130</v>
      </c>
      <c r="C46" s="4" t="n">
        <v>71515</v>
      </c>
      <c r="D46" s="4" t="n">
        <v>62109</v>
      </c>
    </row>
    <row r="47" spans="1:4">
      <c r="A47" s="5" t="s">
        <v>217</v>
      </c>
    </row>
    <row r="48" spans="1:4">
      <c r="A48" s="3" t="s">
        <v>218</v>
      </c>
      <c r="B48" s="4" t="n">
        <v>44859</v>
      </c>
      <c r="C48" s="4" t="n">
        <v>41465</v>
      </c>
      <c r="D48" s="4" t="n">
        <v>35890</v>
      </c>
    </row>
    <row r="49" spans="1:4">
      <c r="A49" s="3" t="s">
        <v>219</v>
      </c>
      <c r="B49" s="4" t="n">
        <v>323</v>
      </c>
      <c r="C49" s="4" t="n">
        <v>176</v>
      </c>
      <c r="D49" s="4" t="n">
        <v>515</v>
      </c>
    </row>
    <row r="50" spans="1:4">
      <c r="A50" s="3" t="s">
        <v>220</v>
      </c>
    </row>
    <row r="51" spans="1:4">
      <c r="A51" s="5" t="s">
        <v>180</v>
      </c>
    </row>
    <row r="52" spans="1:4">
      <c r="A52" s="3" t="s">
        <v>221</v>
      </c>
      <c r="B52" s="4" t="n">
        <v>-969</v>
      </c>
      <c r="C52" s="4" t="n">
        <v>-2360</v>
      </c>
    </row>
    <row r="53" spans="1:4">
      <c r="A53" s="5" t="s">
        <v>201</v>
      </c>
    </row>
    <row r="54" spans="1:4">
      <c r="A54" s="3" t="s">
        <v>222</v>
      </c>
      <c r="B54" s="4" t="n">
        <v>-136</v>
      </c>
      <c r="C54" s="4" t="n">
        <v>-991</v>
      </c>
    </row>
    <row r="55" spans="1:4">
      <c r="A55" s="3" t="s">
        <v>223</v>
      </c>
    </row>
    <row r="56" spans="1:4">
      <c r="A56" s="5" t="s">
        <v>180</v>
      </c>
    </row>
    <row r="57" spans="1:4">
      <c r="A57" s="3" t="s">
        <v>221</v>
      </c>
      <c r="B57" s="6" t="n">
        <v>239</v>
      </c>
      <c r="C57" s="6" t="n">
        <v>-12</v>
      </c>
      <c r="D57" s="4" t="n">
        <v>3</v>
      </c>
    </row>
    <row r="58" spans="1:4">
      <c r="A58" s="3" t="s">
        <v>224</v>
      </c>
    </row>
    <row r="59" spans="1:4">
      <c r="A59" s="5" t="s">
        <v>201</v>
      </c>
    </row>
    <row r="60" spans="1:4">
      <c r="A60" s="3" t="s">
        <v>222</v>
      </c>
      <c r="D60" s="6" t="n">
        <v>-18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63</v>
      </c>
      <c r="C1" s="2" t="s">
        <v>64</v>
      </c>
    </row>
    <row r="2" spans="1:3">
      <c r="A2" s="5" t="s">
        <v>277</v>
      </c>
    </row>
    <row r="3" spans="1:3">
      <c r="A3" s="3" t="s">
        <v>66</v>
      </c>
      <c r="B3" s="6" t="n">
        <v>64024</v>
      </c>
      <c r="C3" s="6" t="n">
        <v>71355</v>
      </c>
    </row>
    <row r="4" spans="1:3">
      <c r="A4" s="3" t="s">
        <v>907</v>
      </c>
      <c r="B4" s="4" t="n">
        <v>66130</v>
      </c>
      <c r="C4" s="4" t="n">
        <v>71515</v>
      </c>
    </row>
    <row r="5" spans="1:3">
      <c r="A5" s="3" t="s">
        <v>908</v>
      </c>
      <c r="B5" s="4" t="n">
        <v>1310</v>
      </c>
      <c r="C5" s="4" t="n">
        <v>160</v>
      </c>
    </row>
    <row r="6" spans="1:3">
      <c r="A6" s="3" t="s">
        <v>909</v>
      </c>
      <c r="B6" s="4" t="n">
        <v>66130</v>
      </c>
      <c r="C6" s="6" t="n">
        <v>71515</v>
      </c>
    </row>
    <row r="7" spans="1:3">
      <c r="A7" s="3" t="s">
        <v>444</v>
      </c>
    </row>
    <row r="8" spans="1:3">
      <c r="A8" s="5" t="s">
        <v>277</v>
      </c>
    </row>
    <row r="9" spans="1:3">
      <c r="A9" s="3" t="s">
        <v>907</v>
      </c>
      <c r="B9" s="4" t="n">
        <v>796</v>
      </c>
    </row>
    <row r="10" spans="1:3">
      <c r="A10" s="3" t="s">
        <v>909</v>
      </c>
      <c r="B10" s="6" t="n">
        <v>7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63</v>
      </c>
      <c r="C1" s="2" t="s">
        <v>64</v>
      </c>
    </row>
    <row r="2" spans="1:3">
      <c r="A2" s="3" t="s">
        <v>417</v>
      </c>
      <c r="B2" s="6" t="n">
        <v>1300</v>
      </c>
      <c r="C2" s="6" t="n">
        <v>200</v>
      </c>
    </row>
    <row r="3" spans="1:3">
      <c r="A3" s="3" t="s">
        <v>66</v>
      </c>
      <c r="B3" s="4" t="n">
        <v>66130</v>
      </c>
      <c r="C3" s="6" t="n">
        <v>71515</v>
      </c>
    </row>
    <row r="4" spans="1:3">
      <c r="A4" s="3" t="s">
        <v>444</v>
      </c>
    </row>
    <row r="5" spans="1:3">
      <c r="A5" s="3" t="s">
        <v>66</v>
      </c>
      <c r="B5" s="6" t="n">
        <v>7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474</v>
      </c>
    </row>
    <row r="3" spans="1:2">
      <c r="A3" s="3" t="s">
        <v>912</v>
      </c>
      <c r="B3" s="6" t="n">
        <v>-672</v>
      </c>
    </row>
    <row r="4" spans="1:2">
      <c r="A4" s="3" t="s">
        <v>913</v>
      </c>
      <c r="B4" s="4" t="n">
        <v>-68506</v>
      </c>
    </row>
    <row r="5" spans="1:2">
      <c r="A5" s="3" t="s">
        <v>914</v>
      </c>
    </row>
    <row r="6" spans="1:2">
      <c r="A6" s="3" t="s">
        <v>913</v>
      </c>
      <c r="B6" s="4" t="n">
        <v>-451</v>
      </c>
    </row>
    <row r="7" spans="1:2">
      <c r="A7" s="3" t="s">
        <v>915</v>
      </c>
    </row>
    <row r="8" spans="1:2">
      <c r="A8" s="3" t="s">
        <v>913</v>
      </c>
      <c r="B8" s="4" t="n">
        <v>-68055</v>
      </c>
    </row>
    <row r="9" spans="1:2">
      <c r="A9" s="3" t="s">
        <v>916</v>
      </c>
    </row>
    <row r="10" spans="1:2">
      <c r="A10" s="3" t="s">
        <v>912</v>
      </c>
      <c r="B10" s="4" t="n">
        <v>-221</v>
      </c>
    </row>
    <row r="11" spans="1:2">
      <c r="A11" s="3" t="s">
        <v>917</v>
      </c>
    </row>
    <row r="12" spans="1:2">
      <c r="A12" s="3" t="s">
        <v>912</v>
      </c>
      <c r="B12" s="6" t="n">
        <v>-4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919</v>
      </c>
      <c r="C1" s="2" t="s">
        <v>919</v>
      </c>
      <c r="D1" s="2" t="s">
        <v>63</v>
      </c>
      <c r="E1" s="2" t="s">
        <v>64</v>
      </c>
    </row>
    <row r="2" spans="1:5">
      <c r="A2" s="3" t="s">
        <v>920</v>
      </c>
      <c r="D2" s="6" t="n">
        <v>451</v>
      </c>
    </row>
    <row r="3" spans="1:5">
      <c r="A3" s="3" t="s">
        <v>921</v>
      </c>
      <c r="D3" s="4" t="n">
        <v>89324</v>
      </c>
      <c r="E3" s="6" t="n">
        <v>42500</v>
      </c>
    </row>
    <row r="4" spans="1:5">
      <c r="A4" s="3" t="s">
        <v>922</v>
      </c>
    </row>
    <row r="5" spans="1:5">
      <c r="A5" s="3" t="s">
        <v>921</v>
      </c>
      <c r="D5" s="4" t="n">
        <v>850</v>
      </c>
    </row>
    <row r="6" spans="1:5">
      <c r="A6" s="3" t="s">
        <v>705</v>
      </c>
    </row>
    <row r="7" spans="1:5">
      <c r="A7" s="3" t="s">
        <v>923</v>
      </c>
      <c r="B7" s="6" t="n">
        <v>69100</v>
      </c>
      <c r="C7" s="6" t="n">
        <v>69100</v>
      </c>
    </row>
    <row r="8" spans="1:5">
      <c r="A8" s="3" t="s">
        <v>706</v>
      </c>
      <c r="C8" s="3" t="s">
        <v>707</v>
      </c>
    </row>
    <row r="9" spans="1:5">
      <c r="A9" s="3" t="s">
        <v>924</v>
      </c>
    </row>
    <row r="10" spans="1:5">
      <c r="A10" s="3" t="s">
        <v>923</v>
      </c>
      <c r="B10" s="6" t="n">
        <v>69100</v>
      </c>
      <c r="C10" s="6" t="n">
        <v>69100</v>
      </c>
    </row>
    <row r="11" spans="1:5">
      <c r="A11" s="3" t="s">
        <v>706</v>
      </c>
      <c r="B11" s="3" t="s">
        <v>707</v>
      </c>
    </row>
    <row r="12" spans="1:5">
      <c r="A12" s="3" t="s">
        <v>920</v>
      </c>
      <c r="D12" s="6" t="n">
        <v>68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474</v>
      </c>
    </row>
    <row r="2" spans="1:2">
      <c r="A2" s="5" t="s">
        <v>284</v>
      </c>
    </row>
    <row r="3" spans="1:2">
      <c r="A3" s="3" t="s">
        <v>841</v>
      </c>
      <c r="B3" s="6" t="n">
        <v>1534</v>
      </c>
    </row>
    <row r="4" spans="1:2">
      <c r="A4" s="3" t="s">
        <v>842</v>
      </c>
      <c r="B4" s="4" t="n">
        <v>1534</v>
      </c>
    </row>
    <row r="5" spans="1:2">
      <c r="A5" s="3" t="s">
        <v>843</v>
      </c>
      <c r="B5" s="4" t="n">
        <v>1267</v>
      </c>
    </row>
    <row r="6" spans="1:2">
      <c r="A6" s="3" t="s">
        <v>844</v>
      </c>
      <c r="B6" s="4" t="n">
        <v>1111</v>
      </c>
    </row>
    <row r="7" spans="1:2">
      <c r="A7" s="3" t="s">
        <v>845</v>
      </c>
      <c r="B7" s="4" t="n">
        <v>1111</v>
      </c>
    </row>
    <row r="8" spans="1:2">
      <c r="A8" s="3" t="s">
        <v>926</v>
      </c>
      <c r="B8" s="4" t="n">
        <v>2297</v>
      </c>
    </row>
    <row r="9" spans="1:2">
      <c r="A9" s="3" t="s">
        <v>927</v>
      </c>
      <c r="B9" s="4" t="n">
        <v>8854</v>
      </c>
    </row>
    <row r="10" spans="1:2">
      <c r="A10" s="3" t="s">
        <v>928</v>
      </c>
      <c r="B10" s="4" t="n">
        <v>1347</v>
      </c>
    </row>
    <row r="11" spans="1:2">
      <c r="A11" s="3" t="s">
        <v>929</v>
      </c>
      <c r="B11" s="4" t="n">
        <v>7507</v>
      </c>
    </row>
    <row r="12" spans="1:2">
      <c r="A12" s="3" t="s">
        <v>625</v>
      </c>
      <c r="B12" s="4" t="n">
        <v>1178</v>
      </c>
    </row>
    <row r="13" spans="1:2">
      <c r="A13" s="3" t="s">
        <v>930</v>
      </c>
      <c r="B13" s="6" t="n">
        <v>63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7"/>
  </cols>
  <sheetData>
    <row r="1" spans="1:2">
      <c r="A1" s="1" t="s">
        <v>931</v>
      </c>
      <c r="B1" s="2" t="s">
        <v>63</v>
      </c>
    </row>
    <row r="2" spans="1:2">
      <c r="A2" s="5" t="s">
        <v>284</v>
      </c>
    </row>
    <row r="3" spans="1:2">
      <c r="A3" s="3" t="s">
        <v>932</v>
      </c>
      <c r="B3" s="3" t="s">
        <v>436</v>
      </c>
    </row>
    <row r="4" spans="1:2">
      <c r="A4" s="3" t="s">
        <v>933</v>
      </c>
      <c r="B4" s="3" t="s">
        <v>4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4"/>
  </cols>
  <sheetData>
    <row r="1" spans="1:4">
      <c r="A1" s="1" t="s">
        <v>934</v>
      </c>
      <c r="B1" s="2" t="s">
        <v>1</v>
      </c>
    </row>
    <row r="2" spans="1:4">
      <c r="B2" s="2" t="s">
        <v>63</v>
      </c>
      <c r="C2" s="2" t="s">
        <v>935</v>
      </c>
      <c r="D2" s="2" t="s">
        <v>64</v>
      </c>
    </row>
    <row r="3" spans="1:4">
      <c r="A3" s="5" t="s">
        <v>936</v>
      </c>
    </row>
    <row r="4" spans="1:4">
      <c r="A4" s="3" t="s">
        <v>937</v>
      </c>
      <c r="B4" s="3" t="s">
        <v>938</v>
      </c>
    </row>
    <row r="5" spans="1:4">
      <c r="A5" s="3" t="s">
        <v>939</v>
      </c>
      <c r="B5" s="3" t="s">
        <v>940</v>
      </c>
    </row>
    <row r="6" spans="1:4">
      <c r="A6" s="3" t="s">
        <v>941</v>
      </c>
      <c r="B6" s="3" t="s">
        <v>942</v>
      </c>
    </row>
    <row r="7" spans="1:4">
      <c r="A7" s="3" t="s">
        <v>417</v>
      </c>
      <c r="B7" s="9" t="n">
        <v>1.3</v>
      </c>
      <c r="D7" s="9" t="n">
        <v>0.2</v>
      </c>
    </row>
    <row r="8" spans="1:4">
      <c r="A8" s="3" t="s">
        <v>943</v>
      </c>
    </row>
    <row r="9" spans="1:4">
      <c r="A9" s="5" t="s">
        <v>936</v>
      </c>
    </row>
    <row r="10" spans="1:4">
      <c r="A10" s="3" t="s">
        <v>944</v>
      </c>
      <c r="B10" s="4" t="n">
        <v>1610</v>
      </c>
    </row>
    <row r="11" spans="1:4">
      <c r="A11" s="3" t="s">
        <v>945</v>
      </c>
    </row>
    <row r="12" spans="1:4">
      <c r="A12" s="5" t="s">
        <v>936</v>
      </c>
    </row>
    <row r="13" spans="1:4">
      <c r="A13" s="3" t="s">
        <v>946</v>
      </c>
      <c r="B13" s="4" t="n">
        <v>131</v>
      </c>
    </row>
    <row r="14" spans="1:4">
      <c r="A14" s="3" t="s">
        <v>947</v>
      </c>
    </row>
    <row r="15" spans="1:4">
      <c r="A15" s="5" t="s">
        <v>936</v>
      </c>
    </row>
    <row r="16" spans="1:4">
      <c r="A16" s="3" t="s">
        <v>948</v>
      </c>
      <c r="B16" s="9" t="n">
        <v>24.5</v>
      </c>
    </row>
    <row r="17" spans="1:4">
      <c r="A17" s="3" t="s">
        <v>949</v>
      </c>
    </row>
    <row r="18" spans="1:4">
      <c r="A18" s="5" t="s">
        <v>936</v>
      </c>
    </row>
    <row r="19" spans="1:4">
      <c r="A19" s="3" t="s">
        <v>417</v>
      </c>
      <c r="C19" s="9" t="n">
        <v>12.6</v>
      </c>
    </row>
    <row r="20" spans="1:4">
      <c r="A20" s="3" t="s">
        <v>405</v>
      </c>
    </row>
    <row r="21" spans="1:4">
      <c r="A21" s="5" t="s">
        <v>936</v>
      </c>
    </row>
    <row r="22" spans="1:4">
      <c r="A22" s="3" t="s">
        <v>950</v>
      </c>
      <c r="B22" s="3" t="s">
        <v>857</v>
      </c>
    </row>
    <row r="23" spans="1:4">
      <c r="A23" s="3" t="s">
        <v>407</v>
      </c>
    </row>
    <row r="24" spans="1:4">
      <c r="A24" s="5" t="s">
        <v>936</v>
      </c>
    </row>
    <row r="25" spans="1:4">
      <c r="A25" s="3" t="s">
        <v>950</v>
      </c>
      <c r="B25" s="3" t="s">
        <v>6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25</v>
      </c>
      <c r="B1" s="2" t="s">
        <v>63</v>
      </c>
      <c r="C1" s="2" t="s">
        <v>64</v>
      </c>
      <c r="D1" s="2" t="s">
        <v>113</v>
      </c>
      <c r="E1" s="2" t="s">
        <v>142</v>
      </c>
    </row>
    <row r="2" spans="1:5">
      <c r="A2" s="3" t="s">
        <v>224</v>
      </c>
    </row>
    <row r="3" spans="1:5">
      <c r="A3" s="3" t="s">
        <v>144</v>
      </c>
      <c r="B3" s="3" t="s">
        <v>226</v>
      </c>
      <c r="C3" s="3" t="s">
        <v>226</v>
      </c>
      <c r="D3" s="3" t="s">
        <v>226</v>
      </c>
      <c r="E3" s="3" t="s">
        <v>226</v>
      </c>
    </row>
    <row r="4" spans="1:5">
      <c r="A4" s="3" t="s">
        <v>143</v>
      </c>
    </row>
    <row r="5" spans="1:5">
      <c r="A5" s="3" t="s">
        <v>144</v>
      </c>
      <c r="B5" s="3" t="s">
        <v>145</v>
      </c>
      <c r="C5" s="3" t="s">
        <v>145</v>
      </c>
      <c r="D5" s="3" t="s">
        <v>145</v>
      </c>
      <c r="E5" s="3" t="s">
        <v>1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42:28Z</dcterms:created>
  <dcterms:modified xmlns:dcterms="http://purl.org/dc/terms/" xmlns:xsi="http://www.w3.org/2001/XMLSchema-instance" xsi:type="dcterms:W3CDTF">2020-05-08T17:42:28Z</dcterms:modified>
</cp:coreProperties>
</file>